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Investment and Equity " sheetId="12" state="visible" r:id="rId12"/>
    <sheet xmlns:r="http://schemas.openxmlformats.org/officeDocument/2006/relationships" name="Note 5 - Loans and Related Allo" sheetId="13" state="visible" r:id="rId13"/>
    <sheet xmlns:r="http://schemas.openxmlformats.org/officeDocument/2006/relationships" name="Note 6 - Premises and Equipment" sheetId="14" state="visible" r:id="rId14"/>
    <sheet xmlns:r="http://schemas.openxmlformats.org/officeDocument/2006/relationships" name="Note 7 - Goodwill and Intangibl" sheetId="15" state="visible" r:id="rId15"/>
    <sheet xmlns:r="http://schemas.openxmlformats.org/officeDocument/2006/relationships" name="Note 8 - Accrued Interest Recei"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Other Borrowings" sheetId="19" state="visible" r:id="rId19"/>
    <sheet xmlns:r="http://schemas.openxmlformats.org/officeDocument/2006/relationships" name="Note 12 - Accrued Interest Paya" sheetId="20" state="visible" r:id="rId20"/>
    <sheet xmlns:r="http://schemas.openxmlformats.org/officeDocument/2006/relationships" name="Note 13 - Income Taxes" sheetId="21" state="visible" r:id="rId21"/>
    <sheet xmlns:r="http://schemas.openxmlformats.org/officeDocument/2006/relationships" name="Note 14 - Employee Benefits" sheetId="22" state="visible" r:id="rId22"/>
    <sheet xmlns:r="http://schemas.openxmlformats.org/officeDocument/2006/relationships" name="Note 15 - Commitments" sheetId="23" state="visible" r:id="rId23"/>
    <sheet xmlns:r="http://schemas.openxmlformats.org/officeDocument/2006/relationships" name="Note 16 - Regulatory Restrictio" sheetId="24" state="visible" r:id="rId24"/>
    <sheet xmlns:r="http://schemas.openxmlformats.org/officeDocument/2006/relationships" name="Note 17 - Regulatory Capital" sheetId="25" state="visible" r:id="rId25"/>
    <sheet xmlns:r="http://schemas.openxmlformats.org/officeDocument/2006/relationships" name="Note 18 - Fair Value Disclosure" sheetId="26" state="visible" r:id="rId26"/>
    <sheet xmlns:r="http://schemas.openxmlformats.org/officeDocument/2006/relationships" name="Note 19 - Accumulated Other Com" sheetId="27" state="visible" r:id="rId27"/>
    <sheet xmlns:r="http://schemas.openxmlformats.org/officeDocument/2006/relationships" name="Note 20 - Risks and Uncertainti" sheetId="28" state="visible" r:id="rId28"/>
    <sheet xmlns:r="http://schemas.openxmlformats.org/officeDocument/2006/relationships" name="Note 21 - Parent Company" sheetId="29" state="visible" r:id="rId29"/>
    <sheet xmlns:r="http://schemas.openxmlformats.org/officeDocument/2006/relationships" name="Note 22 - Selected Quarterly Fi" sheetId="30" state="visible" r:id="rId30"/>
    <sheet xmlns:r="http://schemas.openxmlformats.org/officeDocument/2006/relationships" name="Significant Accounting Policies" sheetId="31" state="visible" r:id="rId31"/>
    <sheet xmlns:r="http://schemas.openxmlformats.org/officeDocument/2006/relationships" name="Note 2 - Revenue Recognition (T" sheetId="32" state="visible" r:id="rId32"/>
    <sheet xmlns:r="http://schemas.openxmlformats.org/officeDocument/2006/relationships" name="Note 3 - Earnings Per Share (Ta" sheetId="33" state="visible" r:id="rId33"/>
    <sheet xmlns:r="http://schemas.openxmlformats.org/officeDocument/2006/relationships" name="Note 4 - Investment and Equit_2" sheetId="34" state="visible" r:id="rId34"/>
    <sheet xmlns:r="http://schemas.openxmlformats.org/officeDocument/2006/relationships" name="Note 5 - Loans and Related Al_2" sheetId="35" state="visible" r:id="rId35"/>
    <sheet xmlns:r="http://schemas.openxmlformats.org/officeDocument/2006/relationships" name="Note 6 - Premises and Equipme_2" sheetId="36" state="visible" r:id="rId36"/>
    <sheet xmlns:r="http://schemas.openxmlformats.org/officeDocument/2006/relationships" name="Note 7 - Goodwill and Intangi_2" sheetId="37" state="visible" r:id="rId37"/>
    <sheet xmlns:r="http://schemas.openxmlformats.org/officeDocument/2006/relationships" name="Note 8 - Accrued Interest Rec_2" sheetId="38" state="visible" r:id="rId38"/>
    <sheet xmlns:r="http://schemas.openxmlformats.org/officeDocument/2006/relationships" name="Note 9 - Deposits (Tables)" sheetId="39" state="visible" r:id="rId39"/>
    <sheet xmlns:r="http://schemas.openxmlformats.org/officeDocument/2006/relationships" name="Note 10 - Short-term Borrowin_2" sheetId="40" state="visible" r:id="rId40"/>
    <sheet xmlns:r="http://schemas.openxmlformats.org/officeDocument/2006/relationships" name="Note 11 - Other Borrowings (Tab" sheetId="41" state="visible" r:id="rId41"/>
    <sheet xmlns:r="http://schemas.openxmlformats.org/officeDocument/2006/relationships" name="Note 12 - Accrued Interest Pa_2" sheetId="42" state="visible" r:id="rId42"/>
    <sheet xmlns:r="http://schemas.openxmlformats.org/officeDocument/2006/relationships" name="Note 13 - Income Taxes (Tables)" sheetId="43" state="visible" r:id="rId43"/>
    <sheet xmlns:r="http://schemas.openxmlformats.org/officeDocument/2006/relationships" name="Note 14 - Employee Benefits (Ta" sheetId="44" state="visible" r:id="rId44"/>
    <sheet xmlns:r="http://schemas.openxmlformats.org/officeDocument/2006/relationships" name="Note 15 - Commitments (Tables)" sheetId="45" state="visible" r:id="rId45"/>
    <sheet xmlns:r="http://schemas.openxmlformats.org/officeDocument/2006/relationships" name="Note 17 - Regulatory Capital (T" sheetId="46" state="visible" r:id="rId46"/>
    <sheet xmlns:r="http://schemas.openxmlformats.org/officeDocument/2006/relationships" name="Note 18 - Fair Value Disclosu_2" sheetId="47" state="visible" r:id="rId47"/>
    <sheet xmlns:r="http://schemas.openxmlformats.org/officeDocument/2006/relationships" name="Note 19 - Accumulated Other C_2" sheetId="48" state="visible" r:id="rId48"/>
    <sheet xmlns:r="http://schemas.openxmlformats.org/officeDocument/2006/relationships" name="Note 21 - Parent Company (Table" sheetId="49" state="visible" r:id="rId49"/>
    <sheet xmlns:r="http://schemas.openxmlformats.org/officeDocument/2006/relationships" name="Note 22 - Selected Quarterly _2" sheetId="50" state="visible" r:id="rId50"/>
    <sheet xmlns:r="http://schemas.openxmlformats.org/officeDocument/2006/relationships" name="Note 1 - Summary of Significa_2" sheetId="51" state="visible" r:id="rId51"/>
    <sheet xmlns:r="http://schemas.openxmlformats.org/officeDocument/2006/relationships" name="Note 2 - Revenue Recognition (D" sheetId="52" state="visible" r:id="rId52"/>
    <sheet xmlns:r="http://schemas.openxmlformats.org/officeDocument/2006/relationships" name="Note 2 - Revenue Recognition - " sheetId="53" state="visible" r:id="rId53"/>
    <sheet xmlns:r="http://schemas.openxmlformats.org/officeDocument/2006/relationships" name="Note 3 - Earnings Per Share (De" sheetId="54" state="visible" r:id="rId54"/>
    <sheet xmlns:r="http://schemas.openxmlformats.org/officeDocument/2006/relationships" name="Note 3 - Earnings Per Share - S" sheetId="55" state="visible" r:id="rId55"/>
    <sheet xmlns:r="http://schemas.openxmlformats.org/officeDocument/2006/relationships" name="Note 4 - Investment and Equit_3" sheetId="56" state="visible" r:id="rId56"/>
    <sheet xmlns:r="http://schemas.openxmlformats.org/officeDocument/2006/relationships" name="Note 4 - Investment and Equit_4" sheetId="57" state="visible" r:id="rId57"/>
    <sheet xmlns:r="http://schemas.openxmlformats.org/officeDocument/2006/relationships" name="Note 4 - Investment and Equit_5" sheetId="58" state="visible" r:id="rId58"/>
    <sheet xmlns:r="http://schemas.openxmlformats.org/officeDocument/2006/relationships" name="Note 4 - Investment and Equit_6" sheetId="59" state="visible" r:id="rId59"/>
    <sheet xmlns:r="http://schemas.openxmlformats.org/officeDocument/2006/relationships" name="Note 4 - Investment and Equit_7" sheetId="60" state="visible" r:id="rId60"/>
    <sheet xmlns:r="http://schemas.openxmlformats.org/officeDocument/2006/relationships" name="Note 5 - Loans and Related Al_3" sheetId="61" state="visible" r:id="rId61"/>
    <sheet xmlns:r="http://schemas.openxmlformats.org/officeDocument/2006/relationships" name="Note 5 - Loans and Related Al_4" sheetId="62" state="visible" r:id="rId62"/>
    <sheet xmlns:r="http://schemas.openxmlformats.org/officeDocument/2006/relationships" name="Note 5 - Loans and Related Al_5" sheetId="63" state="visible" r:id="rId63"/>
    <sheet xmlns:r="http://schemas.openxmlformats.org/officeDocument/2006/relationships" name="Note 5 - Loans and Related Al_6" sheetId="64" state="visible" r:id="rId64"/>
    <sheet xmlns:r="http://schemas.openxmlformats.org/officeDocument/2006/relationships" name="Note 5 - Loans and Related Al_7" sheetId="65" state="visible" r:id="rId65"/>
    <sheet xmlns:r="http://schemas.openxmlformats.org/officeDocument/2006/relationships" name="Note 5 - Loans and Related Al_8" sheetId="66" state="visible" r:id="rId66"/>
    <sheet xmlns:r="http://schemas.openxmlformats.org/officeDocument/2006/relationships" name="Note 5 - Loans and Related Al_9" sheetId="67" state="visible" r:id="rId67"/>
    <sheet xmlns:r="http://schemas.openxmlformats.org/officeDocument/2006/relationships" name="Note 5 - Loans and Related A_10" sheetId="68" state="visible" r:id="rId68"/>
    <sheet xmlns:r="http://schemas.openxmlformats.org/officeDocument/2006/relationships" name="Note 5 - Loans and Related A_11" sheetId="69" state="visible" r:id="rId69"/>
    <sheet xmlns:r="http://schemas.openxmlformats.org/officeDocument/2006/relationships" name="Note 6 - Premises and Equipme_3" sheetId="70" state="visible" r:id="rId70"/>
    <sheet xmlns:r="http://schemas.openxmlformats.org/officeDocument/2006/relationships" name="Note 6 - Premises and Equipme_4" sheetId="71" state="visible" r:id="rId71"/>
    <sheet xmlns:r="http://schemas.openxmlformats.org/officeDocument/2006/relationships" name="Note 7 - Goodwill and Intangi_3" sheetId="72" state="visible" r:id="rId72"/>
    <sheet xmlns:r="http://schemas.openxmlformats.org/officeDocument/2006/relationships" name="Note 7 - Goodwill and Intangi_4" sheetId="73" state="visible" r:id="rId73"/>
    <sheet xmlns:r="http://schemas.openxmlformats.org/officeDocument/2006/relationships" name="Note 7 - Goodwill and Intangi_5" sheetId="74" state="visible" r:id="rId74"/>
    <sheet xmlns:r="http://schemas.openxmlformats.org/officeDocument/2006/relationships" name="Note 8 - Accrued Interest Rec_3" sheetId="75" state="visible" r:id="rId75"/>
    <sheet xmlns:r="http://schemas.openxmlformats.org/officeDocument/2006/relationships" name="Note 8 - Accrued Interest Rec_4" sheetId="76" state="visible" r:id="rId76"/>
    <sheet xmlns:r="http://schemas.openxmlformats.org/officeDocument/2006/relationships" name="Note 9 - Deposits (Details Text" sheetId="77" state="visible" r:id="rId77"/>
    <sheet xmlns:r="http://schemas.openxmlformats.org/officeDocument/2006/relationships" name="Note 9 - Deposits - Scheduled M" sheetId="78" state="visible" r:id="rId78"/>
    <sheet xmlns:r="http://schemas.openxmlformats.org/officeDocument/2006/relationships" name="Note 10 - Short-term Borrowin_3" sheetId="79" state="visible" r:id="rId79"/>
    <sheet xmlns:r="http://schemas.openxmlformats.org/officeDocument/2006/relationships" name="Note 10 - Short-term Borrowin_4" sheetId="80" state="visible" r:id="rId80"/>
    <sheet xmlns:r="http://schemas.openxmlformats.org/officeDocument/2006/relationships" name="Note 11 - Other Borrowings (Det" sheetId="81" state="visible" r:id="rId81"/>
    <sheet xmlns:r="http://schemas.openxmlformats.org/officeDocument/2006/relationships" name="Note 11 - Other Borrowings - Ot" sheetId="82" state="visible" r:id="rId82"/>
    <sheet xmlns:r="http://schemas.openxmlformats.org/officeDocument/2006/relationships" name="Note 11 - Other Borrowings - Ma" sheetId="83" state="visible" r:id="rId83"/>
    <sheet xmlns:r="http://schemas.openxmlformats.org/officeDocument/2006/relationships" name="Note 12 - Accrued Interest Pa_3" sheetId="84" state="visible" r:id="rId84"/>
    <sheet xmlns:r="http://schemas.openxmlformats.org/officeDocument/2006/relationships" name="Note 13 - Income Taxes (Details" sheetId="85" state="visible" r:id="rId85"/>
    <sheet xmlns:r="http://schemas.openxmlformats.org/officeDocument/2006/relationships" name="Note 13 - Income Taxes - The Pr" sheetId="86" state="visible" r:id="rId86"/>
    <sheet xmlns:r="http://schemas.openxmlformats.org/officeDocument/2006/relationships" name="Note 13 - Income Taxes - Deferr" sheetId="87" state="visible" r:id="rId87"/>
    <sheet xmlns:r="http://schemas.openxmlformats.org/officeDocument/2006/relationships" name="Note 13 - Income Taxes - Tax Ra" sheetId="88" state="visible" r:id="rId88"/>
    <sheet xmlns:r="http://schemas.openxmlformats.org/officeDocument/2006/relationships" name="Note 14 - Employee Benefits (De" sheetId="89" state="visible" r:id="rId89"/>
    <sheet xmlns:r="http://schemas.openxmlformats.org/officeDocument/2006/relationships" name="Note 14 - Employee Benefits - S" sheetId="90" state="visible" r:id="rId90"/>
    <sheet xmlns:r="http://schemas.openxmlformats.org/officeDocument/2006/relationships" name="Note 14 - Employee Benefits - A" sheetId="91" state="visible" r:id="rId91"/>
    <sheet xmlns:r="http://schemas.openxmlformats.org/officeDocument/2006/relationships" name="Note 15 - Commitments (Details " sheetId="92" state="visible" r:id="rId92"/>
    <sheet xmlns:r="http://schemas.openxmlformats.org/officeDocument/2006/relationships" name="Note 15 - Commitments - Outstan" sheetId="93" state="visible" r:id="rId93"/>
    <sheet xmlns:r="http://schemas.openxmlformats.org/officeDocument/2006/relationships" name="Note 15 - Commitments - Leases " sheetId="94" state="visible" r:id="rId94"/>
    <sheet xmlns:r="http://schemas.openxmlformats.org/officeDocument/2006/relationships" name="Note 15 - Commitments - Weighte" sheetId="95" state="visible" r:id="rId95"/>
    <sheet xmlns:r="http://schemas.openxmlformats.org/officeDocument/2006/relationships" name="Note 15 - Commitments - Maturit" sheetId="96" state="visible" r:id="rId96"/>
    <sheet xmlns:r="http://schemas.openxmlformats.org/officeDocument/2006/relationships" name="Note 16 - Regulatory Restrict_2" sheetId="97" state="visible" r:id="rId97"/>
    <sheet xmlns:r="http://schemas.openxmlformats.org/officeDocument/2006/relationships" name="Note 17 - Regulatory Capital - " sheetId="98" state="visible" r:id="rId98"/>
    <sheet xmlns:r="http://schemas.openxmlformats.org/officeDocument/2006/relationships" name="Note 18 - Fair Value Disclosu_3" sheetId="99" state="visible" r:id="rId99"/>
    <sheet xmlns:r="http://schemas.openxmlformats.org/officeDocument/2006/relationships" name="Note 18 - Fair Value Disclosu_4" sheetId="100" state="visible" r:id="rId100"/>
    <sheet xmlns:r="http://schemas.openxmlformats.org/officeDocument/2006/relationships" name="Note 18 - Fair Value Disclosu_5" sheetId="101" state="visible" r:id="rId101"/>
    <sheet xmlns:r="http://schemas.openxmlformats.org/officeDocument/2006/relationships" name="Note 18 - Fair Value Disclosu_6" sheetId="102" state="visible" r:id="rId102"/>
    <sheet xmlns:r="http://schemas.openxmlformats.org/officeDocument/2006/relationships" name="Note 18 - Fair Value Disclosu_7" sheetId="103" state="visible" r:id="rId103"/>
    <sheet xmlns:r="http://schemas.openxmlformats.org/officeDocument/2006/relationships" name="Note 19 - Accumulated Other C_3" sheetId="104" state="visible" r:id="rId104"/>
    <sheet xmlns:r="http://schemas.openxmlformats.org/officeDocument/2006/relationships" name="Note 19 - Accumulated Other C_4" sheetId="105" state="visible" r:id="rId105"/>
    <sheet xmlns:r="http://schemas.openxmlformats.org/officeDocument/2006/relationships" name="Note 19 - Accumulated Other C_5" sheetId="106" state="visible" r:id="rId106"/>
    <sheet xmlns:r="http://schemas.openxmlformats.org/officeDocument/2006/relationships" name="Note 20 - Risks and Uncertain_2" sheetId="107" state="visible" r:id="rId107"/>
    <sheet xmlns:r="http://schemas.openxmlformats.org/officeDocument/2006/relationships" name="Note 21 - Parent Company - Cond" sheetId="108" state="visible" r:id="rId108"/>
    <sheet xmlns:r="http://schemas.openxmlformats.org/officeDocument/2006/relationships" name="Note 21 - Parent Company - Co_2" sheetId="109" state="visible" r:id="rId109"/>
    <sheet xmlns:r="http://schemas.openxmlformats.org/officeDocument/2006/relationships" name="Note 21 - Parent Company - Co_3" sheetId="110" state="visible" r:id="rId110"/>
    <sheet xmlns:r="http://schemas.openxmlformats.org/officeDocument/2006/relationships" name="Note 22 - Selected Quarterly _3"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Mar. 12, 2021</t>
        </is>
      </c>
      <c r="D1" s="2" t="inlineStr">
        <is>
          <t>Jun. 30, 2020</t>
        </is>
      </c>
    </row>
    <row r="2">
      <c r="A2" s="3" t="inlineStr">
        <is>
          <t>Document Information [Line Items]</t>
        </is>
      </c>
    </row>
    <row r="3">
      <c r="A3" s="4" t="inlineStr">
        <is>
          <t>Entity Registrant Name</t>
        </is>
      </c>
      <c r="B3" s="4" t="inlineStr">
        <is>
          <t>Middlefield Banc Corp.</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20</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6613</t>
        </is>
      </c>
    </row>
    <row r="12">
      <c r="A12" s="4" t="inlineStr">
        <is>
          <t>Entity, Incorporation, State or Country Code</t>
        </is>
      </c>
      <c r="B12" s="4" t="inlineStr">
        <is>
          <t>OH</t>
        </is>
      </c>
    </row>
    <row r="13">
      <c r="A13" s="4" t="inlineStr">
        <is>
          <t>Entity, Tax Identification Number</t>
        </is>
      </c>
      <c r="B13" s="4" t="inlineStr">
        <is>
          <t>34-1585111</t>
        </is>
      </c>
    </row>
    <row r="14">
      <c r="A14" s="4" t="inlineStr">
        <is>
          <t>Entity, Address, Address Line One</t>
        </is>
      </c>
      <c r="B14" s="4" t="inlineStr">
        <is>
          <t>15985 East High Street</t>
        </is>
      </c>
    </row>
    <row r="15">
      <c r="A15" s="4" t="inlineStr">
        <is>
          <t>Entity, Address, City or Town</t>
        </is>
      </c>
      <c r="B15" s="4" t="inlineStr">
        <is>
          <t>Middlefield</t>
        </is>
      </c>
    </row>
    <row r="16">
      <c r="A16" s="4" t="inlineStr">
        <is>
          <t>Entity, Address, State or Province</t>
        </is>
      </c>
      <c r="B16" s="4" t="inlineStr">
        <is>
          <t>OH</t>
        </is>
      </c>
    </row>
    <row r="17">
      <c r="A17" s="4" t="inlineStr">
        <is>
          <t>Entity, Address, Postal Zip Code</t>
        </is>
      </c>
      <c r="B17" s="4" t="inlineStr">
        <is>
          <t>44062</t>
        </is>
      </c>
    </row>
    <row r="18">
      <c r="A18" s="4" t="inlineStr">
        <is>
          <t>City Area Code</t>
        </is>
      </c>
      <c r="B18" s="4" t="inlineStr">
        <is>
          <t>440</t>
        </is>
      </c>
    </row>
    <row r="19">
      <c r="A19" s="4" t="inlineStr">
        <is>
          <t>Local Phone Number</t>
        </is>
      </c>
      <c r="B19" s="4" t="inlineStr">
        <is>
          <t>632-1666</t>
        </is>
      </c>
    </row>
    <row r="20">
      <c r="A20" s="4" t="inlineStr">
        <is>
          <t>Title of 12(b) Security</t>
        </is>
      </c>
      <c r="B20" s="4" t="inlineStr">
        <is>
          <t>Common Stock</t>
        </is>
      </c>
    </row>
    <row r="21">
      <c r="A21" s="4" t="inlineStr">
        <is>
          <t>Trading Symbol</t>
        </is>
      </c>
      <c r="B21" s="4" t="inlineStr">
        <is>
          <t>MBC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25100000</v>
      </c>
    </row>
    <row r="32">
      <c r="A32" s="4" t="inlineStr">
        <is>
          <t>Entity, Common Stock Shares, Outstanding</t>
        </is>
      </c>
      <c r="C32" s="6" t="n">
        <v>6427667</v>
      </c>
    </row>
    <row r="33">
      <c r="A33" s="4" t="inlineStr">
        <is>
          <t>Documents Incorporated By Reference Text Block</t>
        </is>
      </c>
      <c r="B33" s="4" t="inlineStr">
        <is>
          <t>Portions of the registrant’s definitive proxy statements for the 2021 Annual Meeting of Shareholders are incorporated by reference in Part III of this report. Portions of the Annual Report to Shareholders for the year ended December 31, 2020 are incorporated by reference into Part I and Part II of this report.</t>
        </is>
      </c>
    </row>
    <row r="34">
      <c r="A34" s="4" t="inlineStr">
        <is>
          <t>Amendment Flag</t>
        </is>
      </c>
      <c r="B34" s="4" t="inlineStr">
        <is>
          <t>false</t>
        </is>
      </c>
    </row>
    <row r="35">
      <c r="A35" s="4" t="inlineStr">
        <is>
          <t>Entity Central Index Key</t>
        </is>
      </c>
      <c r="B35" s="4" t="inlineStr">
        <is>
          <t>0000836147</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 REVENUE RECOGNITION In accordance with ASC Topic 606, not 606. The main types of noninterest income within the scope of the standard are as follows: Service charges on deposit accounts Gains (losses) on sale of other real estate owned (“OREO”) not The following table depicts the disaggregation of revenue derived from contracts with customers to depict the nature, amount, timing, and uncertainty of revenue and cash flows for the years ended December 31, Noninterest Income 2020 2019 (Dollar amounts in thousands) Service charges on deposit accounts: Overdraft fees $ 665 $ 841 ATM banking fees 1,061 932 Service charges and other fees 813 413 Investment securities gains on sale, net (a) - 194 (Loss) gain on equity securities (a) (101 ) 94 Earnings on bank-owned life insurance (a) 427 431 Gain on sale of loans (a) 1,487 433 Revenue from investment services (b) 526 528 Other income 1,112 975 Total noninterest income $ 5,990 $ 4,841 Net gain on other real estate owned $ (253 ) $ (123 ) (a) Not 606 (b) From services offered by the Company through it's servicing partnership with LPL Financ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Assets Measured on a Recurring Basis (Details) - USD ($)</t>
        </is>
      </c>
      <c r="B1" s="2" t="inlineStr">
        <is>
          <t>Dec. 31, 2020</t>
        </is>
      </c>
      <c r="C1" s="2" t="inlineStr">
        <is>
          <t>Dec. 31, 2019</t>
        </is>
      </c>
    </row>
    <row r="2">
      <c r="A2" s="4" t="inlineStr">
        <is>
          <t>Total debt securities</t>
        </is>
      </c>
      <c r="B2" s="5" t="n">
        <v>114360000</v>
      </c>
      <c r="C2" s="5" t="n">
        <v>105733000</v>
      </c>
    </row>
    <row r="3">
      <c r="A3" s="4" t="inlineStr">
        <is>
          <t>Equity securities in financial institutions</t>
        </is>
      </c>
      <c r="B3" s="6" t="n">
        <v>609000</v>
      </c>
      <c r="C3" s="6" t="n">
        <v>710000</v>
      </c>
    </row>
    <row r="4">
      <c r="A4" s="4" t="inlineStr">
        <is>
          <t>Investment securities available for sale, at fair value</t>
        </is>
      </c>
      <c r="B4" s="6" t="n">
        <v>114360000</v>
      </c>
      <c r="C4" s="6" t="n">
        <v>105733000</v>
      </c>
    </row>
    <row r="5">
      <c r="A5" s="4" t="inlineStr">
        <is>
          <t>Subordinated Debt Securities [Member]</t>
        </is>
      </c>
    </row>
    <row r="6">
      <c r="A6" s="4" t="inlineStr">
        <is>
          <t>Total debt securities</t>
        </is>
      </c>
      <c r="B6" s="6" t="n">
        <v>21297000</v>
      </c>
      <c r="C6" s="6" t="n">
        <v>4126000</v>
      </c>
    </row>
    <row r="7">
      <c r="A7" s="4" t="inlineStr">
        <is>
          <t>Investment securities available for sale, at fair value</t>
        </is>
      </c>
      <c r="B7" s="6" t="n">
        <v>21297000</v>
      </c>
      <c r="C7" s="6" t="n">
        <v>4126000</v>
      </c>
    </row>
    <row r="8">
      <c r="A8" s="4" t="inlineStr">
        <is>
          <t>Mortgage-backed Securities, Issued by US Government Sponsored Enterprises [Member]</t>
        </is>
      </c>
    </row>
    <row r="9">
      <c r="A9" s="4" t="inlineStr">
        <is>
          <t>Total debt securities</t>
        </is>
      </c>
      <c r="B9" s="6" t="n">
        <v>14761000</v>
      </c>
      <c r="C9" s="6" t="n">
        <v>18630000</v>
      </c>
    </row>
    <row r="10">
      <c r="A10" s="4" t="inlineStr">
        <is>
          <t>Investment securities available for sale, at fair value</t>
        </is>
      </c>
      <c r="B10" s="6" t="n">
        <v>14761000</v>
      </c>
      <c r="C10" s="6" t="n">
        <v>18630000</v>
      </c>
    </row>
    <row r="11">
      <c r="A11" s="4" t="inlineStr">
        <is>
          <t>Fair Value, Recurring [Member]</t>
        </is>
      </c>
    </row>
    <row r="12">
      <c r="A12" s="4" t="inlineStr">
        <is>
          <t>Total debt securities</t>
        </is>
      </c>
      <c r="B12" s="6" t="n">
        <v>114360000</v>
      </c>
      <c r="C12" s="6" t="n">
        <v>105733000</v>
      </c>
    </row>
    <row r="13">
      <c r="A13" s="4" t="inlineStr">
        <is>
          <t>Equity securities in financial institutions</t>
        </is>
      </c>
      <c r="B13" s="6" t="n">
        <v>609000</v>
      </c>
      <c r="C13" s="6" t="n">
        <v>710000</v>
      </c>
    </row>
    <row r="14">
      <c r="A14" s="4" t="inlineStr">
        <is>
          <t>Total</t>
        </is>
      </c>
      <c r="B14" s="6" t="n">
        <v>114969000</v>
      </c>
      <c r="C14" s="6" t="n">
        <v>106443000</v>
      </c>
    </row>
    <row r="15">
      <c r="A15" s="4" t="inlineStr">
        <is>
          <t>Investment securities available for sale, at fair value</t>
        </is>
      </c>
      <c r="B15" s="6" t="n">
        <v>114360000</v>
      </c>
      <c r="C15" s="6" t="n">
        <v>105733000</v>
      </c>
    </row>
    <row r="16">
      <c r="A16" s="4" t="inlineStr">
        <is>
          <t>Fair Value, Recurring [Member] | Subordinated Debt Securities [Member]</t>
        </is>
      </c>
    </row>
    <row r="17">
      <c r="A17" s="4" t="inlineStr">
        <is>
          <t>Total debt securities</t>
        </is>
      </c>
      <c r="B17" s="6" t="n">
        <v>21297000</v>
      </c>
      <c r="C17" s="6" t="n">
        <v>4126000</v>
      </c>
    </row>
    <row r="18">
      <c r="A18" s="4" t="inlineStr">
        <is>
          <t>Investment securities available for sale, at fair value</t>
        </is>
      </c>
      <c r="B18" s="6" t="n">
        <v>21297000</v>
      </c>
      <c r="C18" s="6" t="n">
        <v>4126000</v>
      </c>
    </row>
    <row r="19">
      <c r="A19" s="4" t="inlineStr">
        <is>
          <t>Fair Value, Recurring [Member] | US States and Political Subdivisions Debt Securities [Member]</t>
        </is>
      </c>
    </row>
    <row r="20">
      <c r="A20" s="4" t="inlineStr">
        <is>
          <t>Total debt securities</t>
        </is>
      </c>
      <c r="B20" s="6" t="n">
        <v>78302000</v>
      </c>
      <c r="C20" s="6" t="n">
        <v>82977000</v>
      </c>
    </row>
    <row r="21">
      <c r="A21" s="4" t="inlineStr">
        <is>
          <t>Investment securities available for sale, at fair value</t>
        </is>
      </c>
      <c r="B21" s="6" t="n">
        <v>78302000</v>
      </c>
      <c r="C21" s="6" t="n">
        <v>82977000</v>
      </c>
    </row>
    <row r="22">
      <c r="A22" s="4" t="inlineStr">
        <is>
          <t>Fair Value, Recurring [Member] | Mortgage-backed Securities, Issued by US Government Sponsored Enterprises [Member]</t>
        </is>
      </c>
    </row>
    <row r="23">
      <c r="A23" s="4" t="inlineStr">
        <is>
          <t>Total debt securities</t>
        </is>
      </c>
      <c r="B23" s="6" t="n">
        <v>14761000</v>
      </c>
      <c r="C23" s="6" t="n">
        <v>18630000</v>
      </c>
    </row>
    <row r="24">
      <c r="A24" s="4" t="inlineStr">
        <is>
          <t>Investment securities available for sale, at fair value</t>
        </is>
      </c>
      <c r="B24" s="6" t="n">
        <v>14761000</v>
      </c>
      <c r="C24" s="6" t="n">
        <v>18630000</v>
      </c>
    </row>
    <row r="25">
      <c r="A25" s="4" t="inlineStr">
        <is>
          <t>Fair Value, Recurring [Member] | Fair Value, Inputs, Level 1 [Member]</t>
        </is>
      </c>
    </row>
    <row r="26">
      <c r="A26" s="4" t="inlineStr">
        <is>
          <t>Total debt securities</t>
        </is>
      </c>
      <c r="B26" s="6" t="n">
        <v>0</v>
      </c>
      <c r="C26" s="6" t="n">
        <v>0</v>
      </c>
    </row>
    <row r="27">
      <c r="A27" s="4" t="inlineStr">
        <is>
          <t>Equity securities in financial institutions</t>
        </is>
      </c>
      <c r="B27" s="6" t="n">
        <v>609000</v>
      </c>
      <c r="C27" s="6" t="n">
        <v>710000</v>
      </c>
    </row>
    <row r="28">
      <c r="A28" s="4" t="inlineStr">
        <is>
          <t>Total</t>
        </is>
      </c>
      <c r="B28" s="6" t="n">
        <v>609000</v>
      </c>
      <c r="C28" s="6" t="n">
        <v>710000</v>
      </c>
    </row>
    <row r="29">
      <c r="A29" s="4" t="inlineStr">
        <is>
          <t>Investment securities available for sale, at fair value</t>
        </is>
      </c>
      <c r="B29" s="6" t="n">
        <v>0</v>
      </c>
      <c r="C29" s="6" t="n">
        <v>0</v>
      </c>
    </row>
    <row r="30">
      <c r="A30" s="4" t="inlineStr">
        <is>
          <t>Fair Value, Recurring [Member] | Fair Value, Inputs, Level 1 [Member] | Subordinated Debt Securities [Member]</t>
        </is>
      </c>
    </row>
    <row r="31">
      <c r="A31" s="4" t="inlineStr">
        <is>
          <t>Total debt securities</t>
        </is>
      </c>
      <c r="B31" s="6" t="n">
        <v>0</v>
      </c>
      <c r="C31" s="6" t="n">
        <v>0</v>
      </c>
    </row>
    <row r="32">
      <c r="A32" s="4" t="inlineStr">
        <is>
          <t>Investment securities available for sale, at fair value</t>
        </is>
      </c>
      <c r="B32" s="6" t="n">
        <v>0</v>
      </c>
      <c r="C32" s="6" t="n">
        <v>0</v>
      </c>
    </row>
    <row r="33">
      <c r="A33" s="4" t="inlineStr">
        <is>
          <t>Fair Value, Recurring [Member] | Fair Value, Inputs, Level 1 [Member] | US States and Political Subdivisions Debt Securities [Member]</t>
        </is>
      </c>
    </row>
    <row r="34">
      <c r="A34" s="4" t="inlineStr">
        <is>
          <t>Total debt securities</t>
        </is>
      </c>
      <c r="B34" s="6" t="n">
        <v>0</v>
      </c>
      <c r="C34" s="6" t="n">
        <v>0</v>
      </c>
    </row>
    <row r="35">
      <c r="A35" s="4" t="inlineStr">
        <is>
          <t>Investment securities available for sale, at fair value</t>
        </is>
      </c>
      <c r="B35" s="6" t="n">
        <v>0</v>
      </c>
      <c r="C35" s="6" t="n">
        <v>0</v>
      </c>
    </row>
    <row r="36">
      <c r="A36" s="4" t="inlineStr">
        <is>
          <t>Fair Value, Recurring [Member] | Fair Value, Inputs, Level 1 [Member] | Mortgage-backed Securities, Issued by US Government Sponsored Enterprises [Member]</t>
        </is>
      </c>
    </row>
    <row r="37">
      <c r="A37" s="4" t="inlineStr">
        <is>
          <t>Total debt securities</t>
        </is>
      </c>
      <c r="B37" s="6" t="n">
        <v>0</v>
      </c>
      <c r="C37" s="6" t="n">
        <v>0</v>
      </c>
    </row>
    <row r="38">
      <c r="A38" s="4" t="inlineStr">
        <is>
          <t>Investment securities available for sale, at fair value</t>
        </is>
      </c>
      <c r="B38" s="6" t="n">
        <v>0</v>
      </c>
      <c r="C38" s="6" t="n">
        <v>0</v>
      </c>
    </row>
    <row r="39">
      <c r="A39" s="4" t="inlineStr">
        <is>
          <t>Fair Value, Recurring [Member] | Fair Value, Inputs, Level 2 [Member]</t>
        </is>
      </c>
    </row>
    <row r="40">
      <c r="A40" s="4" t="inlineStr">
        <is>
          <t>Total debt securities</t>
        </is>
      </c>
      <c r="B40" s="6" t="n">
        <v>114360000</v>
      </c>
      <c r="C40" s="6" t="n">
        <v>105733000</v>
      </c>
    </row>
    <row r="41">
      <c r="A41" s="4" t="inlineStr">
        <is>
          <t>Equity securities in financial institutions</t>
        </is>
      </c>
      <c r="B41" s="6" t="n">
        <v>0</v>
      </c>
      <c r="C41" s="6" t="n">
        <v>0</v>
      </c>
    </row>
    <row r="42">
      <c r="A42" s="4" t="inlineStr">
        <is>
          <t>Total</t>
        </is>
      </c>
      <c r="B42" s="6" t="n">
        <v>114360000</v>
      </c>
      <c r="C42" s="6" t="n">
        <v>105733000</v>
      </c>
    </row>
    <row r="43">
      <c r="A43" s="4" t="inlineStr">
        <is>
          <t>Investment securities available for sale, at fair value</t>
        </is>
      </c>
      <c r="B43" s="6" t="n">
        <v>114360000</v>
      </c>
      <c r="C43" s="6" t="n">
        <v>105733000</v>
      </c>
    </row>
    <row r="44">
      <c r="A44" s="4" t="inlineStr">
        <is>
          <t>Fair Value, Recurring [Member] | Fair Value, Inputs, Level 2 [Member] | Subordinated Debt Securities [Member]</t>
        </is>
      </c>
    </row>
    <row r="45">
      <c r="A45" s="4" t="inlineStr">
        <is>
          <t>Total debt securities</t>
        </is>
      </c>
      <c r="B45" s="6" t="n">
        <v>21297000</v>
      </c>
      <c r="C45" s="6" t="n">
        <v>4126000</v>
      </c>
    </row>
    <row r="46">
      <c r="A46" s="4" t="inlineStr">
        <is>
          <t>Investment securities available for sale, at fair value</t>
        </is>
      </c>
      <c r="B46" s="6" t="n">
        <v>21297000</v>
      </c>
      <c r="C46" s="6" t="n">
        <v>4126000</v>
      </c>
    </row>
    <row r="47">
      <c r="A47" s="4" t="inlineStr">
        <is>
          <t>Fair Value, Recurring [Member] | Fair Value, Inputs, Level 2 [Member] | US States and Political Subdivisions Debt Securities [Member]</t>
        </is>
      </c>
    </row>
    <row r="48">
      <c r="A48" s="4" t="inlineStr">
        <is>
          <t>Total debt securities</t>
        </is>
      </c>
      <c r="B48" s="6" t="n">
        <v>78302000</v>
      </c>
      <c r="C48" s="6" t="n">
        <v>82977000</v>
      </c>
    </row>
    <row r="49">
      <c r="A49" s="4" t="inlineStr">
        <is>
          <t>Investment securities available for sale, at fair value</t>
        </is>
      </c>
      <c r="B49" s="6" t="n">
        <v>78302000</v>
      </c>
      <c r="C49" s="6" t="n">
        <v>82977000</v>
      </c>
    </row>
    <row r="50">
      <c r="A50" s="4" t="inlineStr">
        <is>
          <t>Fair Value, Recurring [Member] | Fair Value, Inputs, Level 2 [Member] | Mortgage-backed Securities, Issued by US Government Sponsored Enterprises [Member]</t>
        </is>
      </c>
    </row>
    <row r="51">
      <c r="A51" s="4" t="inlineStr">
        <is>
          <t>Total debt securities</t>
        </is>
      </c>
      <c r="B51" s="6" t="n">
        <v>14761000</v>
      </c>
      <c r="C51" s="6" t="n">
        <v>18630000</v>
      </c>
    </row>
    <row r="52">
      <c r="A52" s="4" t="inlineStr">
        <is>
          <t>Investment securities available for sale, at fair value</t>
        </is>
      </c>
      <c r="B52" s="6" t="n">
        <v>14761000</v>
      </c>
      <c r="C52" s="6" t="n">
        <v>18630000</v>
      </c>
    </row>
    <row r="53">
      <c r="A53" s="4" t="inlineStr">
        <is>
          <t>Fair Value, Recurring [Member] | Fair Value, Inputs, Level 3 [Member]</t>
        </is>
      </c>
    </row>
    <row r="54">
      <c r="A54" s="4" t="inlineStr">
        <is>
          <t>Total debt securities</t>
        </is>
      </c>
      <c r="B54" s="6" t="n">
        <v>0</v>
      </c>
      <c r="C54" s="6" t="n">
        <v>0</v>
      </c>
    </row>
    <row r="55">
      <c r="A55" s="4" t="inlineStr">
        <is>
          <t>Equity securities in financial institutions</t>
        </is>
      </c>
      <c r="B55" s="6" t="n">
        <v>0</v>
      </c>
      <c r="C55" s="6" t="n">
        <v>0</v>
      </c>
    </row>
    <row r="56">
      <c r="A56" s="4" t="inlineStr">
        <is>
          <t>Total</t>
        </is>
      </c>
      <c r="B56" s="6" t="n">
        <v>0</v>
      </c>
      <c r="C56" s="6" t="n">
        <v>0</v>
      </c>
    </row>
    <row r="57">
      <c r="A57" s="4" t="inlineStr">
        <is>
          <t>Investment securities available for sale, at fair value</t>
        </is>
      </c>
      <c r="B57" s="6" t="n">
        <v>0</v>
      </c>
      <c r="C57" s="6" t="n">
        <v>0</v>
      </c>
    </row>
    <row r="58">
      <c r="A58" s="4" t="inlineStr">
        <is>
          <t>Fair Value, Recurring [Member] | Fair Value, Inputs, Level 3 [Member] | Subordinated Debt Securities [Member]</t>
        </is>
      </c>
    </row>
    <row r="59">
      <c r="A59" s="4" t="inlineStr">
        <is>
          <t>Total debt securities</t>
        </is>
      </c>
      <c r="B59" s="6" t="n">
        <v>0</v>
      </c>
      <c r="C59" s="6" t="n">
        <v>0</v>
      </c>
    </row>
    <row r="60">
      <c r="A60" s="4" t="inlineStr">
        <is>
          <t>Investment securities available for sale, at fair value</t>
        </is>
      </c>
      <c r="B60" s="6" t="n">
        <v>0</v>
      </c>
      <c r="C60" s="6" t="n">
        <v>0</v>
      </c>
    </row>
    <row r="61">
      <c r="A61" s="4" t="inlineStr">
        <is>
          <t>Fair Value, Recurring [Member] | Fair Value, Inputs, Level 3 [Member] | US States and Political Subdivisions Debt Securities [Member]</t>
        </is>
      </c>
    </row>
    <row r="62">
      <c r="A62" s="4" t="inlineStr">
        <is>
          <t>Total debt securities</t>
        </is>
      </c>
      <c r="B62" s="6" t="n">
        <v>0</v>
      </c>
      <c r="C62" s="6" t="n">
        <v>0</v>
      </c>
    </row>
    <row r="63">
      <c r="A63" s="4" t="inlineStr">
        <is>
          <t>Investment securities available for sale, at fair value</t>
        </is>
      </c>
      <c r="B63" s="6" t="n">
        <v>0</v>
      </c>
      <c r="C63" s="6" t="n">
        <v>0</v>
      </c>
    </row>
    <row r="64">
      <c r="A64" s="4" t="inlineStr">
        <is>
          <t>Fair Value, Recurring [Member] | Fair Value, Inputs, Level 3 [Member] | Mortgage-backed Securities, Issued by US Government Sponsored Enterprises [Member]</t>
        </is>
      </c>
    </row>
    <row r="65">
      <c r="A65" s="4" t="inlineStr">
        <is>
          <t>Total debt securities</t>
        </is>
      </c>
      <c r="B65" s="6" t="n">
        <v>0</v>
      </c>
      <c r="C65" s="6" t="n">
        <v>0</v>
      </c>
    </row>
    <row r="66">
      <c r="A66" s="4" t="inlineStr">
        <is>
          <t>Investment securities available for sale, at fair value</t>
        </is>
      </c>
      <c r="B66" s="5" t="n">
        <v>0</v>
      </c>
      <c r="C6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Assets Measured on a Nonrecurring Basis (Details) - USD ($) $ in Thousands</t>
        </is>
      </c>
      <c r="B1" s="2" t="inlineStr">
        <is>
          <t>Dec. 31, 2020</t>
        </is>
      </c>
      <c r="C1" s="2" t="inlineStr">
        <is>
          <t>Dec. 31, 2019</t>
        </is>
      </c>
    </row>
    <row r="2">
      <c r="A2" s="4" t="inlineStr">
        <is>
          <t>Impaired loans</t>
        </is>
      </c>
      <c r="B2" s="5" t="n">
        <v>8087</v>
      </c>
      <c r="C2" s="5" t="n">
        <v>13070</v>
      </c>
    </row>
    <row r="3">
      <c r="A3" s="4" t="inlineStr">
        <is>
          <t>Fair Value, Nonrecurring [Member]</t>
        </is>
      </c>
    </row>
    <row r="4">
      <c r="A4" s="4" t="inlineStr">
        <is>
          <t>Impaired loans</t>
        </is>
      </c>
      <c r="B4" s="6" t="n">
        <v>4111</v>
      </c>
      <c r="C4" s="6" t="n">
        <v>5166</v>
      </c>
    </row>
    <row r="5">
      <c r="A5" s="4" t="inlineStr">
        <is>
          <t>Other real estate owned</t>
        </is>
      </c>
      <c r="B5" s="6" t="n">
        <v>6992</v>
      </c>
    </row>
    <row r="6">
      <c r="A6" s="4" t="inlineStr">
        <is>
          <t>Fair Value, Inputs, Level 1 [Member] | Fair Value, Nonrecurring [Member]</t>
        </is>
      </c>
    </row>
    <row r="7">
      <c r="A7" s="4" t="inlineStr">
        <is>
          <t>Impaired loans</t>
        </is>
      </c>
      <c r="B7" s="6" t="n">
        <v>0</v>
      </c>
      <c r="C7" s="6" t="n">
        <v>0</v>
      </c>
    </row>
    <row r="8">
      <c r="A8" s="4" t="inlineStr">
        <is>
          <t>Other real estate owned</t>
        </is>
      </c>
      <c r="B8" s="6" t="n">
        <v>0</v>
      </c>
    </row>
    <row r="9">
      <c r="A9" s="4" t="inlineStr">
        <is>
          <t>Fair Value, Inputs, Level 2 [Member] | Fair Value, Nonrecurring [Member]</t>
        </is>
      </c>
    </row>
    <row r="10">
      <c r="A10" s="4" t="inlineStr">
        <is>
          <t>Impaired loans</t>
        </is>
      </c>
      <c r="B10" s="6" t="n">
        <v>0</v>
      </c>
      <c r="C10" s="6" t="n">
        <v>0</v>
      </c>
    </row>
    <row r="11">
      <c r="A11" s="4" t="inlineStr">
        <is>
          <t>Other real estate owned</t>
        </is>
      </c>
      <c r="B11" s="6" t="n">
        <v>0</v>
      </c>
    </row>
    <row r="12">
      <c r="A12" s="4" t="inlineStr">
        <is>
          <t>Fair Value, Inputs, Level 3 [Member] | Fair Value, Nonrecurring [Member]</t>
        </is>
      </c>
    </row>
    <row r="13">
      <c r="A13" s="4" t="inlineStr">
        <is>
          <t>Impaired loans</t>
        </is>
      </c>
      <c r="B13" s="6" t="n">
        <v>4111</v>
      </c>
      <c r="C13" s="5" t="n">
        <v>5166</v>
      </c>
    </row>
    <row r="14">
      <c r="A14" s="4" t="inlineStr">
        <is>
          <t>Other real estate owned</t>
        </is>
      </c>
      <c r="B14" s="5" t="n">
        <v>69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8 - Fair Value Disclosure Measurements - Additional Quantitative Information About Assets Measured at Fair Value on Non-recurring Basis (Details) - Fair Value, Nonrecurring [Member] $ in Thousands</t>
        </is>
      </c>
      <c r="C1" s="2" t="inlineStr">
        <is>
          <t>Dec. 31, 2020USD ($)</t>
        </is>
      </c>
      <c r="D1" s="2" t="inlineStr">
        <is>
          <t>Dec. 31, 2019USD ($)</t>
        </is>
      </c>
    </row>
    <row r="2">
      <c r="A2" s="4" t="inlineStr">
        <is>
          <t>Other real estate owned</t>
        </is>
      </c>
      <c r="C2" s="5" t="n">
        <v>6992</v>
      </c>
    </row>
    <row r="3">
      <c r="A3" s="4" t="inlineStr">
        <is>
          <t>Fair Value, Inputs, Level 3 [Member]</t>
        </is>
      </c>
    </row>
    <row r="4">
      <c r="A4" s="4" t="inlineStr">
        <is>
          <t>Other real estate owned</t>
        </is>
      </c>
      <c r="C4" s="6" t="n">
        <v>6992</v>
      </c>
    </row>
    <row r="5">
      <c r="A5" s="4" t="inlineStr">
        <is>
          <t>Fair Value, Inputs, Level 3 [Member] | Appraisal of Collateral [Member]</t>
        </is>
      </c>
    </row>
    <row r="6">
      <c r="A6" s="4" t="inlineStr">
        <is>
          <t>Impaired loans, fair value estimate</t>
        </is>
      </c>
      <c r="B6" s="4" t="inlineStr">
        <is>
          <t>[1]</t>
        </is>
      </c>
      <c r="C6" s="6" t="n">
        <v>4111</v>
      </c>
      <c r="D6" s="5" t="n">
        <v>5166</v>
      </c>
    </row>
    <row r="7">
      <c r="A7" s="4" t="inlineStr">
        <is>
          <t>Other real estate owned</t>
        </is>
      </c>
      <c r="B7" s="4" t="inlineStr">
        <is>
          <t>[1]</t>
        </is>
      </c>
      <c r="C7" s="5" t="n">
        <v>6992</v>
      </c>
    </row>
    <row r="8">
      <c r="A8" s="4" t="inlineStr">
        <is>
          <t>Fair Value, Inputs, Level 3 [Member] | Appraisal of Collateral [Member] | Measurement Input, Appraised Value [Member]</t>
        </is>
      </c>
    </row>
    <row r="9">
      <c r="A9" s="4" t="inlineStr">
        <is>
          <t>Other real estate owned</t>
        </is>
      </c>
      <c r="B9" s="4" t="inlineStr">
        <is>
          <t>[2]</t>
        </is>
      </c>
      <c r="C9" s="11" t="n">
        <v>0.199</v>
      </c>
    </row>
    <row r="10">
      <c r="A10" s="4" t="inlineStr">
        <is>
          <t>Fair Value, Inputs, Level 3 [Member] | Appraisal of Collateral [Member] | Minimum [Member] | Measurement Input, Appraised Value [Member]</t>
        </is>
      </c>
    </row>
    <row r="11">
      <c r="A11" s="4" t="inlineStr">
        <is>
          <t>Impaired loans</t>
        </is>
      </c>
      <c r="B11" s="4" t="inlineStr">
        <is>
          <t>[2]</t>
        </is>
      </c>
      <c r="C11" s="11" t="n">
        <v>0.176</v>
      </c>
      <c r="D11" s="11" t="n">
        <v>0.403</v>
      </c>
    </row>
    <row r="12">
      <c r="A12" s="4" t="inlineStr">
        <is>
          <t>Impaired loans</t>
        </is>
      </c>
      <c r="B12" s="4" t="inlineStr">
        <is>
          <t>[2]</t>
        </is>
      </c>
      <c r="C12" s="11" t="n">
        <v>-0.176</v>
      </c>
      <c r="D12" s="11" t="n">
        <v>-0.403</v>
      </c>
    </row>
    <row r="13">
      <c r="A13" s="4" t="inlineStr">
        <is>
          <t>Fair Value, Inputs, Level 3 [Member] | Appraisal of Collateral [Member] | Maximum [Member] | Measurement Input, Appraised Value [Member]</t>
        </is>
      </c>
    </row>
    <row r="14">
      <c r="A14" s="4" t="inlineStr">
        <is>
          <t>Impaired loans</t>
        </is>
      </c>
      <c r="B14" s="4" t="inlineStr">
        <is>
          <t>[2]</t>
        </is>
      </c>
      <c r="C14" s="11" t="n">
        <v>0.485</v>
      </c>
      <c r="D14" s="11" t="n">
        <v>0.474</v>
      </c>
    </row>
    <row r="15">
      <c r="A15" s="4" t="inlineStr">
        <is>
          <t>Impaired loans</t>
        </is>
      </c>
      <c r="B15" s="4" t="inlineStr">
        <is>
          <t>[2]</t>
        </is>
      </c>
      <c r="C15" s="11" t="n">
        <v>-0.485</v>
      </c>
      <c r="D15" s="11" t="n">
        <v>-0.474</v>
      </c>
    </row>
    <row r="16">
      <c r="A16" s="4" t="inlineStr">
        <is>
          <t>Fair Value, Inputs, Level 3 [Member] | Appraisal of Collateral [Member] | Weighted Average [Member] | Measurement Input, Appraised Value [Member]</t>
        </is>
      </c>
    </row>
    <row r="17">
      <c r="A17" s="4" t="inlineStr">
        <is>
          <t>Impaired loans</t>
        </is>
      </c>
      <c r="B17" s="4" t="inlineStr">
        <is>
          <t>[2]</t>
        </is>
      </c>
      <c r="C17" s="11" t="n">
        <v>0.227</v>
      </c>
      <c r="D17" s="11" t="n">
        <v>0.418</v>
      </c>
    </row>
    <row r="18">
      <c r="A18" s="4" t="inlineStr">
        <is>
          <t>Impaired loans</t>
        </is>
      </c>
      <c r="B18" s="4" t="inlineStr">
        <is>
          <t>[2]</t>
        </is>
      </c>
      <c r="C18" s="11" t="n">
        <v>-0.227</v>
      </c>
      <c r="D18" s="11" t="n">
        <v>-0.418</v>
      </c>
    </row>
    <row r="19"/>
    <row r="20">
      <c r="A20" s="4" t="inlineStr">
        <is>
          <t>[1]</t>
        </is>
      </c>
      <c r="B20" s="4" t="inlineStr">
        <is>
          <t>Fair value is generally determined through independent appraisals of the underlying collateral, which generally include various level III inputs which are not identifiable, less any associated allowance.</t>
        </is>
      </c>
    </row>
    <row r="21">
      <c r="A21" s="4" t="inlineStr">
        <is>
          <t>[2]</t>
        </is>
      </c>
      <c r="B21"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1"/>
    <mergeCell ref="A19:C19"/>
    <mergeCell ref="B20:C20"/>
    <mergeCell ref="B21:C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Disclosure Measurements - Estimated Fair Value of the Company's Financial Instruments (Details) - USD ($) $ in Thousands</t>
        </is>
      </c>
      <c r="B1" s="2" t="inlineStr">
        <is>
          <t>Dec. 31, 2020</t>
        </is>
      </c>
      <c r="C1" s="2" t="inlineStr">
        <is>
          <t>Dec. 31, 2019</t>
        </is>
      </c>
    </row>
    <row r="2">
      <c r="A2" s="4" t="inlineStr">
        <is>
          <t>Reported Value Measurement [Member]</t>
        </is>
      </c>
    </row>
    <row r="3">
      <c r="A3" s="3" t="inlineStr">
        <is>
          <t>Financial assets:</t>
        </is>
      </c>
    </row>
    <row r="4">
      <c r="A4" s="4" t="inlineStr">
        <is>
          <t>Cash and cash equivalents</t>
        </is>
      </c>
      <c r="B4" s="5" t="n">
        <v>112417</v>
      </c>
      <c r="C4" s="5" t="n">
        <v>35113</v>
      </c>
    </row>
    <row r="5">
      <c r="A5" s="4" t="inlineStr">
        <is>
          <t>Loans held for sale</t>
        </is>
      </c>
      <c r="B5" s="6" t="n">
        <v>878</v>
      </c>
      <c r="C5" s="6" t="n">
        <v>1220</v>
      </c>
    </row>
    <row r="6">
      <c r="A6" s="4" t="inlineStr">
        <is>
          <t>Net loans</t>
        </is>
      </c>
      <c r="B6" s="6" t="n">
        <v>1090626</v>
      </c>
      <c r="C6" s="6" t="n">
        <v>977490</v>
      </c>
    </row>
    <row r="7">
      <c r="A7" s="4" t="inlineStr">
        <is>
          <t>Bank-owned life insurance</t>
        </is>
      </c>
      <c r="B7" s="6" t="n">
        <v>16938</v>
      </c>
      <c r="C7" s="6" t="n">
        <v>16511</v>
      </c>
    </row>
    <row r="8">
      <c r="A8" s="4" t="inlineStr">
        <is>
          <t>Federal Home Loan Bank stock</t>
        </is>
      </c>
      <c r="B8" s="6" t="n">
        <v>5057</v>
      </c>
      <c r="C8" s="6" t="n">
        <v>3848</v>
      </c>
    </row>
    <row r="9">
      <c r="A9" s="4" t="inlineStr">
        <is>
          <t>Accrued interest receivable</t>
        </is>
      </c>
      <c r="B9" s="6" t="n">
        <v>5210</v>
      </c>
      <c r="C9" s="6" t="n">
        <v>3471</v>
      </c>
    </row>
    <row r="10">
      <c r="A10" s="3" t="inlineStr">
        <is>
          <t>Financial liabilities:</t>
        </is>
      </c>
    </row>
    <row r="11">
      <c r="A11" s="4" t="inlineStr">
        <is>
          <t>Deposits</t>
        </is>
      </c>
      <c r="B11" s="6" t="n">
        <v>1225200</v>
      </c>
      <c r="C11" s="6" t="n">
        <v>1020843</v>
      </c>
    </row>
    <row r="12">
      <c r="A12" s="4" t="inlineStr">
        <is>
          <t>Other borrowings</t>
        </is>
      </c>
      <c r="B12" s="6" t="n">
        <v>17038</v>
      </c>
      <c r="C12" s="6" t="n">
        <v>12750</v>
      </c>
    </row>
    <row r="13">
      <c r="A13" s="4" t="inlineStr">
        <is>
          <t>Accrued interest payable</t>
        </is>
      </c>
      <c r="B13" s="6" t="n">
        <v>580</v>
      </c>
      <c r="C13" s="6" t="n">
        <v>917</v>
      </c>
    </row>
    <row r="14">
      <c r="A14" s="4" t="inlineStr">
        <is>
          <t>Short-term borrowings</t>
        </is>
      </c>
      <c r="C14" s="6" t="n">
        <v>5075</v>
      </c>
    </row>
    <row r="15">
      <c r="A15" s="4" t="inlineStr">
        <is>
          <t>Estimate of Fair Value Measurement [Member]</t>
        </is>
      </c>
    </row>
    <row r="16">
      <c r="A16" s="3" t="inlineStr">
        <is>
          <t>Financial assets:</t>
        </is>
      </c>
    </row>
    <row r="17">
      <c r="A17" s="4" t="inlineStr">
        <is>
          <t>Cash and cash equivalents</t>
        </is>
      </c>
      <c r="B17" s="6" t="n">
        <v>112417</v>
      </c>
      <c r="C17" s="6" t="n">
        <v>35113</v>
      </c>
    </row>
    <row r="18">
      <c r="A18" s="4" t="inlineStr">
        <is>
          <t>Loans held for sale</t>
        </is>
      </c>
      <c r="B18" s="6" t="n">
        <v>878</v>
      </c>
      <c r="C18" s="6" t="n">
        <v>1220</v>
      </c>
    </row>
    <row r="19">
      <c r="A19" s="4" t="inlineStr">
        <is>
          <t>Net loans</t>
        </is>
      </c>
      <c r="B19" s="6" t="n">
        <v>1089573</v>
      </c>
      <c r="C19" s="6" t="n">
        <v>974213</v>
      </c>
    </row>
    <row r="20">
      <c r="A20" s="4" t="inlineStr">
        <is>
          <t>Bank-owned life insurance</t>
        </is>
      </c>
      <c r="B20" s="6" t="n">
        <v>16938</v>
      </c>
      <c r="C20" s="6" t="n">
        <v>16511</v>
      </c>
    </row>
    <row r="21">
      <c r="A21" s="4" t="inlineStr">
        <is>
          <t>Federal Home Loan Bank stock</t>
        </is>
      </c>
      <c r="B21" s="6" t="n">
        <v>5057</v>
      </c>
      <c r="C21" s="6" t="n">
        <v>3848</v>
      </c>
    </row>
    <row r="22">
      <c r="A22" s="4" t="inlineStr">
        <is>
          <t>Accrued interest receivable</t>
        </is>
      </c>
      <c r="B22" s="6" t="n">
        <v>5210</v>
      </c>
      <c r="C22" s="6" t="n">
        <v>3471</v>
      </c>
    </row>
    <row r="23">
      <c r="A23" s="3" t="inlineStr">
        <is>
          <t>Financial liabilities:</t>
        </is>
      </c>
    </row>
    <row r="24">
      <c r="A24" s="4" t="inlineStr">
        <is>
          <t>Deposits</t>
        </is>
      </c>
      <c r="B24" s="6" t="n">
        <v>1229101</v>
      </c>
      <c r="C24" s="6" t="n">
        <v>1023236</v>
      </c>
    </row>
    <row r="25">
      <c r="A25" s="4" t="inlineStr">
        <is>
          <t>Other borrowings</t>
        </is>
      </c>
      <c r="B25" s="6" t="n">
        <v>15250</v>
      </c>
      <c r="C25" s="6" t="n">
        <v>12783</v>
      </c>
    </row>
    <row r="26">
      <c r="A26" s="4" t="inlineStr">
        <is>
          <t>Accrued interest payable</t>
        </is>
      </c>
      <c r="B26" s="6" t="n">
        <v>580</v>
      </c>
      <c r="C26" s="6" t="n">
        <v>917</v>
      </c>
    </row>
    <row r="27">
      <c r="A27" s="4" t="inlineStr">
        <is>
          <t>Short-term borrowings</t>
        </is>
      </c>
      <c r="C27" s="6" t="n">
        <v>5075</v>
      </c>
    </row>
    <row r="28">
      <c r="A28" s="4" t="inlineStr">
        <is>
          <t>Estimate of Fair Value Measurement [Member] | Fair Value, Inputs, Level 1 [Member]</t>
        </is>
      </c>
    </row>
    <row r="29">
      <c r="A29" s="3" t="inlineStr">
        <is>
          <t>Financial assets:</t>
        </is>
      </c>
    </row>
    <row r="30">
      <c r="A30" s="4" t="inlineStr">
        <is>
          <t>Cash and cash equivalents</t>
        </is>
      </c>
      <c r="B30" s="6" t="n">
        <v>112417</v>
      </c>
      <c r="C30" s="6" t="n">
        <v>35113</v>
      </c>
    </row>
    <row r="31">
      <c r="A31" s="4" t="inlineStr">
        <is>
          <t>Loans held for sale</t>
        </is>
      </c>
      <c r="B31" s="6" t="n">
        <v>0</v>
      </c>
      <c r="C31" s="6" t="n">
        <v>0</v>
      </c>
    </row>
    <row r="32">
      <c r="A32" s="4" t="inlineStr">
        <is>
          <t>Net loans</t>
        </is>
      </c>
      <c r="B32" s="6" t="n">
        <v>0</v>
      </c>
      <c r="C32" s="6" t="n">
        <v>0</v>
      </c>
    </row>
    <row r="33">
      <c r="A33" s="4" t="inlineStr">
        <is>
          <t>Bank-owned life insurance</t>
        </is>
      </c>
      <c r="B33" s="6" t="n">
        <v>16938</v>
      </c>
      <c r="C33" s="6" t="n">
        <v>16511</v>
      </c>
    </row>
    <row r="34">
      <c r="A34" s="4" t="inlineStr">
        <is>
          <t>Federal Home Loan Bank stock</t>
        </is>
      </c>
      <c r="B34" s="6" t="n">
        <v>5057</v>
      </c>
      <c r="C34" s="6" t="n">
        <v>3848</v>
      </c>
    </row>
    <row r="35">
      <c r="A35" s="4" t="inlineStr">
        <is>
          <t>Accrued interest receivable</t>
        </is>
      </c>
      <c r="B35" s="6" t="n">
        <v>5210</v>
      </c>
      <c r="C35" s="6" t="n">
        <v>3471</v>
      </c>
    </row>
    <row r="36">
      <c r="A36" s="3" t="inlineStr">
        <is>
          <t>Financial liabilities:</t>
        </is>
      </c>
    </row>
    <row r="37">
      <c r="A37" s="4" t="inlineStr">
        <is>
          <t>Deposits</t>
        </is>
      </c>
      <c r="B37" s="6" t="n">
        <v>929450</v>
      </c>
      <c r="C37" s="6" t="n">
        <v>652043</v>
      </c>
    </row>
    <row r="38">
      <c r="A38" s="4" t="inlineStr">
        <is>
          <t>Other borrowings</t>
        </is>
      </c>
      <c r="B38" s="6" t="n">
        <v>0</v>
      </c>
      <c r="C38" s="6" t="n">
        <v>0</v>
      </c>
    </row>
    <row r="39">
      <c r="A39" s="4" t="inlineStr">
        <is>
          <t>Accrued interest payable</t>
        </is>
      </c>
      <c r="B39" s="6" t="n">
        <v>580</v>
      </c>
      <c r="C39" s="6" t="n">
        <v>917</v>
      </c>
    </row>
    <row r="40">
      <c r="A40" s="4" t="inlineStr">
        <is>
          <t>Short-term borrowings</t>
        </is>
      </c>
      <c r="C40" s="6" t="n">
        <v>5075</v>
      </c>
    </row>
    <row r="41">
      <c r="A41" s="4" t="inlineStr">
        <is>
          <t>Estimate of Fair Value Measurement [Member] | Fair Value, Inputs, Level 2 [Member]</t>
        </is>
      </c>
    </row>
    <row r="42">
      <c r="A42" s="3" t="inlineStr">
        <is>
          <t>Financial assets:</t>
        </is>
      </c>
    </row>
    <row r="43">
      <c r="A43" s="4" t="inlineStr">
        <is>
          <t>Cash and cash equivalents</t>
        </is>
      </c>
      <c r="B43" s="6" t="n">
        <v>0</v>
      </c>
      <c r="C43" s="6" t="n">
        <v>0</v>
      </c>
    </row>
    <row r="44">
      <c r="A44" s="4" t="inlineStr">
        <is>
          <t>Loans held for sale</t>
        </is>
      </c>
      <c r="B44" s="6" t="n">
        <v>878</v>
      </c>
      <c r="C44" s="6" t="n">
        <v>1220</v>
      </c>
    </row>
    <row r="45">
      <c r="A45" s="4" t="inlineStr">
        <is>
          <t>Net loans</t>
        </is>
      </c>
      <c r="B45" s="6" t="n">
        <v>0</v>
      </c>
      <c r="C45" s="6" t="n">
        <v>0</v>
      </c>
    </row>
    <row r="46">
      <c r="A46" s="4" t="inlineStr">
        <is>
          <t>Bank-owned life insurance</t>
        </is>
      </c>
      <c r="B46" s="6" t="n">
        <v>0</v>
      </c>
      <c r="C46" s="6" t="n">
        <v>0</v>
      </c>
    </row>
    <row r="47">
      <c r="A47" s="4" t="inlineStr">
        <is>
          <t>Federal Home Loan Bank stock</t>
        </is>
      </c>
      <c r="B47" s="6" t="n">
        <v>0</v>
      </c>
      <c r="C47" s="6" t="n">
        <v>0</v>
      </c>
    </row>
    <row r="48">
      <c r="A48" s="4" t="inlineStr">
        <is>
          <t>Accrued interest receivable</t>
        </is>
      </c>
      <c r="B48" s="6" t="n">
        <v>0</v>
      </c>
      <c r="C48" s="6" t="n">
        <v>0</v>
      </c>
    </row>
    <row r="49">
      <c r="A49" s="3" t="inlineStr">
        <is>
          <t>Financial liabilities:</t>
        </is>
      </c>
    </row>
    <row r="50">
      <c r="A50" s="4" t="inlineStr">
        <is>
          <t>Deposits</t>
        </is>
      </c>
      <c r="B50" s="6" t="n">
        <v>0</v>
      </c>
      <c r="C50" s="6" t="n">
        <v>0</v>
      </c>
    </row>
    <row r="51">
      <c r="A51" s="4" t="inlineStr">
        <is>
          <t>Other borrowings</t>
        </is>
      </c>
      <c r="B51" s="6" t="n">
        <v>0</v>
      </c>
      <c r="C51" s="6" t="n">
        <v>0</v>
      </c>
    </row>
    <row r="52">
      <c r="A52" s="4" t="inlineStr">
        <is>
          <t>Accrued interest payable</t>
        </is>
      </c>
      <c r="B52" s="6" t="n">
        <v>0</v>
      </c>
      <c r="C52" s="6" t="n">
        <v>0</v>
      </c>
    </row>
    <row r="53">
      <c r="A53" s="4" t="inlineStr">
        <is>
          <t>Short-term borrowings</t>
        </is>
      </c>
      <c r="C53" s="6" t="n">
        <v>0</v>
      </c>
    </row>
    <row r="54">
      <c r="A54" s="4" t="inlineStr">
        <is>
          <t>Estimate of Fair Value Measurement [Member] | Fair Value, Inputs, Level 3 [Member]</t>
        </is>
      </c>
    </row>
    <row r="55">
      <c r="A55" s="3" t="inlineStr">
        <is>
          <t>Financial assets:</t>
        </is>
      </c>
    </row>
    <row r="56">
      <c r="A56" s="4" t="inlineStr">
        <is>
          <t>Cash and cash equivalents</t>
        </is>
      </c>
      <c r="B56" s="6" t="n">
        <v>0</v>
      </c>
      <c r="C56" s="6" t="n">
        <v>0</v>
      </c>
    </row>
    <row r="57">
      <c r="A57" s="4" t="inlineStr">
        <is>
          <t>Loans held for sale</t>
        </is>
      </c>
      <c r="B57" s="6" t="n">
        <v>0</v>
      </c>
      <c r="C57" s="6" t="n">
        <v>0</v>
      </c>
    </row>
    <row r="58">
      <c r="A58" s="4" t="inlineStr">
        <is>
          <t>Net loans</t>
        </is>
      </c>
      <c r="B58" s="6" t="n">
        <v>1089573</v>
      </c>
      <c r="C58" s="6" t="n">
        <v>974213</v>
      </c>
    </row>
    <row r="59">
      <c r="A59" s="4" t="inlineStr">
        <is>
          <t>Bank-owned life insurance</t>
        </is>
      </c>
      <c r="B59" s="6" t="n">
        <v>0</v>
      </c>
      <c r="C59" s="6" t="n">
        <v>0</v>
      </c>
    </row>
    <row r="60">
      <c r="A60" s="4" t="inlineStr">
        <is>
          <t>Federal Home Loan Bank stock</t>
        </is>
      </c>
      <c r="B60" s="6" t="n">
        <v>0</v>
      </c>
      <c r="C60" s="6" t="n">
        <v>0</v>
      </c>
    </row>
    <row r="61">
      <c r="A61" s="4" t="inlineStr">
        <is>
          <t>Accrued interest receivable</t>
        </is>
      </c>
      <c r="B61" s="6" t="n">
        <v>0</v>
      </c>
      <c r="C61" s="6" t="n">
        <v>0</v>
      </c>
    </row>
    <row r="62">
      <c r="A62" s="3" t="inlineStr">
        <is>
          <t>Financial liabilities:</t>
        </is>
      </c>
    </row>
    <row r="63">
      <c r="A63" s="4" t="inlineStr">
        <is>
          <t>Deposits</t>
        </is>
      </c>
      <c r="B63" s="6" t="n">
        <v>299651</v>
      </c>
      <c r="C63" s="6" t="n">
        <v>371193</v>
      </c>
    </row>
    <row r="64">
      <c r="A64" s="4" t="inlineStr">
        <is>
          <t>Other borrowings</t>
        </is>
      </c>
      <c r="B64" s="6" t="n">
        <v>15250</v>
      </c>
      <c r="C64" s="6" t="n">
        <v>12783</v>
      </c>
    </row>
    <row r="65">
      <c r="A65" s="4" t="inlineStr">
        <is>
          <t>Accrued interest payable</t>
        </is>
      </c>
      <c r="B65" s="5" t="n">
        <v>0</v>
      </c>
      <c r="C65" s="6" t="n">
        <v>0</v>
      </c>
    </row>
    <row r="66">
      <c r="A66" s="4" t="inlineStr">
        <is>
          <t>Short-term borrowings</t>
        </is>
      </c>
      <c r="C6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9 - Accumulated Other Comprehensive Income (Loss) (Details Textual) $ in Thousands</t>
        </is>
      </c>
      <c r="B1" s="2" t="inlineStr">
        <is>
          <t>12 Months Ended</t>
        </is>
      </c>
    </row>
    <row r="2">
      <c r="B2" s="2" t="inlineStr">
        <is>
          <t>Dec. 31, 2020USD ($)</t>
        </is>
      </c>
    </row>
    <row r="3">
      <c r="A3" s="4" t="inlineStr">
        <is>
          <t>Other Comprehensive Income (Loss), Reclassification Adjustment from AOCI for Sale of Securities, Net of Tax, Total</t>
        </is>
      </c>
      <c r="B3"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9 - Accumulated Other Comprehensive Income (Loss) - Changes in Accumulated Other Comprehensive Income (Loss) by Component, Net of Tax (Details) - USD ($) $ in Thousands</t>
        </is>
      </c>
      <c r="C1" s="2" t="inlineStr">
        <is>
          <t>12 Months Ended</t>
        </is>
      </c>
    </row>
    <row r="2">
      <c r="C2" s="2" t="inlineStr">
        <is>
          <t>Dec. 31, 2020</t>
        </is>
      </c>
      <c r="D2" s="2" t="inlineStr">
        <is>
          <t>Dec. 31, 2019</t>
        </is>
      </c>
    </row>
    <row r="3">
      <c r="A3" s="4" t="inlineStr">
        <is>
          <t>Balance</t>
        </is>
      </c>
      <c r="C3" s="5" t="n">
        <v>137775</v>
      </c>
      <c r="D3" s="5" t="n">
        <v>128290</v>
      </c>
    </row>
    <row r="4">
      <c r="A4" s="4" t="inlineStr">
        <is>
          <t>Amount reclassified from accumulated other comprehensive income</t>
        </is>
      </c>
      <c r="C4" s="6" t="n">
        <v>0</v>
      </c>
    </row>
    <row r="5">
      <c r="A5" s="4" t="inlineStr">
        <is>
          <t>Total other comprehensive income</t>
        </is>
      </c>
      <c r="C5" s="6" t="n">
        <v>2442</v>
      </c>
      <c r="D5" s="6" t="n">
        <v>1996</v>
      </c>
    </row>
    <row r="6">
      <c r="A6" s="4" t="inlineStr">
        <is>
          <t>Total other comprehensive income</t>
        </is>
      </c>
      <c r="C6" s="6" t="n">
        <v>2442</v>
      </c>
      <c r="D6" s="6" t="n">
        <v>1996</v>
      </c>
    </row>
    <row r="7">
      <c r="A7" s="4" t="inlineStr">
        <is>
          <t>Balance</t>
        </is>
      </c>
      <c r="C7" s="6" t="n">
        <v>143810</v>
      </c>
      <c r="D7" s="6" t="n">
        <v>137775</v>
      </c>
    </row>
    <row r="8">
      <c r="A8" s="4" t="inlineStr">
        <is>
          <t>AOCI, Accumulated Gain (Loss), Debt Securities, Available-for-sale, Parent [Member]</t>
        </is>
      </c>
    </row>
    <row r="9">
      <c r="A9" s="4" t="inlineStr">
        <is>
          <t>Balance</t>
        </is>
      </c>
      <c r="B9" s="4" t="inlineStr">
        <is>
          <t>[1]</t>
        </is>
      </c>
      <c r="C9" s="6" t="n">
        <v>1842</v>
      </c>
      <c r="D9" s="6" t="n">
        <v>-154</v>
      </c>
    </row>
    <row r="10">
      <c r="A10" s="4" t="inlineStr">
        <is>
          <t>Other comprehensive income, before reclassification</t>
        </is>
      </c>
      <c r="B10" s="4" t="inlineStr">
        <is>
          <t>[1]</t>
        </is>
      </c>
      <c r="D10" s="6" t="n">
        <v>2149</v>
      </c>
    </row>
    <row r="11">
      <c r="A11" s="4" t="inlineStr">
        <is>
          <t>Amount reclassified from accumulated other comprehensive income</t>
        </is>
      </c>
      <c r="B11" s="4" t="inlineStr">
        <is>
          <t>[1]</t>
        </is>
      </c>
      <c r="D11" s="6" t="n">
        <v>-153</v>
      </c>
    </row>
    <row r="12">
      <c r="A12" s="4" t="inlineStr">
        <is>
          <t>Total other comprehensive income</t>
        </is>
      </c>
      <c r="B12" s="4" t="inlineStr">
        <is>
          <t>[1]</t>
        </is>
      </c>
      <c r="C12" s="6" t="n">
        <v>2442</v>
      </c>
      <c r="D12" s="6" t="n">
        <v>1996</v>
      </c>
    </row>
    <row r="13">
      <c r="A13" s="4" t="inlineStr">
        <is>
          <t>Total other comprehensive income</t>
        </is>
      </c>
      <c r="B13" s="4" t="inlineStr">
        <is>
          <t>[1]</t>
        </is>
      </c>
      <c r="C13" s="6" t="n">
        <v>2442</v>
      </c>
      <c r="D13" s="6" t="n">
        <v>1996</v>
      </c>
    </row>
    <row r="14">
      <c r="A14" s="4" t="inlineStr">
        <is>
          <t>Balance</t>
        </is>
      </c>
      <c r="B14" s="4" t="inlineStr">
        <is>
          <t>[1]</t>
        </is>
      </c>
      <c r="C14" s="5" t="n">
        <v>4284</v>
      </c>
      <c r="D14" s="5" t="n">
        <v>1842</v>
      </c>
    </row>
    <row r="15"/>
    <row r="16">
      <c r="A16" s="4" t="inlineStr">
        <is>
          <t>[1]</t>
        </is>
      </c>
      <c r="B16" s="4" t="inlineStr">
        <is>
          <t>All amounts are net of tax. Amounts in parentheses indicate debits to accumulated other comprehensive income.</t>
        </is>
      </c>
    </row>
  </sheetData>
  <mergeCells count="4">
    <mergeCell ref="A1:B2"/>
    <mergeCell ref="C1:D1"/>
    <mergeCell ref="A15:C15"/>
    <mergeCell ref="B16:C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19 - Accumulated Other Comprehensive Income (Loss) - Significant Amounts Reclassified Out of Each Component of Accumulated Other Comprehensive Income (Los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4" t="inlineStr">
        <is>
          <t>Investment securities gains on sale, net</t>
        </is>
      </c>
      <c r="B3" s="4" t="inlineStr">
        <is>
          <t>[1]</t>
        </is>
      </c>
      <c r="K3" s="5" t="n">
        <v>0</v>
      </c>
      <c r="L3" s="5" t="n">
        <v>194</v>
      </c>
    </row>
    <row r="4">
      <c r="A4" s="4" t="inlineStr">
        <is>
          <t>Income taxes</t>
        </is>
      </c>
      <c r="C4" s="5" t="n">
        <v>-467</v>
      </c>
      <c r="D4" s="5" t="n">
        <v>-295</v>
      </c>
      <c r="E4" s="5" t="n">
        <v>-565</v>
      </c>
      <c r="F4" s="5" t="n">
        <v>-74</v>
      </c>
      <c r="G4" s="5" t="n">
        <v>-634</v>
      </c>
      <c r="H4" s="5" t="n">
        <v>-661</v>
      </c>
      <c r="I4" s="5" t="n">
        <v>-686</v>
      </c>
      <c r="J4" s="5" t="n">
        <v>-611</v>
      </c>
      <c r="K4" s="6" t="n">
        <v>-1401</v>
      </c>
      <c r="L4" s="6" t="n">
        <v>-2592</v>
      </c>
    </row>
    <row r="5">
      <c r="A5" s="4" t="inlineStr">
        <is>
          <t>Net income</t>
        </is>
      </c>
      <c r="C5" s="5" t="n">
        <v>2489</v>
      </c>
      <c r="D5" s="5" t="n">
        <v>1853</v>
      </c>
      <c r="E5" s="5" t="n">
        <v>2966</v>
      </c>
      <c r="F5" s="5" t="n">
        <v>1041</v>
      </c>
      <c r="G5" s="5" t="n">
        <v>3141</v>
      </c>
      <c r="H5" s="5" t="n">
        <v>3269</v>
      </c>
      <c r="I5" s="5" t="n">
        <v>3290</v>
      </c>
      <c r="J5" s="5" t="n">
        <v>3011</v>
      </c>
      <c r="K5" s="5" t="n">
        <v>8349</v>
      </c>
      <c r="L5" s="6" t="n">
        <v>12711</v>
      </c>
    </row>
    <row r="6">
      <c r="A6" s="4" t="inlineStr">
        <is>
          <t>Reclassification out of Accumulated Other Comprehensive Income [Member] | AOCI, Accumulated Gain (Loss), Debt Securities, Available-for-sale, Parent [Member]</t>
        </is>
      </c>
    </row>
    <row r="7">
      <c r="A7" s="4" t="inlineStr">
        <is>
          <t>Investment securities gains on sale, net</t>
        </is>
      </c>
      <c r="B7" s="4" t="inlineStr">
        <is>
          <t>[2]</t>
        </is>
      </c>
      <c r="L7" s="6" t="n">
        <v>194</v>
      </c>
    </row>
    <row r="8">
      <c r="A8" s="4" t="inlineStr">
        <is>
          <t>Income taxes</t>
        </is>
      </c>
      <c r="B8" s="4" t="inlineStr">
        <is>
          <t>[2]</t>
        </is>
      </c>
      <c r="L8" s="6" t="n">
        <v>-41</v>
      </c>
    </row>
    <row r="9">
      <c r="A9" s="4" t="inlineStr">
        <is>
          <t>Net income</t>
        </is>
      </c>
      <c r="B9" s="4" t="inlineStr">
        <is>
          <t>[2]</t>
        </is>
      </c>
      <c r="L9" s="5" t="n">
        <v>153</v>
      </c>
    </row>
    <row r="10"/>
    <row r="11">
      <c r="A11" s="4" t="inlineStr">
        <is>
          <t>[1]</t>
        </is>
      </c>
      <c r="B11" s="4" t="inlineStr">
        <is>
          <t>Not within scope of ASC 606</t>
        </is>
      </c>
    </row>
    <row r="12">
      <c r="A12" s="4" t="inlineStr">
        <is>
          <t>[2]</t>
        </is>
      </c>
      <c r="B12" s="4" t="inlineStr">
        <is>
          <t>Amounts in parentheses indicate expenses and other amounts indicate income.</t>
        </is>
      </c>
    </row>
  </sheetData>
  <mergeCells count="6">
    <mergeCell ref="A1:B2"/>
    <mergeCell ref="C1:J1"/>
    <mergeCell ref="K1:L1"/>
    <mergeCell ref="A10:K10"/>
    <mergeCell ref="B11:K11"/>
    <mergeCell ref="B12:K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Risks and Uncertainties (Details Textual) $ in Millions</t>
        </is>
      </c>
      <c r="B1" s="2" t="inlineStr">
        <is>
          <t>Dec. 31, 2020USD ($)</t>
        </is>
      </c>
      <c r="C1" s="2" t="inlineStr">
        <is>
          <t>Jun. 30, 2020USD ($)</t>
        </is>
      </c>
    </row>
    <row r="2">
      <c r="A2" s="4" t="inlineStr">
        <is>
          <t>Payroll Protection Plan, Number of Loan Applications Approved</t>
        </is>
      </c>
      <c r="B2" s="6" t="n">
        <v>1414</v>
      </c>
    </row>
    <row r="3">
      <c r="A3" s="4" t="inlineStr">
        <is>
          <t>Payment Protection Plan, Amount to be Funded</t>
        </is>
      </c>
      <c r="B3" s="8" t="n">
        <v>143.8</v>
      </c>
    </row>
    <row r="4">
      <c r="A4" s="4" t="inlineStr">
        <is>
          <t>Payment Protection Plan, Loan Forgiveness</t>
        </is>
      </c>
      <c r="B4" s="8" t="n">
        <v>28.9</v>
      </c>
    </row>
    <row r="5">
      <c r="A5" s="4" t="inlineStr">
        <is>
          <t>Financing Receivable, Number of Principal and Interest Payments and Extension of Maturity Date Payment Deferrals</t>
        </is>
      </c>
      <c r="B5" s="6" t="n">
        <v>11</v>
      </c>
      <c r="C5" s="6" t="n">
        <v>362</v>
      </c>
    </row>
    <row r="6">
      <c r="A6" s="4" t="inlineStr">
        <is>
          <t>Financing Receivable, Principal and Interest Payments and Extension of Maturity Date Payment Deferrals</t>
        </is>
      </c>
      <c r="B6" s="8" t="n">
        <v>24.5</v>
      </c>
      <c r="C6" s="8" t="n">
        <v>21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1 - Parent Company - Condensed Balance Sheet (Details) - USD ($)</t>
        </is>
      </c>
      <c r="B1" s="2" t="inlineStr">
        <is>
          <t>Dec. 31, 2020</t>
        </is>
      </c>
      <c r="C1" s="2" t="inlineStr">
        <is>
          <t>Dec. 31, 2019</t>
        </is>
      </c>
      <c r="D1" s="2" t="inlineStr">
        <is>
          <t>Dec. 31, 2018</t>
        </is>
      </c>
    </row>
    <row r="2">
      <c r="A2" s="4" t="inlineStr">
        <is>
          <t>Cash and due from banks</t>
        </is>
      </c>
      <c r="B2" s="5" t="n">
        <v>92874000</v>
      </c>
      <c r="C2" s="5" t="n">
        <v>35113000</v>
      </c>
    </row>
    <row r="3">
      <c r="A3" s="4" t="inlineStr">
        <is>
          <t>Equity Securities, FV-NI</t>
        </is>
      </c>
      <c r="B3" s="6" t="n">
        <v>609000</v>
      </c>
      <c r="C3" s="6" t="n">
        <v>710000</v>
      </c>
    </row>
    <row r="4">
      <c r="A4" s="4" t="inlineStr">
        <is>
          <t>Other assets</t>
        </is>
      </c>
      <c r="B4" s="6" t="n">
        <v>13636000</v>
      </c>
      <c r="C4" s="6" t="n">
        <v>10542000</v>
      </c>
    </row>
    <row r="5">
      <c r="A5" s="4" t="inlineStr">
        <is>
          <t>TOTAL ASSETS</t>
        </is>
      </c>
      <c r="B5" s="6" t="n">
        <v>1391979000</v>
      </c>
      <c r="C5" s="6" t="n">
        <v>1182475000</v>
      </c>
    </row>
    <row r="6">
      <c r="A6" s="4" t="inlineStr">
        <is>
          <t>Trust preferred debt</t>
        </is>
      </c>
      <c r="B6" s="6" t="n">
        <v>8248000</v>
      </c>
      <c r="C6" s="6" t="n">
        <v>8248000</v>
      </c>
    </row>
    <row r="7">
      <c r="A7" s="4" t="inlineStr">
        <is>
          <t>TOTAL LIABILITIES</t>
        </is>
      </c>
      <c r="B7" s="6" t="n">
        <v>1248169000</v>
      </c>
      <c r="C7" s="6" t="n">
        <v>1044700000</v>
      </c>
    </row>
    <row r="8">
      <c r="A8" s="4" t="inlineStr">
        <is>
          <t>STOCKHOLDERS' EQUITY</t>
        </is>
      </c>
      <c r="B8" s="6" t="n">
        <v>143810000</v>
      </c>
      <c r="C8" s="6" t="n">
        <v>137775000</v>
      </c>
      <c r="D8" s="5" t="n">
        <v>128290000</v>
      </c>
    </row>
    <row r="9">
      <c r="A9" s="4" t="inlineStr">
        <is>
          <t>TOTAL LIABILITIES AND STOCKHOLDERS' EQUITY</t>
        </is>
      </c>
      <c r="B9" s="6" t="n">
        <v>1391979000</v>
      </c>
      <c r="C9" s="6" t="n">
        <v>1182475000</v>
      </c>
    </row>
    <row r="10">
      <c r="A10" s="4" t="inlineStr">
        <is>
          <t>Parent Company [Member]</t>
        </is>
      </c>
    </row>
    <row r="11">
      <c r="A11" s="4" t="inlineStr">
        <is>
          <t>Cash and due from banks</t>
        </is>
      </c>
      <c r="B11" s="6" t="n">
        <v>1222000</v>
      </c>
      <c r="C11" s="6" t="n">
        <v>2577000</v>
      </c>
    </row>
    <row r="12">
      <c r="A12" s="4" t="inlineStr">
        <is>
          <t>Equity Securities, FV-NI</t>
        </is>
      </c>
      <c r="B12" s="6" t="n">
        <v>609000</v>
      </c>
      <c r="C12" s="6" t="n">
        <v>710000</v>
      </c>
    </row>
    <row r="13">
      <c r="A13" s="4" t="inlineStr">
        <is>
          <t>Other assets</t>
        </is>
      </c>
      <c r="B13" s="6" t="n">
        <v>1561000</v>
      </c>
      <c r="C13" s="6" t="n">
        <v>977000</v>
      </c>
    </row>
    <row r="14">
      <c r="A14" s="4" t="inlineStr">
        <is>
          <t>TOTAL ASSETS</t>
        </is>
      </c>
      <c r="B14" s="6" t="n">
        <v>152665000</v>
      </c>
      <c r="C14" s="6" t="n">
        <v>146768000</v>
      </c>
    </row>
    <row r="15">
      <c r="A15" s="4" t="inlineStr">
        <is>
          <t>Other liabilities</t>
        </is>
      </c>
      <c r="B15" s="6" t="n">
        <v>607000</v>
      </c>
      <c r="C15" s="6" t="n">
        <v>745000</v>
      </c>
    </row>
    <row r="16">
      <c r="A16" s="4" t="inlineStr">
        <is>
          <t>TOTAL LIABILITIES</t>
        </is>
      </c>
      <c r="B16" s="6" t="n">
        <v>8855000</v>
      </c>
      <c r="C16" s="6" t="n">
        <v>8993000</v>
      </c>
    </row>
    <row r="17">
      <c r="A17" s="4" t="inlineStr">
        <is>
          <t>STOCKHOLDERS' EQUITY</t>
        </is>
      </c>
      <c r="B17" s="6" t="n">
        <v>143810000</v>
      </c>
      <c r="C17" s="6" t="n">
        <v>137775000</v>
      </c>
    </row>
    <row r="18">
      <c r="A18" s="4" t="inlineStr">
        <is>
          <t>TOTAL LIABILITIES AND STOCKHOLDERS' EQUITY</t>
        </is>
      </c>
      <c r="B18" s="6" t="n">
        <v>152665000</v>
      </c>
      <c r="C18" s="6" t="n">
        <v>146768000</v>
      </c>
    </row>
    <row r="19">
      <c r="A19" s="4" t="inlineStr">
        <is>
          <t>Parent Company [Member] | Non Bank Subsidiary [Member]</t>
        </is>
      </c>
    </row>
    <row r="20">
      <c r="A20" s="4" t="inlineStr">
        <is>
          <t>Equity method investments</t>
        </is>
      </c>
      <c r="B20" s="6" t="n">
        <v>1000</v>
      </c>
      <c r="C20" s="6" t="n">
        <v>1400000</v>
      </c>
    </row>
    <row r="21">
      <c r="A21" s="4" t="inlineStr">
        <is>
          <t>Parent Company [Member] | Subsidiary Banks [Member]</t>
        </is>
      </c>
    </row>
    <row r="22">
      <c r="A22" s="4" t="inlineStr">
        <is>
          <t>Equity method investments</t>
        </is>
      </c>
      <c r="B22" s="5" t="n">
        <v>149272000</v>
      </c>
      <c r="C22" s="5" t="n">
        <v>14110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1 - Parent Company - Condensed Statement of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interest and dividend income</t>
        </is>
      </c>
      <c r="B3" s="5" t="n">
        <v>12967</v>
      </c>
      <c r="C3" s="5" t="n">
        <v>13507</v>
      </c>
      <c r="D3" s="5" t="n">
        <v>13155</v>
      </c>
      <c r="E3" s="5" t="n">
        <v>13009</v>
      </c>
      <c r="F3" s="5" t="n">
        <v>13436</v>
      </c>
      <c r="G3" s="5" t="n">
        <v>13885</v>
      </c>
      <c r="H3" s="5" t="n">
        <v>13720</v>
      </c>
      <c r="I3" s="5" t="n">
        <v>13484</v>
      </c>
      <c r="J3" s="5" t="n">
        <v>52638</v>
      </c>
      <c r="K3" s="5" t="n">
        <v>54525</v>
      </c>
    </row>
    <row r="4">
      <c r="A4" s="4" t="inlineStr">
        <is>
          <t>Total interest expense</t>
        </is>
      </c>
      <c r="B4" s="6" t="n">
        <v>1696</v>
      </c>
      <c r="C4" s="6" t="n">
        <v>2148</v>
      </c>
      <c r="D4" s="6" t="n">
        <v>2430</v>
      </c>
      <c r="E4" s="6" t="n">
        <v>2976</v>
      </c>
      <c r="F4" s="6" t="n">
        <v>3128</v>
      </c>
      <c r="G4" s="6" t="n">
        <v>3307</v>
      </c>
      <c r="H4" s="6" t="n">
        <v>3451</v>
      </c>
      <c r="I4" s="6" t="n">
        <v>3254</v>
      </c>
      <c r="J4" s="6" t="n">
        <v>9250</v>
      </c>
      <c r="K4" s="6" t="n">
        <v>13140</v>
      </c>
    </row>
    <row r="5">
      <c r="A5" s="4" t="inlineStr">
        <is>
          <t>Salaries and employee benefits</t>
        </is>
      </c>
      <c r="J5" s="6" t="n">
        <v>15835</v>
      </c>
      <c r="K5" s="6" t="n">
        <v>16783</v>
      </c>
    </row>
    <row r="6">
      <c r="A6" s="4" t="inlineStr">
        <is>
          <t>Ohio state franchise tax</t>
        </is>
      </c>
      <c r="J6" s="6" t="n">
        <v>1082</v>
      </c>
      <c r="K6" s="6" t="n">
        <v>1044</v>
      </c>
    </row>
    <row r="7">
      <c r="A7" s="4" t="inlineStr">
        <is>
          <t>Income before income taxes</t>
        </is>
      </c>
      <c r="B7" s="6" t="n">
        <v>2956</v>
      </c>
      <c r="C7" s="6" t="n">
        <v>2148</v>
      </c>
      <c r="D7" s="6" t="n">
        <v>3531</v>
      </c>
      <c r="E7" s="6" t="n">
        <v>1115</v>
      </c>
      <c r="F7" s="6" t="n">
        <v>3775</v>
      </c>
      <c r="G7" s="6" t="n">
        <v>3930</v>
      </c>
      <c r="H7" s="6" t="n">
        <v>3976</v>
      </c>
      <c r="I7" s="6" t="n">
        <v>3622</v>
      </c>
      <c r="J7" s="6" t="n">
        <v>9750</v>
      </c>
      <c r="K7" s="6" t="n">
        <v>15303</v>
      </c>
    </row>
    <row r="8">
      <c r="A8" s="4" t="inlineStr">
        <is>
          <t>Income taxes</t>
        </is>
      </c>
      <c r="B8" s="6" t="n">
        <v>467</v>
      </c>
      <c r="C8" s="6" t="n">
        <v>295</v>
      </c>
      <c r="D8" s="6" t="n">
        <v>565</v>
      </c>
      <c r="E8" s="6" t="n">
        <v>74</v>
      </c>
      <c r="F8" s="6" t="n">
        <v>634</v>
      </c>
      <c r="G8" s="6" t="n">
        <v>661</v>
      </c>
      <c r="H8" s="6" t="n">
        <v>686</v>
      </c>
      <c r="I8" s="6" t="n">
        <v>611</v>
      </c>
      <c r="J8" s="6" t="n">
        <v>1401</v>
      </c>
      <c r="K8" s="6" t="n">
        <v>2592</v>
      </c>
    </row>
    <row r="9">
      <c r="A9" s="4" t="inlineStr">
        <is>
          <t>Net income</t>
        </is>
      </c>
      <c r="B9" s="5" t="n">
        <v>2489</v>
      </c>
      <c r="C9" s="5" t="n">
        <v>1853</v>
      </c>
      <c r="D9" s="5" t="n">
        <v>2966</v>
      </c>
      <c r="E9" s="5" t="n">
        <v>1041</v>
      </c>
      <c r="F9" s="5" t="n">
        <v>3141</v>
      </c>
      <c r="G9" s="5" t="n">
        <v>3269</v>
      </c>
      <c r="H9" s="5" t="n">
        <v>3290</v>
      </c>
      <c r="I9" s="5" t="n">
        <v>3011</v>
      </c>
      <c r="J9" s="6" t="n">
        <v>8349</v>
      </c>
      <c r="K9" s="6" t="n">
        <v>12711</v>
      </c>
    </row>
    <row r="10">
      <c r="A10" s="4" t="inlineStr">
        <is>
          <t>Comprehensive income</t>
        </is>
      </c>
      <c r="J10" s="6" t="n">
        <v>10791</v>
      </c>
      <c r="K10" s="6" t="n">
        <v>14707</v>
      </c>
    </row>
    <row r="11">
      <c r="A11" s="4" t="inlineStr">
        <is>
          <t>Parent Company [Member]</t>
        </is>
      </c>
    </row>
    <row r="12">
      <c r="A12" s="4" t="inlineStr">
        <is>
          <t>(Loss) gain on equity securities</t>
        </is>
      </c>
      <c r="J12" s="6" t="n">
        <v>-101</v>
      </c>
      <c r="K12" s="6" t="n">
        <v>94</v>
      </c>
    </row>
    <row r="13">
      <c r="A13" s="4" t="inlineStr">
        <is>
          <t>Other</t>
        </is>
      </c>
      <c r="J13" s="6" t="n">
        <v>7</v>
      </c>
      <c r="K13" s="6" t="n">
        <v>12</v>
      </c>
    </row>
    <row r="14">
      <c r="A14" s="4" t="inlineStr">
        <is>
          <t>Total interest and dividend income</t>
        </is>
      </c>
      <c r="J14" s="6" t="n">
        <v>6005</v>
      </c>
      <c r="K14" s="6" t="n">
        <v>5556</v>
      </c>
    </row>
    <row r="15">
      <c r="A15" s="4" t="inlineStr">
        <is>
          <t>Total interest expense</t>
        </is>
      </c>
      <c r="J15" s="6" t="n">
        <v>192</v>
      </c>
      <c r="K15" s="6" t="n">
        <v>343</v>
      </c>
    </row>
    <row r="16">
      <c r="A16" s="4" t="inlineStr">
        <is>
          <t>Salaries and employee benefits</t>
        </is>
      </c>
      <c r="J16" s="6" t="n">
        <v>465</v>
      </c>
      <c r="K16" s="6" t="n">
        <v>909</v>
      </c>
    </row>
    <row r="17">
      <c r="A17" s="4" t="inlineStr">
        <is>
          <t>Ohio state franchise tax</t>
        </is>
      </c>
      <c r="J17" s="6" t="n">
        <v>1082</v>
      </c>
      <c r="K17" s="6" t="n">
        <v>1044</v>
      </c>
    </row>
    <row r="18">
      <c r="A18" s="4" t="inlineStr">
        <is>
          <t>Other</t>
        </is>
      </c>
      <c r="J18" s="6" t="n">
        <v>796</v>
      </c>
      <c r="K18" s="6" t="n">
        <v>996</v>
      </c>
    </row>
    <row r="19">
      <c r="A19" s="4" t="inlineStr">
        <is>
          <t>Total expenses</t>
        </is>
      </c>
      <c r="J19" s="6" t="n">
        <v>2535</v>
      </c>
      <c r="K19" s="6" t="n">
        <v>3292</v>
      </c>
    </row>
    <row r="20">
      <c r="A20" s="4" t="inlineStr">
        <is>
          <t>Income before income taxes</t>
        </is>
      </c>
      <c r="J20" s="6" t="n">
        <v>3470</v>
      </c>
      <c r="K20" s="6" t="n">
        <v>2264</v>
      </c>
    </row>
    <row r="21">
      <c r="A21" s="4" t="inlineStr">
        <is>
          <t>Income taxes</t>
        </is>
      </c>
      <c r="J21" s="6" t="n">
        <v>-552</v>
      </c>
      <c r="K21" s="6" t="n">
        <v>-669</v>
      </c>
    </row>
    <row r="22">
      <c r="A22" s="4" t="inlineStr">
        <is>
          <t>Income before equity in undistributed net income of subsidiaries</t>
        </is>
      </c>
      <c r="J22" s="6" t="n">
        <v>4022</v>
      </c>
      <c r="K22" s="6" t="n">
        <v>2933</v>
      </c>
    </row>
    <row r="23">
      <c r="A23" s="4" t="inlineStr">
        <is>
          <t>Equity in undistributed net income of subsidiaries</t>
        </is>
      </c>
      <c r="J23" s="6" t="n">
        <v>4327</v>
      </c>
      <c r="K23" s="6" t="n">
        <v>9778</v>
      </c>
    </row>
    <row r="24">
      <c r="A24" s="4" t="inlineStr">
        <is>
          <t>Net income</t>
        </is>
      </c>
      <c r="J24" s="6" t="n">
        <v>8349</v>
      </c>
      <c r="K24" s="6" t="n">
        <v>12711</v>
      </c>
    </row>
    <row r="25">
      <c r="A25" s="4" t="inlineStr">
        <is>
          <t>Comprehensive income</t>
        </is>
      </c>
      <c r="J25" s="6" t="n">
        <v>10791</v>
      </c>
      <c r="K25" s="6" t="n">
        <v>14707</v>
      </c>
    </row>
    <row r="26">
      <c r="A26" s="4" t="inlineStr">
        <is>
          <t>Parent Company [Member] | Subsidiary Banks [Member]</t>
        </is>
      </c>
    </row>
    <row r="27">
      <c r="A27" s="4" t="inlineStr">
        <is>
          <t>Dividends from subsidiary</t>
        </is>
      </c>
      <c r="J27" s="6" t="n">
        <v>4700</v>
      </c>
      <c r="K27" s="6" t="n">
        <v>4450</v>
      </c>
    </row>
    <row r="28">
      <c r="A28" s="4" t="inlineStr">
        <is>
          <t>Parent Company [Member] | Non Bank Subsidiary [Member]</t>
        </is>
      </c>
    </row>
    <row r="29">
      <c r="A29" s="4" t="inlineStr">
        <is>
          <t>Dividends from subsidiary</t>
        </is>
      </c>
      <c r="J29" s="5" t="n">
        <v>1399</v>
      </c>
      <c r="K29" s="5" t="n">
        <v>1000</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3. EARNINGS PER SHARE The Company provides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 per share computation for the year ended December 31: 2020 2019 Weighted-average common shares issued 7,302,845 7,286,554 Average treasury stock shares (917,495 ) (816,146 ) Weighted-average common shares and common stock equivalents used to calculate basic earnings per share 6,385,350 6,470,408 Additional common stock equivalents (stock options and restricted stock) used to calculate diluted earnings per share 19,174 32,398 Weighted-average common shares and common stock equivalents used to calculate diluted earnings per share 6,404,524 6,502,806 Options to purchase 12,150 shares of common stock at $8.78 per share were outstanding during the year ended December 31, 2020. Options to purchase 14,500 shares of common stock at $8.78 per share were outstanding during the year ended December 31, 2019. None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December 31, 2020, twelve December 31, 2020, December 31,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1 - Parent Company - Condensed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income</t>
        </is>
      </c>
      <c r="B3" s="5" t="n">
        <v>2489</v>
      </c>
      <c r="C3" s="5" t="n">
        <v>1853</v>
      </c>
      <c r="D3" s="5" t="n">
        <v>2966</v>
      </c>
      <c r="E3" s="5" t="n">
        <v>1041</v>
      </c>
      <c r="F3" s="5" t="n">
        <v>3141</v>
      </c>
      <c r="G3" s="5" t="n">
        <v>3269</v>
      </c>
      <c r="H3" s="5" t="n">
        <v>3290</v>
      </c>
      <c r="I3" s="5" t="n">
        <v>3011</v>
      </c>
      <c r="J3" s="5" t="n">
        <v>8349</v>
      </c>
      <c r="K3" s="5" t="n">
        <v>12711</v>
      </c>
    </row>
    <row r="4">
      <c r="A4" s="4" t="inlineStr">
        <is>
          <t>Other, net</t>
        </is>
      </c>
      <c r="J4" s="6" t="n">
        <v>551</v>
      </c>
      <c r="K4" s="6" t="n">
        <v>-1867</v>
      </c>
    </row>
    <row r="5">
      <c r="A5" s="4" t="inlineStr">
        <is>
          <t>Net cash provided by operating activities</t>
        </is>
      </c>
      <c r="J5" s="6" t="n">
        <v>15082</v>
      </c>
      <c r="K5" s="6" t="n">
        <v>13459</v>
      </c>
    </row>
    <row r="6">
      <c r="A6" s="4" t="inlineStr">
        <is>
          <t>Stock options exercised</t>
        </is>
      </c>
      <c r="J6" s="6" t="n">
        <v>12</v>
      </c>
      <c r="K6" s="6" t="n">
        <v>4</v>
      </c>
    </row>
    <row r="7">
      <c r="A7" s="4" t="inlineStr">
        <is>
          <t>Repurchase of treasury shares</t>
        </is>
      </c>
      <c r="J7" s="6" t="n">
        <v>-1191</v>
      </c>
      <c r="K7" s="6" t="n">
        <v>-2229</v>
      </c>
    </row>
    <row r="8">
      <c r="A8" s="4" t="inlineStr">
        <is>
          <t>Cash dividends</t>
        </is>
      </c>
      <c r="J8" s="6" t="n">
        <v>3834</v>
      </c>
      <c r="K8" s="6" t="n">
        <v>3685</v>
      </c>
    </row>
    <row r="9">
      <c r="A9" s="4" t="inlineStr">
        <is>
          <t>Net cash used in financing activities</t>
        </is>
      </c>
      <c r="J9" s="6" t="n">
        <v>197547</v>
      </c>
      <c r="K9" s="6" t="n">
        <v>-86555</v>
      </c>
    </row>
    <row r="10">
      <c r="A10" s="4" t="inlineStr">
        <is>
          <t>Parent Company [Member]</t>
        </is>
      </c>
    </row>
    <row r="11">
      <c r="A11" s="4" t="inlineStr">
        <is>
          <t>Net income</t>
        </is>
      </c>
      <c r="J11" s="6" t="n">
        <v>8349</v>
      </c>
      <c r="K11" s="6" t="n">
        <v>12711</v>
      </c>
    </row>
    <row r="12">
      <c r="A12" s="4" t="inlineStr">
        <is>
          <t>Equity method investments, income (loss)</t>
        </is>
      </c>
      <c r="J12" s="6" t="n">
        <v>-4327</v>
      </c>
      <c r="K12" s="6" t="n">
        <v>-9778</v>
      </c>
    </row>
    <row r="13">
      <c r="A13" s="4" t="inlineStr">
        <is>
          <t>Stock-based compensation</t>
        </is>
      </c>
      <c r="J13" s="6" t="n">
        <v>144</v>
      </c>
      <c r="K13" s="6" t="n">
        <v>548</v>
      </c>
    </row>
    <row r="14">
      <c r="A14" s="4" t="inlineStr">
        <is>
          <t>Loss (gain) on equity securities</t>
        </is>
      </c>
      <c r="J14" s="6" t="n">
        <v>101</v>
      </c>
      <c r="K14" s="6" t="n">
        <v>-94</v>
      </c>
    </row>
    <row r="15">
      <c r="A15" s="4" t="inlineStr">
        <is>
          <t>Other, net</t>
        </is>
      </c>
      <c r="J15" s="6" t="n">
        <v>-609</v>
      </c>
      <c r="K15" s="6" t="n">
        <v>3095</v>
      </c>
    </row>
    <row r="16">
      <c r="A16" s="4" t="inlineStr">
        <is>
          <t>Net cash provided by operating activities</t>
        </is>
      </c>
      <c r="J16" s="6" t="n">
        <v>3658</v>
      </c>
      <c r="K16" s="6" t="n">
        <v>6482</v>
      </c>
    </row>
    <row r="17">
      <c r="A17" s="4" t="inlineStr">
        <is>
          <t>Proceeds from issuance of common stock</t>
        </is>
      </c>
      <c r="J17" s="6" t="n">
        <v>0</v>
      </c>
      <c r="K17" s="6" t="n">
        <v>95</v>
      </c>
    </row>
    <row r="18">
      <c r="A18" s="4" t="inlineStr">
        <is>
          <t>Restricted stock cash portion</t>
        </is>
      </c>
      <c r="J18" s="6" t="n">
        <v>0</v>
      </c>
      <c r="K18" s="6" t="n">
        <v>-44</v>
      </c>
    </row>
    <row r="19">
      <c r="A19" s="4" t="inlineStr">
        <is>
          <t>Stock options exercised</t>
        </is>
      </c>
      <c r="J19" s="6" t="n">
        <v>12</v>
      </c>
      <c r="K19" s="6" t="n">
        <v>4</v>
      </c>
    </row>
    <row r="20">
      <c r="A20" s="4" t="inlineStr">
        <is>
          <t>Proceeds from dividend reinvestment plan</t>
        </is>
      </c>
      <c r="J20" s="6" t="n">
        <v>0</v>
      </c>
      <c r="K20" s="6" t="n">
        <v>372</v>
      </c>
    </row>
    <row r="21">
      <c r="A21" s="4" t="inlineStr">
        <is>
          <t>Repurchase of treasury shares</t>
        </is>
      </c>
      <c r="J21" s="6" t="n">
        <v>-1191</v>
      </c>
      <c r="K21" s="6" t="n">
        <v>-2229</v>
      </c>
    </row>
    <row r="22">
      <c r="A22" s="4" t="inlineStr">
        <is>
          <t>Cash dividends</t>
        </is>
      </c>
      <c r="J22" s="6" t="n">
        <v>-3834</v>
      </c>
      <c r="K22" s="6" t="n">
        <v>-3685</v>
      </c>
    </row>
    <row r="23">
      <c r="A23" s="4" t="inlineStr">
        <is>
          <t>Net cash used in financing activities</t>
        </is>
      </c>
      <c r="J23" s="6" t="n">
        <v>-5013</v>
      </c>
      <c r="K23" s="6" t="n">
        <v>-5487</v>
      </c>
    </row>
    <row r="24">
      <c r="A24" s="4" t="inlineStr">
        <is>
          <t>(Decrease) increase in cash</t>
        </is>
      </c>
      <c r="J24" s="6" t="n">
        <v>-1355</v>
      </c>
      <c r="K24" s="6" t="n">
        <v>995</v>
      </c>
    </row>
    <row r="25">
      <c r="A25" s="4" t="inlineStr">
        <is>
          <t>CASH AT BEGINNING OF YEAR</t>
        </is>
      </c>
      <c r="E25" s="5" t="n">
        <v>2577</v>
      </c>
      <c r="I25" s="5" t="n">
        <v>1582</v>
      </c>
      <c r="J25" s="6" t="n">
        <v>2577</v>
      </c>
      <c r="K25" s="6" t="n">
        <v>1582</v>
      </c>
    </row>
    <row r="26">
      <c r="A26" s="4" t="inlineStr">
        <is>
          <t>CASH AT END OF YEAR</t>
        </is>
      </c>
      <c r="B26" s="5" t="n">
        <v>1222</v>
      </c>
      <c r="F26" s="5" t="n">
        <v>2577</v>
      </c>
      <c r="J26" s="6" t="n">
        <v>1222</v>
      </c>
      <c r="K26" s="6" t="n">
        <v>2577</v>
      </c>
    </row>
    <row r="27">
      <c r="A27" s="4" t="inlineStr">
        <is>
          <t>Increase in common stock through increase in other, net</t>
        </is>
      </c>
      <c r="J27" s="6" t="n">
        <v>0</v>
      </c>
      <c r="K27" s="6" t="n">
        <v>265</v>
      </c>
    </row>
    <row r="28">
      <c r="A28" s="4" t="inlineStr">
        <is>
          <t>Parent Company [Member] | Middlefield Banking Company [Member]</t>
        </is>
      </c>
    </row>
    <row r="29">
      <c r="A29" s="4" t="inlineStr">
        <is>
          <t>Equity method investments, income (loss)</t>
        </is>
      </c>
      <c r="J29" s="6" t="n">
        <v>-5726</v>
      </c>
      <c r="K29" s="6" t="n">
        <v>-10742</v>
      </c>
    </row>
    <row r="30">
      <c r="A30" s="4" t="inlineStr">
        <is>
          <t>Parent Company [Member] | EMORECO [Member]</t>
        </is>
      </c>
    </row>
    <row r="31">
      <c r="A31" s="4" t="inlineStr">
        <is>
          <t>Equity method investments, income (loss)</t>
        </is>
      </c>
      <c r="J31" s="5" t="n">
        <v>1399</v>
      </c>
      <c r="K31" s="5" t="n">
        <v>964</v>
      </c>
    </row>
  </sheetData>
  <mergeCells count="3">
    <mergeCell ref="A1:A2"/>
    <mergeCell ref="B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2 - Selected Quarterly Financial Data (Unaudited) - 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interest and dividend income</t>
        </is>
      </c>
      <c r="B3" s="5" t="n">
        <v>12967</v>
      </c>
      <c r="C3" s="5" t="n">
        <v>13507</v>
      </c>
      <c r="D3" s="5" t="n">
        <v>13155</v>
      </c>
      <c r="E3" s="5" t="n">
        <v>13009</v>
      </c>
      <c r="F3" s="5" t="n">
        <v>13436</v>
      </c>
      <c r="G3" s="5" t="n">
        <v>13885</v>
      </c>
      <c r="H3" s="5" t="n">
        <v>13720</v>
      </c>
      <c r="I3" s="5" t="n">
        <v>13484</v>
      </c>
      <c r="J3" s="5" t="n">
        <v>52638</v>
      </c>
      <c r="K3" s="5" t="n">
        <v>54525</v>
      </c>
    </row>
    <row r="4">
      <c r="A4" s="4" t="inlineStr">
        <is>
          <t>Total interest expense</t>
        </is>
      </c>
      <c r="B4" s="6" t="n">
        <v>1696</v>
      </c>
      <c r="C4" s="6" t="n">
        <v>2148</v>
      </c>
      <c r="D4" s="6" t="n">
        <v>2430</v>
      </c>
      <c r="E4" s="6" t="n">
        <v>2976</v>
      </c>
      <c r="F4" s="6" t="n">
        <v>3128</v>
      </c>
      <c r="G4" s="6" t="n">
        <v>3307</v>
      </c>
      <c r="H4" s="6" t="n">
        <v>3451</v>
      </c>
      <c r="I4" s="6" t="n">
        <v>3254</v>
      </c>
      <c r="J4" s="6" t="n">
        <v>9250</v>
      </c>
      <c r="K4" s="6" t="n">
        <v>13140</v>
      </c>
    </row>
    <row r="5">
      <c r="A5" s="4" t="inlineStr">
        <is>
          <t>Net interest income</t>
        </is>
      </c>
      <c r="B5" s="6" t="n">
        <v>11271</v>
      </c>
      <c r="C5" s="6" t="n">
        <v>11359</v>
      </c>
      <c r="D5" s="6" t="n">
        <v>10725</v>
      </c>
      <c r="E5" s="6" t="n">
        <v>10033</v>
      </c>
      <c r="F5" s="6" t="n">
        <v>10308</v>
      </c>
      <c r="G5" s="6" t="n">
        <v>10578</v>
      </c>
      <c r="H5" s="6" t="n">
        <v>10269</v>
      </c>
      <c r="I5" s="6" t="n">
        <v>10230</v>
      </c>
      <c r="J5" s="6" t="n">
        <v>43388</v>
      </c>
      <c r="K5" s="6" t="n">
        <v>41385</v>
      </c>
    </row>
    <row r="6">
      <c r="A6" s="4" t="inlineStr">
        <is>
          <t>Provision for Loan and Lease Losses, Total</t>
        </is>
      </c>
      <c r="B6" s="6" t="n">
        <v>2100</v>
      </c>
      <c r="C6" s="6" t="n">
        <v>4000</v>
      </c>
      <c r="D6" s="6" t="n">
        <v>1000</v>
      </c>
      <c r="E6" s="6" t="n">
        <v>2740</v>
      </c>
      <c r="F6" s="6" t="n">
        <v>460</v>
      </c>
      <c r="G6" s="6" t="n">
        <v>80</v>
      </c>
      <c r="H6" s="6" t="n">
        <v>110</v>
      </c>
      <c r="I6" s="6" t="n">
        <v>240</v>
      </c>
      <c r="J6" s="6" t="n">
        <v>9840</v>
      </c>
      <c r="K6" s="6" t="n">
        <v>890</v>
      </c>
    </row>
    <row r="7">
      <c r="A7" s="4" t="inlineStr">
        <is>
          <t>Net interest income after provision for loan losses</t>
        </is>
      </c>
      <c r="B7" s="6" t="n">
        <v>9171</v>
      </c>
      <c r="C7" s="6" t="n">
        <v>7359</v>
      </c>
      <c r="D7" s="6" t="n">
        <v>9725</v>
      </c>
      <c r="E7" s="6" t="n">
        <v>7293</v>
      </c>
      <c r="F7" s="6" t="n">
        <v>9848</v>
      </c>
      <c r="G7" s="6" t="n">
        <v>10498</v>
      </c>
      <c r="H7" s="6" t="n">
        <v>10159</v>
      </c>
      <c r="I7" s="6" t="n">
        <v>9990</v>
      </c>
      <c r="J7" s="6" t="n">
        <v>33548</v>
      </c>
      <c r="K7" s="6" t="n">
        <v>40495</v>
      </c>
    </row>
    <row r="8">
      <c r="A8" s="4" t="inlineStr">
        <is>
          <t>Total noninterest income</t>
        </is>
      </c>
      <c r="B8" s="6" t="n">
        <v>1610</v>
      </c>
      <c r="C8" s="6" t="n">
        <v>1811</v>
      </c>
      <c r="D8" s="6" t="n">
        <v>1495</v>
      </c>
      <c r="E8" s="6" t="n">
        <v>1074</v>
      </c>
      <c r="F8" s="6" t="n">
        <v>1305</v>
      </c>
      <c r="G8" s="6" t="n">
        <v>1105</v>
      </c>
      <c r="H8" s="6" t="n">
        <v>1299</v>
      </c>
      <c r="I8" s="6" t="n">
        <v>1132</v>
      </c>
      <c r="J8" s="6" t="n">
        <v>5990</v>
      </c>
      <c r="K8" s="6" t="n">
        <v>4841</v>
      </c>
    </row>
    <row r="9">
      <c r="A9" s="4" t="inlineStr">
        <is>
          <t>Total noninterest expense</t>
        </is>
      </c>
      <c r="B9" s="6" t="n">
        <v>7825</v>
      </c>
      <c r="C9" s="6" t="n">
        <v>7022</v>
      </c>
      <c r="D9" s="6" t="n">
        <v>7689</v>
      </c>
      <c r="E9" s="6" t="n">
        <v>7252</v>
      </c>
      <c r="F9" s="6" t="n">
        <v>7378</v>
      </c>
      <c r="G9" s="6" t="n">
        <v>7673</v>
      </c>
      <c r="H9" s="6" t="n">
        <v>7482</v>
      </c>
      <c r="I9" s="6" t="n">
        <v>7500</v>
      </c>
      <c r="J9" s="6" t="n">
        <v>29788</v>
      </c>
      <c r="K9" s="6" t="n">
        <v>30033</v>
      </c>
    </row>
    <row r="10">
      <c r="A10" s="4" t="inlineStr">
        <is>
          <t>Income before income taxes</t>
        </is>
      </c>
      <c r="B10" s="6" t="n">
        <v>2956</v>
      </c>
      <c r="C10" s="6" t="n">
        <v>2148</v>
      </c>
      <c r="D10" s="6" t="n">
        <v>3531</v>
      </c>
      <c r="E10" s="6" t="n">
        <v>1115</v>
      </c>
      <c r="F10" s="6" t="n">
        <v>3775</v>
      </c>
      <c r="G10" s="6" t="n">
        <v>3930</v>
      </c>
      <c r="H10" s="6" t="n">
        <v>3976</v>
      </c>
      <c r="I10" s="6" t="n">
        <v>3622</v>
      </c>
      <c r="J10" s="6" t="n">
        <v>9750</v>
      </c>
      <c r="K10" s="6" t="n">
        <v>15303</v>
      </c>
    </row>
    <row r="11">
      <c r="A11" s="4" t="inlineStr">
        <is>
          <t>Income taxes</t>
        </is>
      </c>
      <c r="B11" s="6" t="n">
        <v>467</v>
      </c>
      <c r="C11" s="6" t="n">
        <v>295</v>
      </c>
      <c r="D11" s="6" t="n">
        <v>565</v>
      </c>
      <c r="E11" s="6" t="n">
        <v>74</v>
      </c>
      <c r="F11" s="6" t="n">
        <v>634</v>
      </c>
      <c r="G11" s="6" t="n">
        <v>661</v>
      </c>
      <c r="H11" s="6" t="n">
        <v>686</v>
      </c>
      <c r="I11" s="6" t="n">
        <v>611</v>
      </c>
      <c r="J11" s="6" t="n">
        <v>1401</v>
      </c>
      <c r="K11" s="6" t="n">
        <v>2592</v>
      </c>
    </row>
    <row r="12">
      <c r="A12" s="4" t="inlineStr">
        <is>
          <t>Net income</t>
        </is>
      </c>
      <c r="B12" s="5" t="n">
        <v>2489</v>
      </c>
      <c r="C12" s="5" t="n">
        <v>1853</v>
      </c>
      <c r="D12" s="5" t="n">
        <v>2966</v>
      </c>
      <c r="E12" s="5" t="n">
        <v>1041</v>
      </c>
      <c r="F12" s="5" t="n">
        <v>3141</v>
      </c>
      <c r="G12" s="5" t="n">
        <v>3269</v>
      </c>
      <c r="H12" s="5" t="n">
        <v>3290</v>
      </c>
      <c r="I12" s="5" t="n">
        <v>3011</v>
      </c>
      <c r="J12" s="5" t="n">
        <v>8349</v>
      </c>
      <c r="K12" s="5" t="n">
        <v>12711</v>
      </c>
    </row>
    <row r="13">
      <c r="A13" s="4" t="inlineStr">
        <is>
          <t>Net income, basic (in dollars per share)</t>
        </is>
      </c>
      <c r="B13" s="7" t="n">
        <v>0.39</v>
      </c>
      <c r="C13" s="7" t="n">
        <v>0.29</v>
      </c>
      <c r="D13" s="7" t="n">
        <v>0.47</v>
      </c>
      <c r="E13" s="7" t="n">
        <v>0.16</v>
      </c>
      <c r="F13" s="7" t="n">
        <v>0.48</v>
      </c>
      <c r="G13" s="7" t="n">
        <v>0.51</v>
      </c>
      <c r="H13" s="7" t="n">
        <v>0.51</v>
      </c>
      <c r="I13" s="7" t="n">
        <v>0.46</v>
      </c>
      <c r="J13" s="7" t="n">
        <v>1.31</v>
      </c>
      <c r="K13" s="7" t="n">
        <v>1.96</v>
      </c>
    </row>
    <row r="14">
      <c r="A14" s="4" t="inlineStr">
        <is>
          <t>Net income, diluted (in dollars per share)</t>
        </is>
      </c>
      <c r="B14" s="7" t="n">
        <v>0.39</v>
      </c>
      <c r="C14" s="7" t="n">
        <v>0.29</v>
      </c>
      <c r="D14" s="7" t="n">
        <v>0.46</v>
      </c>
      <c r="E14" s="7" t="n">
        <v>0.16</v>
      </c>
      <c r="F14" s="7" t="n">
        <v>0.48</v>
      </c>
      <c r="G14" s="7" t="n">
        <v>0.51</v>
      </c>
      <c r="H14" s="7" t="n">
        <v>0.5</v>
      </c>
      <c r="I14" s="7" t="n">
        <v>0.46</v>
      </c>
      <c r="J14" s="7" t="n">
        <v>1.3</v>
      </c>
      <c r="K14" s="7" t="n">
        <v>1.95</v>
      </c>
    </row>
    <row r="15">
      <c r="A15" s="4" t="inlineStr">
        <is>
          <t>Weighted-average common shares and common stock equivalents used to calculate basic earnings per share (in shares)</t>
        </is>
      </c>
      <c r="B15" s="6" t="n">
        <v>6378706</v>
      </c>
      <c r="C15" s="6" t="n">
        <v>6376291</v>
      </c>
      <c r="D15" s="6" t="n">
        <v>6369467</v>
      </c>
      <c r="E15" s="6" t="n">
        <v>6417109</v>
      </c>
      <c r="F15" s="6" t="n">
        <v>6423543</v>
      </c>
      <c r="G15" s="6" t="n">
        <v>6458258</v>
      </c>
      <c r="H15" s="6" t="n">
        <v>6502508</v>
      </c>
      <c r="I15" s="6" t="n">
        <v>6498278</v>
      </c>
      <c r="J15" s="6" t="n">
        <v>6385350</v>
      </c>
      <c r="K15" s="6" t="n">
        <v>6470408</v>
      </c>
    </row>
    <row r="16">
      <c r="A16" s="4" t="inlineStr">
        <is>
          <t>Weighted-average common shares and common stock equivalents used to calculate diluted earnings per share (in shares)</t>
        </is>
      </c>
      <c r="B16" s="6" t="n">
        <v>6397681</v>
      </c>
      <c r="C16" s="6" t="n">
        <v>6385765</v>
      </c>
      <c r="D16" s="6" t="n">
        <v>6388118</v>
      </c>
      <c r="E16" s="6" t="n">
        <v>6429443</v>
      </c>
      <c r="F16" s="6" t="n">
        <v>6455387</v>
      </c>
      <c r="G16" s="6" t="n">
        <v>6479066</v>
      </c>
      <c r="H16" s="6" t="n">
        <v>6514946</v>
      </c>
      <c r="I16" s="6" t="n">
        <v>6510568</v>
      </c>
      <c r="J16" s="6" t="n">
        <v>6404524</v>
      </c>
      <c r="K16" s="6" t="n">
        <v>6502806</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and Equity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4. INVESTMENT AND EQUITY SECURITIES The amortized cost, gross gains and losses and fair values of securities available for sale are as follows: December 31, 2020 Gross Gross Amortized Unrealized Unrealized Fair (Dollar amounts in thousands) Cost Gains Losses Value Subordinated debt $ 21,050 $ 254 $ (7 ) $ 21,297 Obligations of states and political subdivisions: Taxable 500 2 - 502 Tax-exempt 73,157 4,643 - 77,800 Mortgage-backed securities in government-sponsored entities 14,230 536 (5 ) 14,761 Total $ 108,937 $ 5,435 $ (12 ) $ 114,360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Equity securities totaled $609,000 and $710,000 at December 31, 2020 2019, December 31, 2020 2019, The amortized cost and fair value of debt securities at December 31, 2020, may Amortized Fair (Dollar amounts in thousands) Cost Value Due in one year or less $ 1,556 $ 1,577 Due after one year through five years 1,701 1,738 Due after five years through ten years 28,767 29,236 Due after ten years 76,913 81,809 Total $ 108,937 $ 114,360 Investment securities with an approximate carrying value of $71.1 million and $55.6 million at December 31, 2020 2019, There were no December 31, 2020. December 31, 2019, 2020 2019 Proceeds from sales $ - $ 12,324 Gross realized gains - 227 Gross realized losses - (33 ) The tax expense related to the net realized gains above was $0 and $41,000 for the years ended December 31, 2020 2019, The following tables show the Company’s gross unrealized losses and fair value, aggregated by investment category and length of time that the individual securities have been in a continuous unrealized loss position. December 31, 2020 Less than Twelve Months Twelve Months or Greater Total Gross Gross Gross Fair Unrealized Fair Unrealized Fair Unrealized (Dollar amounts in thousands) Value Losses Value Losses Value Losses Subordinated debt $ 4,243 $ (7 ) $ - $ - $ 4,243 $ (7 ) Mortgage-backed securities in government-sponsored entities 2,748 (5 ) - - 2,748 (5 ) Total $ 6,991 $ (12 ) $ - $ - $ 6,991 $ (12 ) 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 There were 10 securities that were considered temporarily impaired at December 31, 2020.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 than temporary. For equity securities where the fair value has been significantly below cost for one not The Company has asserted that at December 31, 2020 2019, not not may not not Debt securities issued by U.S. government agencies, U.S. government-sponsored enterprises, and state and political subdivisions accounted for 81.4% of the total available-for-sale portfolio as of December 31, 2020,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Related Allowance for Loan and Lease Loss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5. LOANS AND RELATED ALL OWANCE FOR LOAN AND LEASE LOSSES The Company’s primary business activity is with loan customers located within its local Northeastern Ohio trade area, eastern Geauga County, and contiguous counties to the north, east, and south. The Company also serves the central Ohio market with offices in Dublin, Sunbury, Powell, Plain City and Westerville, Ohio. The Northeastern Ohio trade area includes locations in Beachwood, Twinsburg, and Solon, Ohio. Commercial, residential, and consumer loans are granted. Although the Company has a diversified loan portfolio at December 31, 2020 2019, The following tables summarize the primary segments of the loan portfolio and the allowance for loan and lease losses (in thousands): December 31, 2020 Ending Loan Balance by Impairment Evaluation Individually Collectively Total Loans Loans: Commercial real estate: Owner occupied $ 1,565 $ 101,556 $ 103,121 Non-owner occupied 4,123 305,301 309,424 Multifamily - 39,562 39,562 Residential real estate 1,319 232,676 233,995 Commercial and industrial 834 231,210 232,044 Home equity lines of credit 246 112,297 112,543 Construction and other - 63,573 63,573 Consumer installment - 9,823 9,823 Total $ 8,087 $ 1,095,998 $ 1,104,085 December 31, 2019 Ending Loan Balance by Impairment Evaluation Individually Collectively Total Loans Loans: Commercial real estate: Owner occupied $ 3,474 $ 98,912 $ 102,386 Non-owner occupied 7,084 295,096 302,180 Multifamily - 62,028 62,028 Residential real estate 1,278 233,520 234,798 Commercial and industrial 882 88,645 89,527 Home equity lines of credit 351 111,897 112,248 Construction and other - 66,680 66,680 Consumer installment 1 14,410 14,411 Total $ 13,070 $ 971,188 $ 984,258 The commercial and industrial loan portfolio as of December 31, 2020 20 The amounts above include net deferred loan origination fees of $4.4 million and $1.3 million at December 31, 2020 December 31, 2019, December 31, 2020 December 31, 2020 Ending Allowance Balance by Impairment Evaluation Individually Evaluated for Impairment Collectively Evaluated for Impairment Total Allocation Loans: Commercial real estate: Owner occupied $ 10 $ 1,332 $ 1,342 Non-owner occupied 371 6,446 6,817 Multifamily - 461 461 Residential real estate 20 1,663 1,683 Commercial and industrial 48 1,305 1,353 Home equity lines of credit 41 1,364 1,405 Construction and other - 378 378 Consumer installment - 20 20 Total $ 490 $ 12,969 $ 13,459 December 31, 2019 Ending Allowance Balance by Impairment Evaluation Individually Evaluated for Impairment Collectively Evaluated for Impairment Total Allocation Loans: Commercial real estate: Owner occupied $ 45 $ 756 $ 801 Non-owner occupied 582 2,800 3,382 Multifamily - 340 340 Residential real estate 28 698 726 Commercial and industrial 3 453 456 Home equity lines of credit 2 930 932 Construction and other - 103 103 Consumer installment - 28 28 Total $ 660 $ 6,108 $ 6,768 The Company’s loan portfolio is segmented to a level that allows management to monitor risk and performance. The portfolio is segmented into Commercial Real Estate (“CRE”) which is further segmented into Owner Occupied (“CRE OO”), Non-owner Occupied (“CRE NOO”), and Multifamily, Residential Real Estate (“RRE”), Commercial and Industrial (“C&amp;I”), Home Equity Lines of Credit (“HELOC”), Construction and Other (“Construction”), and Consumer Installment Loans. Although PPP loans are included with C&amp;I loans, the nature of PPP loans differs considerably from the rest of the category. Loans funded through the PPP program are fully guaranteed by the U.S. government. This guarantee exists at the inception of the loans and throughout the lives of the loans and was not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three not The following tables present impaired loans by class, segregated by those for which a specific allowance was required and those for which a specific allowance was not December 31, 2020 Impaired Loans Unpaid Recorded Principal Related Investment Balance Allowance With no related allowance recorded: Commercial real estate: Owner occupied $ 1,118 $ 1,142 $ - Non-owner occupied 801 801 - Residential real estate 941 1,013 - Commercial and industrial 561 1,056 - Home equity lines of credit 80 92 - Total $ 3,501 $ 4,104 $ - With an allowance recorded: Commercial real estate: Owner occupied $ 447 $ 447 $ 10 Non-owner occupied 3,322 3,596 371 Residential real estate 378 378 20 Commercial and industrial 273 276 48 Home equity lines of credit 166 166 41 Total $ 4,586 $ 4,863 $ 490 Total: Commercial real estate: Owner occupied $ 1,565 $ 1,589 $ 10 Non-owner occupied 4,123 4,397 371 Residential real estate 1,319 1,391 20 Commercial and industrial 834 1,332 48 Home equity lines of credit 246 258 41 Total $ 8,087 $ 8,967 $ 490 December 31, 2019 Impaired Loans Unpaid Recorded Principal Related Investment Balance Allowance With no related allowance recorded: Commercial real estate: Owner occupied $ 1,772 $ 1,772 $ - Non-owner occupied 3,845 3,845 - Residential real estate 759 829 - Commercial and industrial 747 1,524 - Home equity lines of credit 220 228 - Consumer installment 1 1 - Total $ 7,344 $ 8,199 $ - With an allowance recorded: Commercial real estate: Owner occupied $ 1,702 $ 1,713 $ 45 Non-owner occupied 3,239 3,239 582 Residential real estate 519 569 28 Commercial and industrial 135 135 3 Home equity lines of credit 131 131 2 Total $ 5,726 $ 5,787 $ 660 Total: Commercial real estate: Owner occupied $ 3,474 $ 3,485 $ 45 Non-owner occupied 7,084 7,084 582 Residential real estate 1,278 1,398 28 Commercial and industrial 882 1,659 3 Home equity lines of credit 351 359 2 Consumer installment 1 1 - Total $ 13,070 $ 13,986 $ 660 The tables above include troubled debt restructuring totaling $2.9 million and $3.6 million as of December 31, 2020 2019, December 31, 2020 December 31, 2019, The following table presents the average balance and interest income by class, recognized on impaired loans (in thousands): As of December 31, 2020 As of December 31, 2019 Average Recorded Investment Interest Income Recognized Average Recorded Investment Interest Income Recognized Commercial real estate: Owner occupied $ 2,851 $ 72 $ 3,808 $ 176 Non-owner occupied 8,815 184 6,558 199 Residential real estate 1,247 52 1,626 49 Commercial and industrial 1,076 42 1,770 141 Home equity lines of credit 308 8 177 2 Construction and other - - 648 - Consumer installment - - 2 - Total $ 14,297 $ 358 $ 14,589 $ 567 Troubled Debt Restructuring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See Note 20 19 Additionally, on April 7, 2020, 19 not 19, 30 19 not The following tables summarize troubled debt restructurings that did not December 31, 2020 Number of Contracts Pre-Modification Post-Modification Troubled Debt Restructurings Term Modification Other Total Outstanding Recorded Investment Outstanding Recorded Investment Commercial and industrial 2 - 2 $ 25 $ 24 Residential real estate 1 - 1 114 114 $ 139 $ 138 December 31, 2019 Number of Contracts Pre-Modification Post-Modification Troubled Debt Restructurings Term Modification Other Total Outstanding Recorded Investment Outstanding Recorded Investment Commercial and industrial 3 - 3 $ 488 $ 490 Residential real estate - 2 2 123 178 Home equity lines of credit 4 - 4 171 176 $ 782 $ 844 One loan with a book balance of $36,000 was restructured in 2019 December 31, 2019. December 31, 2020 2019. Management uses a nine first five not not not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The Credit Department performs an annual review of all commercial relationships with loan balances of $5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rating and the criticized categories of Special Mention, Substandard, and Doubtful within the internal risk rating system (in thousands): Special Total December 31, 2020 Pass Mention Substandard Doubtful Loans Commercial real estate: Owner occupied $ 93,939 $ 7,084 $ 2,098 $ - $ 103,121 Non-owner occupied 258,974 983 49,467 - 309,424 Multifamily 39,562 - - - 39,562 Residential real estate 230,944 265 2,786 - 233,995 Commercial and industrial 227,765 1,800 2,479 - 232,044 Home equity lines of credit 111,208 - 1,335 - 112,543 Construction and other 58,082 - 5,491 - 63,573 Consumer installment 9,816 - 7 - 9,823 Total $ 1,030,290 $ 10,132 $ 63,663 $ - $ 1,104,085 Special Total December 31, 2019 Pass Mention Substandard Doubtful Loans Commercial real estate: Owner occupied $ 95,518 $ 3,951 $ 2,917 $ - $ 102,386 Non-owner occupied 292,191 3,038 6,951 - 302,180 Multifamily 62,028 - - - 62,028 Residential real estate 231,633 420 2,745 - 234,798 Commercial and industrial 84,136 3,619 1,772 - 89,527 Home equity lines of credit 111,354 - 894 - 112,248 Construction and other 66,680 - - - 66,680 Consumer installment 14,399 - 12 - 14,411 Total $ 957,939 $ 11,028 $ 15,291 $ - $ 984,258 The increase in substandard CRE NOO loans from the prior year was mostly due to pandemic related deferrals.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loans and nonaccrual loans (in thousands): 30-59 Days 60-89 Days 90 Days+ Total Total December 31, 2020 Current Past Due Past Due Past Due Past Due Loans Commercial real estate: Owner occupied $ 102,587 $ 418 $ - $ 116 $ 534 $ 103,121 Non-owner occupied 305,613 1,844 1,373 594 3,811 309,424 Multifamily 39,562 - - - - 39,562 Residential real estate 230,996 2,364 95 540 2,999 233,995 Commercial and industrial 231,534 260 219 31 510 232,044 Home equity lines of credit 112,325 120 - 98 218 112,543 Construction and other 63,529 44 - - 44 63,573 Consumer installment 9,424 71 108 220 399 9,823 Total $ 1,095,570 $ 5,121 $ 1,795 $ 1,599 $ 8,515 $ 1,104,085 30-59 Days 60-89 Days 90 Days+ Total Total December 31, 2019 Current Past Due Past Due Past Due Past Due Loans Commercial real estate: Owner occupied $ 101,264 $ 64 $ - $ 1,058 $ 1,122 $ 102,386 Non-owner occupied 298,941 - - 3,239 3,239 302,180 Multifamily 62,028 - - - - 62,028 Residential real estate 232,518 1,439 34 807 2,280 234,798 Commercial and industrial 88,965 190 66 306 562 89,527 Home equity lines of credit 111,792 274 29 153 456 112,248 Construction and other 66,680 - - - - 66,680 Consumer installment 13,378 622 216 195 1,033 14,411 Total $ 975,566 $ 2,589 $ 345 $ 5,758 $ 8,692 $ 984,258 The following tables present the recorded investment in nonaccrual loans and loans past due over 89 December 31, 2020 Nonaccrual 90+ Days Past Due and Accruing Commercial real estate: Owner occupied $ 458 $ - Non-owner occupied 3,758 - Residential real estate 2,487 - Commercial and industrial 509 - Home equity lines of credit 422 - Consumer installment 224 - Total $ 7,858 $ - December 31, 2019 Nonaccrual 90+ Days Past Due and Accruing Commercial real estate: Owner occupied $ 1,162 $ - Non-owner occupied 3,289 - Residential real estate 2,576 - Commercial and industrial 946 - Home equity lines of credit 709 - Consumer installment 197 - Total $ 8,879 $ - Interest income that would have been recorded had these loans not 2020 2019.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tiliz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ALLL within the primary segments of the loan portfolio and the activity within those segments (in thousands): Allowance for Loan and Lease Losses Balance Balance December 31, 2019 Charge-offs Recoveries Provision December 31, 2020 Loans: Commercial real estate: Owner occupied $ 801 $ (50 ) $ 17 $ 574 $ 1,342 Non-owner occupied 3,382 (3,022 ) 74 6,383 6,817 Multifamily 340 - - 121 461 Residential real estate 726 (62 ) 42 977 1,683 Commercial and industrial 456 (245 ) 294 848 1,353 Home equity lines of credit 932 (55 ) 84 444 1,405 Construction and other 103 - 157 118 378 Consumer installment 28 (405 ) 22 375 20 Total $ 6,768 $ (3,839 ) $ 690 $ 9,840 $ 13,459 Allowance for Loan and Lease Losses Balance Balance December 31, 2018 Charge-offs Recoveries Provision December 31, 2019 Loans: Commercial real estate: Owner occupied $ 1,315 $ (32 ) $ 5 $ (487 ) $ 801 Non-owner occupied 2,862 - 12 508 3,382 Multifamily 474 - - (134 ) 340 Residential real estate 761 (361 ) 46 280 726 Commercial and industrial 969 (519 ) 82 (76 ) 456 Home equity lines of credit 820 (162 ) 32 242 932 Construction and other 100 - 74 (71 ) 103 Consumer installment 127 (735 ) 8 628 28 Total $ 7,428 $ (1,809 ) $ 259 $ 890 $ 6,768 The provision fluctuations during the year ended December 31, 2020 ● commercial real estate loans are due to large charge offs from two ● commercial and industrial loans are due to several small charge-offs that total $245,000, along with an allocation for the PPP loans in the amount of $464,000, along with additional provisions for unexpected losses resulting from the current economic environment. ● residential real estate loans are due to several small charge-offs totaling $62,000 and additional provisions for unexpected losses resulting from the current economic environment. ● consumer installment loans are due to charge-offs in the student loan portfolio totaling $383,000. The provision fluctuations during the year ended December 31, 2019 ● commercial and industrial loans are due to the charge-offs of two 2018. ● residential real estate loans are due to the charge-off of two ● commercial real estate loans are due to a small charge-off and a declining portfolio balance. ● consumer installment loans are due to charge-offs in the student loan portfolio totaling $56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6. PREMISES AND EQUIPMENT Major classifications of premises and equipment at December 31:
(Dollar amounts in thousands) 2020 2019
Land and land improvements $ 2,963 $ 2,920
Building and leasehold improvements 16,239 15,836
Furniture, fixtures, and equipment 9,395 9,357
Financing right-of-use assets 4,737 4,012
Total premises and equipment 33,334 32,125
Less accumulated depreciation and amortization 15,001 14,251
Total premises and equipment, net $ 18,333 $ 17,874 Depreciation expense charged to operations was $1.3 million in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7. GOODWILL AND INTANGIBLE ASSETS Goodwill totaled $15.1 million for both years ended December 31, 2020, 2019. December 31, 2020, 2019, December 31, 2020, 2019. 2020 2019, Core deposit intangible assets are amortized to their estimated residual values over their expected useful lives, commonly of ten December 31, 2020 2021 $ 321 2022 309 2023 296 2024 281 2025 264 Thereafter 253 Total $ 1,724 Activity for mortgage servicing rights (“MSR”s) follows: (Dollar amounts in thousands) 2020 2019 Beginning of year $ 390 $ 357 Additions 276 67 Amortized to expense (190 ) (34 ) End of year $ 476 $ 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Accrued Interest Receivable and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8. ACCRUED INTEREST RECEIVABLE AND OTHER ASSETS The components of accrued interest receivable and other assets at the years ended December 31:
(Dollar amounts in thousands) 2020 2019
Restricted stock $ 5,057 $ 3,848
Accrued interest receivable on investment securities 854 753
Accrued interest receivable on loans 4,356 2,718
Deferred tax asset, net 1,073 374
Operating right-of-use assets 742 903
Other 1,554 1,946
Total $ 13,636 $ 10,542 Deposits to related parties amounted to $38.6 million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9. DEPOSITS Time deposits that meet or exceed the FDIC Insurance limit of $250,000 December 31, 2020 2019, Scheduled maturities of time deposits as of December 31, 2020
(Dollar amounts in thousands)
2021 $ 216,732
2022 38,746
2023 20,419
2024 12,854
2025 6,999
Total $ 295,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0</t>
        </is>
      </c>
    </row>
    <row r="3">
      <c r="A3" s="3" t="inlineStr">
        <is>
          <t>Notes to Financial Statements</t>
        </is>
      </c>
    </row>
    <row r="4">
      <c r="A4" s="4" t="inlineStr">
        <is>
          <t>Short-term Debt [Text Block]</t>
        </is>
      </c>
      <c r="B4" s="4" t="inlineStr">
        <is>
          <t xml:space="preserve">10. SHORT-TERM BORROWINGS For the year ended December 31, (Dollar amounts in thousands) 2020 2019 2018 Balance at year-end - $ 5,075 $ 90,398 Average balance outstanding 22,637 14,808 42,231 Maximum month-end balance 62,329 92,000 101,857 Weighted-average rate at year-end N/A 1.66 % 2.53 % Weighted-average rate during the year 0.35 % 2.49 % 1.99 % Average balances outstanding during the year represent daily average balances, and average interest rates represent interest expense divided by the related average balance. The Company maintains a $6.0 million line of credit at an adjustable rate, currently 3.50%, a $10.0 million line of credit at an adjustable rate, currently at 3.40%, and a $4.0 million line of credit at an adjustable rate, currently 3.64%. At December 31, 2020, 2019, December 3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Other Borrowings</t>
        </is>
      </c>
      <c r="B1" s="2" t="inlineStr">
        <is>
          <t>12 Months Ended</t>
        </is>
      </c>
    </row>
    <row r="2">
      <c r="B2" s="2" t="inlineStr">
        <is>
          <t>Dec. 31, 2020</t>
        </is>
      </c>
    </row>
    <row r="3">
      <c r="A3" s="3" t="inlineStr">
        <is>
          <t>Notes to Financial Statements</t>
        </is>
      </c>
    </row>
    <row r="4">
      <c r="A4" s="4" t="inlineStr">
        <is>
          <t>Other Borrowings [Text Block]</t>
        </is>
      </c>
      <c r="B4" s="4" t="inlineStr">
        <is>
          <t xml:space="preserve">11. OTHER BORROWINGS Other borrowings consist of advances from the FHLB and subordinated debt as follows: Weighted- Stated interest (Dollar amounts in thousands) Maturity range average rate range Description from to interest rate from to 2020 2019 Fixed-rate amortizing (a) 07/01/25 10/01/28 4.06 % 4.02 % 4.47 % $ - $ 404 Finance lease liabilities 09/30/34 06/01/40 2.64 % 1.89 % 3.51 % 4,839 4,098 PPPLF (b) 04/13/22 04/13/22 0.35 % 0.35 % 0.35 % 3,951 - Junior subordinated debt 12/21/37 12/21/37 2.56 % 1.88 % 3.61 % 8,248 8,248 Total $ 17,038 $ 12,750 (a) December 31, 2020. December 31, 2019. (b) The scheduled maturities of other borrowings are as follows: (Dollar amounts in thousands) Weighted- Year Ending December 31, Amount Average Rate 2021 $ 257 2.64 % 2022 4,216 0.68 % 2023 272 2.64 % 2024 279 2.64 % 2025 286 2.64 % Beyond 2025 11,728 2.01 % Total $ 17,038 1.62 % Under the terms of a blanket agreement, FHLB borrowings are secured by certain qualifying assets of the Company which consist principally of first December 31, 2020. The Company formed a special purpose entity (“Entity”) to issue $8.0 million of floating rate, obligated mandatorily redeemable securities, and $248,000 in common securities as part of a pooled offering. The rate adjusts quarterly, equal to LIBOR plus 1.67%. The Entity may December 2006 December 2037, On January 1, 2019, 2016 02 15 In April, 2020, one six 0.35%. No September 30, 2020.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ASSETS</t>
        </is>
      </c>
    </row>
    <row r="3">
      <c r="A3" s="4" t="inlineStr">
        <is>
          <t>Cash and due from banks</t>
        </is>
      </c>
      <c r="B3" s="5" t="n">
        <v>92874000</v>
      </c>
      <c r="C3" s="5" t="n">
        <v>35113000</v>
      </c>
    </row>
    <row r="4">
      <c r="A4" s="4" t="inlineStr">
        <is>
          <t>Federal funds sold</t>
        </is>
      </c>
      <c r="B4" s="6" t="n">
        <v>19543000</v>
      </c>
      <c r="C4" s="6" t="n">
        <v>0</v>
      </c>
    </row>
    <row r="5">
      <c r="A5" s="4" t="inlineStr">
        <is>
          <t>Cash and cash equivalents</t>
        </is>
      </c>
      <c r="B5" s="6" t="n">
        <v>112417000</v>
      </c>
      <c r="C5" s="6" t="n">
        <v>35113000</v>
      </c>
    </row>
    <row r="6">
      <c r="A6" s="4" t="inlineStr">
        <is>
          <t>Equity securities, at fair value</t>
        </is>
      </c>
      <c r="B6" s="6" t="n">
        <v>609000</v>
      </c>
      <c r="C6" s="6" t="n">
        <v>710000</v>
      </c>
    </row>
    <row r="7">
      <c r="A7" s="4" t="inlineStr">
        <is>
          <t>Investment securities available for sale, at fair value</t>
        </is>
      </c>
      <c r="B7" s="6" t="n">
        <v>114360000</v>
      </c>
      <c r="C7" s="6" t="n">
        <v>105733000</v>
      </c>
    </row>
    <row r="8">
      <c r="A8" s="4" t="inlineStr">
        <is>
          <t>Loans held for sale</t>
        </is>
      </c>
      <c r="B8" s="6" t="n">
        <v>878000</v>
      </c>
      <c r="C8" s="6" t="n">
        <v>1220000</v>
      </c>
    </row>
    <row r="9">
      <c r="A9" s="3" t="inlineStr">
        <is>
          <t>Loans:</t>
        </is>
      </c>
    </row>
    <row r="10">
      <c r="A10" s="4" t="inlineStr">
        <is>
          <t>Loans</t>
        </is>
      </c>
      <c r="B10" s="6" t="n">
        <v>1104085000</v>
      </c>
      <c r="C10" s="6" t="n">
        <v>984258000</v>
      </c>
    </row>
    <row r="11">
      <c r="A11" s="4" t="inlineStr">
        <is>
          <t>Less: allowance for loan and lease losses</t>
        </is>
      </c>
      <c r="B11" s="6" t="n">
        <v>13459000</v>
      </c>
      <c r="C11" s="6" t="n">
        <v>6768000</v>
      </c>
    </row>
    <row r="12">
      <c r="A12" s="4" t="inlineStr">
        <is>
          <t>Net loans</t>
        </is>
      </c>
      <c r="B12" s="6" t="n">
        <v>1090626000</v>
      </c>
      <c r="C12" s="6" t="n">
        <v>977490000</v>
      </c>
    </row>
    <row r="13">
      <c r="A13" s="4" t="inlineStr">
        <is>
          <t>Premises and equipment, net</t>
        </is>
      </c>
      <c r="B13" s="6" t="n">
        <v>18333000</v>
      </c>
      <c r="C13" s="6" t="n">
        <v>17874000</v>
      </c>
    </row>
    <row r="14">
      <c r="A14" s="4" t="inlineStr">
        <is>
          <t>Goodwill</t>
        </is>
      </c>
      <c r="B14" s="6" t="n">
        <v>15071000</v>
      </c>
      <c r="C14" s="6" t="n">
        <v>15071000</v>
      </c>
    </row>
    <row r="15">
      <c r="A15" s="4" t="inlineStr">
        <is>
          <t>Core deposit intangibles</t>
        </is>
      </c>
      <c r="B15" s="6" t="n">
        <v>1724000</v>
      </c>
      <c r="C15" s="6" t="n">
        <v>2056000</v>
      </c>
    </row>
    <row r="16">
      <c r="A16" s="4" t="inlineStr">
        <is>
          <t>Bank-owned life insurance</t>
        </is>
      </c>
      <c r="B16" s="6" t="n">
        <v>16938000</v>
      </c>
      <c r="C16" s="6" t="n">
        <v>16511000</v>
      </c>
    </row>
    <row r="17">
      <c r="A17" s="4" t="inlineStr">
        <is>
          <t>Other real estate owned</t>
        </is>
      </c>
      <c r="B17" s="6" t="n">
        <v>7387000</v>
      </c>
      <c r="C17" s="6" t="n">
        <v>155000</v>
      </c>
    </row>
    <row r="18">
      <c r="A18" s="4" t="inlineStr">
        <is>
          <t>Accrued interest receivable and other assets</t>
        </is>
      </c>
      <c r="B18" s="6" t="n">
        <v>13636000</v>
      </c>
      <c r="C18" s="6" t="n">
        <v>10542000</v>
      </c>
    </row>
    <row r="19">
      <c r="A19" s="4" t="inlineStr">
        <is>
          <t>TOTAL ASSETS</t>
        </is>
      </c>
      <c r="B19" s="6" t="n">
        <v>1391979000</v>
      </c>
      <c r="C19" s="6" t="n">
        <v>1182475000</v>
      </c>
    </row>
    <row r="20">
      <c r="A20" s="3" t="inlineStr">
        <is>
          <t>LIABILITIES</t>
        </is>
      </c>
    </row>
    <row r="21">
      <c r="A21" s="4" t="inlineStr">
        <is>
          <t>Noninterest-bearing demand</t>
        </is>
      </c>
      <c r="B21" s="6" t="n">
        <v>291347000</v>
      </c>
      <c r="C21" s="6" t="n">
        <v>191370000</v>
      </c>
    </row>
    <row r="22">
      <c r="A22" s="4" t="inlineStr">
        <is>
          <t>Interest-bearing demand</t>
        </is>
      </c>
      <c r="B22" s="6" t="n">
        <v>195722000</v>
      </c>
      <c r="C22" s="6" t="n">
        <v>107844000</v>
      </c>
    </row>
    <row r="23">
      <c r="A23" s="4" t="inlineStr">
        <is>
          <t>Money market</t>
        </is>
      </c>
      <c r="B23" s="6" t="n">
        <v>198493000</v>
      </c>
      <c r="C23" s="6" t="n">
        <v>160826000</v>
      </c>
    </row>
    <row r="24">
      <c r="A24" s="4" t="inlineStr">
        <is>
          <t>Savings</t>
        </is>
      </c>
      <c r="B24" s="6" t="n">
        <v>243888000</v>
      </c>
      <c r="C24" s="6" t="n">
        <v>192003000</v>
      </c>
    </row>
    <row r="25">
      <c r="A25" s="4" t="inlineStr">
        <is>
          <t>Time</t>
        </is>
      </c>
      <c r="B25" s="6" t="n">
        <v>295750000</v>
      </c>
      <c r="C25" s="6" t="n">
        <v>368800000</v>
      </c>
    </row>
    <row r="26">
      <c r="A26" s="4" t="inlineStr">
        <is>
          <t>Total deposits</t>
        </is>
      </c>
      <c r="B26" s="6" t="n">
        <v>1225200000</v>
      </c>
      <c r="C26" s="6" t="n">
        <v>1020843000</v>
      </c>
    </row>
    <row r="27">
      <c r="A27" s="3" t="inlineStr">
        <is>
          <t>Short-term borrowings:</t>
        </is>
      </c>
    </row>
    <row r="28">
      <c r="A28" s="4" t="inlineStr">
        <is>
          <t>Federal funds purchased</t>
        </is>
      </c>
      <c r="B28" s="6" t="n">
        <v>0</v>
      </c>
      <c r="C28" s="6" t="n">
        <v>75000</v>
      </c>
    </row>
    <row r="29">
      <c r="A29" s="4" t="inlineStr">
        <is>
          <t>Federal Home Loan Bank advances</t>
        </is>
      </c>
      <c r="B29" s="6" t="n">
        <v>0</v>
      </c>
      <c r="C29" s="6" t="n">
        <v>5000000</v>
      </c>
    </row>
    <row r="30">
      <c r="A30" s="4" t="inlineStr">
        <is>
          <t>Total short-term borrowings</t>
        </is>
      </c>
      <c r="B30" s="6" t="n">
        <v>0</v>
      </c>
      <c r="C30" s="6" t="n">
        <v>5075000</v>
      </c>
    </row>
    <row r="31">
      <c r="A31" s="4" t="inlineStr">
        <is>
          <t>Other borrowings</t>
        </is>
      </c>
      <c r="B31" s="6" t="n">
        <v>17038000</v>
      </c>
      <c r="C31" s="6" t="n">
        <v>12750000</v>
      </c>
    </row>
    <row r="32">
      <c r="A32" s="4" t="inlineStr">
        <is>
          <t>Accrued interest payable and other liabilities</t>
        </is>
      </c>
      <c r="B32" s="6" t="n">
        <v>5931000</v>
      </c>
      <c r="C32" s="6" t="n">
        <v>6032000</v>
      </c>
    </row>
    <row r="33">
      <c r="A33" s="4" t="inlineStr">
        <is>
          <t>TOTAL LIABILITIES</t>
        </is>
      </c>
      <c r="B33" s="6" t="n">
        <v>1248169000</v>
      </c>
      <c r="C33" s="6" t="n">
        <v>1044700000</v>
      </c>
    </row>
    <row r="34">
      <c r="A34" s="3" t="inlineStr">
        <is>
          <t>STOCKHOLDERS' EQUITY</t>
        </is>
      </c>
    </row>
    <row r="35">
      <c r="A35" s="4" t="inlineStr">
        <is>
          <t>Common stock, no par value; 10,000,000 shares authorized, 7,308,685 and 7,294,792 shares issued; 6,379,323 and 6,423,630 shares outstanding</t>
        </is>
      </c>
      <c r="B35" s="6" t="n">
        <v>86886000</v>
      </c>
      <c r="C35" s="6" t="n">
        <v>86617000</v>
      </c>
    </row>
    <row r="36">
      <c r="A36" s="4" t="inlineStr">
        <is>
          <t>Retained earnings</t>
        </is>
      </c>
      <c r="B36" s="6" t="n">
        <v>69578000</v>
      </c>
      <c r="C36" s="6" t="n">
        <v>65063000</v>
      </c>
    </row>
    <row r="37">
      <c r="A37" s="4" t="inlineStr">
        <is>
          <t>Accumulated other comprehensive income</t>
        </is>
      </c>
      <c r="B37" s="6" t="n">
        <v>4284000</v>
      </c>
      <c r="C37" s="6" t="n">
        <v>1842000</v>
      </c>
    </row>
    <row r="38">
      <c r="A38" s="4" t="inlineStr">
        <is>
          <t>Treasury stock, at cost; 929,362 and 871,162 shares</t>
        </is>
      </c>
      <c r="B38" s="6" t="n">
        <v>-16938000</v>
      </c>
      <c r="C38" s="6" t="n">
        <v>-15747000</v>
      </c>
    </row>
    <row r="39">
      <c r="A39" s="4" t="inlineStr">
        <is>
          <t>TOTAL STOCKHOLDERS' EQUITY</t>
        </is>
      </c>
      <c r="B39" s="6" t="n">
        <v>143810000</v>
      </c>
      <c r="C39" s="6" t="n">
        <v>137775000</v>
      </c>
    </row>
    <row r="40">
      <c r="A40" s="4" t="inlineStr">
        <is>
          <t>TOTAL LIABILITIES AND STOCKHOLDERS' EQUITY</t>
        </is>
      </c>
      <c r="B40" s="6" t="n">
        <v>1391979000</v>
      </c>
      <c r="C40" s="6" t="n">
        <v>1182475000</v>
      </c>
    </row>
    <row r="41">
      <c r="A41" s="4" t="inlineStr">
        <is>
          <t>Commercial Real Estate Portfolio Segment [Member] | Owner Occupied Loan [Member]</t>
        </is>
      </c>
    </row>
    <row r="42">
      <c r="A42" s="3" t="inlineStr">
        <is>
          <t>Loans:</t>
        </is>
      </c>
    </row>
    <row r="43">
      <c r="A43" s="4" t="inlineStr">
        <is>
          <t>Loans</t>
        </is>
      </c>
      <c r="B43" s="6" t="n">
        <v>103121000</v>
      </c>
      <c r="C43" s="6" t="n">
        <v>102386000</v>
      </c>
    </row>
    <row r="44">
      <c r="A44" s="4" t="inlineStr">
        <is>
          <t>Less: allowance for loan and lease losses</t>
        </is>
      </c>
      <c r="B44" s="6" t="n">
        <v>1342000</v>
      </c>
      <c r="C44" s="6" t="n">
        <v>801000</v>
      </c>
    </row>
    <row r="45">
      <c r="A45" s="4" t="inlineStr">
        <is>
          <t>Commercial Real Estate Portfolio Segment [Member] | Non-owner occupied Loan [Member]</t>
        </is>
      </c>
    </row>
    <row r="46">
      <c r="A46" s="3" t="inlineStr">
        <is>
          <t>Loans:</t>
        </is>
      </c>
    </row>
    <row r="47">
      <c r="A47" s="4" t="inlineStr">
        <is>
          <t>Loans</t>
        </is>
      </c>
      <c r="B47" s="6" t="n">
        <v>309424000</v>
      </c>
      <c r="C47" s="6" t="n">
        <v>302180000</v>
      </c>
    </row>
    <row r="48">
      <c r="A48" s="4" t="inlineStr">
        <is>
          <t>Less: allowance for loan and lease losses</t>
        </is>
      </c>
      <c r="B48" s="6" t="n">
        <v>6817000</v>
      </c>
      <c r="C48" s="6" t="n">
        <v>3382000</v>
      </c>
    </row>
    <row r="49">
      <c r="A49" s="4" t="inlineStr">
        <is>
          <t>Commercial Real Estate Portfolio Segment [Member] | Multifamily Loan [Member]</t>
        </is>
      </c>
    </row>
    <row r="50">
      <c r="A50" s="3" t="inlineStr">
        <is>
          <t>Loans:</t>
        </is>
      </c>
    </row>
    <row r="51">
      <c r="A51" s="4" t="inlineStr">
        <is>
          <t>Loans</t>
        </is>
      </c>
      <c r="B51" s="6" t="n">
        <v>39562000</v>
      </c>
      <c r="C51" s="6" t="n">
        <v>62028000</v>
      </c>
    </row>
    <row r="52">
      <c r="A52" s="4" t="inlineStr">
        <is>
          <t>Less: allowance for loan and lease losses</t>
        </is>
      </c>
      <c r="B52" s="6" t="n">
        <v>461000</v>
      </c>
      <c r="C52" s="6" t="n">
        <v>340000</v>
      </c>
    </row>
    <row r="53">
      <c r="A53" s="4" t="inlineStr">
        <is>
          <t>Residential Portfolio Segment [Member]</t>
        </is>
      </c>
    </row>
    <row r="54">
      <c r="A54" s="3" t="inlineStr">
        <is>
          <t>Loans:</t>
        </is>
      </c>
    </row>
    <row r="55">
      <c r="A55" s="4" t="inlineStr">
        <is>
          <t>Loans</t>
        </is>
      </c>
      <c r="B55" s="6" t="n">
        <v>233995000</v>
      </c>
      <c r="C55" s="6" t="n">
        <v>234798000</v>
      </c>
    </row>
    <row r="56">
      <c r="A56" s="4" t="inlineStr">
        <is>
          <t>Less: allowance for loan and lease losses</t>
        </is>
      </c>
      <c r="B56" s="6" t="n">
        <v>1683000</v>
      </c>
      <c r="C56" s="6" t="n">
        <v>726000</v>
      </c>
    </row>
    <row r="57">
      <c r="A57" s="4" t="inlineStr">
        <is>
          <t>Commercial And Industrial [Member]</t>
        </is>
      </c>
    </row>
    <row r="58">
      <c r="A58" s="3" t="inlineStr">
        <is>
          <t>Loans:</t>
        </is>
      </c>
    </row>
    <row r="59">
      <c r="A59" s="4" t="inlineStr">
        <is>
          <t>Loans</t>
        </is>
      </c>
      <c r="B59" s="6" t="n">
        <v>232044000</v>
      </c>
      <c r="C59" s="6" t="n">
        <v>89527000</v>
      </c>
    </row>
    <row r="60">
      <c r="A60" s="4" t="inlineStr">
        <is>
          <t>Less: allowance for loan and lease losses</t>
        </is>
      </c>
      <c r="B60" s="6" t="n">
        <v>1353000</v>
      </c>
      <c r="C60" s="6" t="n">
        <v>456000</v>
      </c>
    </row>
    <row r="61">
      <c r="A61" s="4" t="inlineStr">
        <is>
          <t>Home Equity Lines of Credit [Member]</t>
        </is>
      </c>
    </row>
    <row r="62">
      <c r="A62" s="3" t="inlineStr">
        <is>
          <t>Loans:</t>
        </is>
      </c>
    </row>
    <row r="63">
      <c r="A63" s="4" t="inlineStr">
        <is>
          <t>Loans</t>
        </is>
      </c>
      <c r="B63" s="6" t="n">
        <v>112543000</v>
      </c>
      <c r="C63" s="6" t="n">
        <v>112248000</v>
      </c>
    </row>
    <row r="64">
      <c r="A64" s="4" t="inlineStr">
        <is>
          <t>Less: allowance for loan and lease losses</t>
        </is>
      </c>
      <c r="B64" s="6" t="n">
        <v>1405000</v>
      </c>
      <c r="C64" s="6" t="n">
        <v>932000</v>
      </c>
    </row>
    <row r="65">
      <c r="A65" s="4" t="inlineStr">
        <is>
          <t>Construction and Other [Member]</t>
        </is>
      </c>
    </row>
    <row r="66">
      <c r="A66" s="3" t="inlineStr">
        <is>
          <t>Loans:</t>
        </is>
      </c>
    </row>
    <row r="67">
      <c r="A67" s="4" t="inlineStr">
        <is>
          <t>Loans</t>
        </is>
      </c>
      <c r="B67" s="6" t="n">
        <v>63573000</v>
      </c>
      <c r="C67" s="6" t="n">
        <v>66680000</v>
      </c>
    </row>
    <row r="68">
      <c r="A68" s="4" t="inlineStr">
        <is>
          <t>Less: allowance for loan and lease losses</t>
        </is>
      </c>
      <c r="B68" s="6" t="n">
        <v>378000</v>
      </c>
      <c r="C68" s="6" t="n">
        <v>103000</v>
      </c>
    </row>
    <row r="69">
      <c r="A69" s="4" t="inlineStr">
        <is>
          <t>Consumer Portfolio Segment [Member]</t>
        </is>
      </c>
    </row>
    <row r="70">
      <c r="A70" s="3" t="inlineStr">
        <is>
          <t>Loans:</t>
        </is>
      </c>
    </row>
    <row r="71">
      <c r="A71" s="4" t="inlineStr">
        <is>
          <t>Loans</t>
        </is>
      </c>
      <c r="B71" s="6" t="n">
        <v>9823000</v>
      </c>
      <c r="C71" s="6" t="n">
        <v>14411000</v>
      </c>
    </row>
    <row r="72">
      <c r="A72" s="4" t="inlineStr">
        <is>
          <t>Less: allowance for loan and lease losses</t>
        </is>
      </c>
      <c r="B72" s="5" t="n">
        <v>20000</v>
      </c>
      <c r="C72" s="5" t="n">
        <v>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Accrued Interest Payable and Other Liabilities</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 xml:space="preserve">12. ACCRUED INTEREST PAYABLE AND OTHER LIABILITIES The components of accrued interest payable and other liabilities are as follows at December 31:
2020 2019
(Dollar amounts in thousands)
Accrued interest payable $ 580 $ 917
Accrued directors' benefits 1,587 1,470
Accrued salary and benefits expense 1,410 1,451
Operating lease liabilities 746 906
Other 1,608 1,288
Total $ 5,931 $ 6,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3. INCOME TAXES The provision for federal income taxes for the years ended December 31, (Dollar amounts in thousands) 2020 2019 Current payable $ 2,749 $ 2,265 Deferred (1,348 ) 327 Total provision $ 1,401 $ 2,592 The tax effects of deductible and taxable temporary differences that give rise to significant portions of the deferred tax assets and deferred tax liabilities are as follows at December 31: (Dollar amounts in thousands) 2020 2019 Deferred tax assets: Allowance for loan and lease losses $ 2,826 $ 1,288 Supplemental retirement plan 482 469 Investment security basis adjustment 18 18 Nonaccrual interest income 355 297 Accrued compensation 244 244 Deferred origination fees, net - 30 Lease liability 1,173 1,051 Gross deferred tax assets 5,098 3,397 Deferred tax liabilities: Premises and equipment 709 583 Net unrealized gain on AFS securities 1,139 490 Net unrealized gain on equity securities 41 62 FHLB stock dividends 139 139 Intangibles 414 378 Mortgage servicing rights 100 82 Deferred origination fees, net 50 - Acquisition fair value adjustments 278 253 Right of use assets 1,151 1,032 Other 4 4 Gross deferred tax liabilities 4,025 3,023 Net deferred tax assets $ 1,073 $ 374 No valuation allowance was established at December 31, 2020 2019, The reconciliation between the federal statutory rate and the Company’s effective consolidated income tax rate for the years ended December 31, (Dollar amounts in thousands) 2020 2019 % of % of Pretax Pretax Amount Income Amount Income Provision at statutory rate $ 2,047 21.0 % $ 3,214 21.0 % Tax-exempt income (669 ) (6.9 )% (647 ) (4.2 )% Nondeductible interest expense 16 0.2 % 32 0.2 % Stock-based compensation (4 ) - % - - % Other 11 0.1 % (7 ) (0.1 )% Actual tax expense and effective rate $ 1,401 14.4 % $ 2,592 16.9 % ASC 740 10 not not 50 not first no not first no At December 31, 2020 December 31, 2019, no 740 10 not 12 The Company and the Bank are subject to U.S. federal income tax as well as an income tax in the states of Ohio and Florida, and the Bank is subject to a capital-based franchise tax in the state of Ohio. The Company and the Bank are no December 31,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14. EMPLOYEE BENEFITS Employee Retirement Plan The Bank maintains section 401 21 December 31, 2020 2019. six second 2020 2019 Executive Deferred Compensation Plan s The Company maintains executive deferred compensation plans to provide post-retirement payments to members of senior management. The plan agreements are noncontributory, defined contribution arrangements that provide supplemental retirement income benefits to several officers, with contributions made solely by the Bank. Accrued executive deferred compensation amounted to $1.7 million and $1.5 million as of December 31, 2020 2019, 2020 2019, Stock Option and Restricted Stock Plan In 2007, 2007 “2007 2007 ten 2007 2017, 2007 not In 2017, 2017 “2017 2017 May 10, 2017. 2017 ten not 2017 December 31, 2020. The following table presents share data related to the outstanding options: Shares Weighted- average Exercise Price Per Share Outstanding, January 1, 2020 14,500 $ 8.78 Exercised (2,350 ) 8.78 Outstanding, December 31, 2020 12,150 $ 8.78 Exercisable, December 31, 2020 12,150 $ 8.78 The total intrinsic value of outstanding in-the-money exercisable stock options was $166,759 and $251,068 at December 31, 2020 2019, No options were granted for the years ended December 31, 2020 2019. For the years ended December 31, 2020 2019, December 31, 2020, For the years ended December 31, 2020 2019, December 31, 2020 2019, During 2020 2019, 2020 2019, third three 2019 2020. The existence of a market condition, TSR, dictates that these awards be marked to market on a quarterly basis using a Monte Carlo simulation. They are recorded through the vesting period as a liability since a portion is payable in cash. The liability for these accrued officer benefits was $581,000 and $694,000 for the years ended December 31, 2020 December 31, 2019, The Company recognized restricted stock forfeitures in the period they occur. The following table presents the activity during 2020 Units Weighted- average Grant Date Fair Value Per Unit Nonvested at January 1, 2020 56,066 $ 21.67 Granted 22,574 26.09 Vested (11,006 ) 19.35 Nonvested at December 31, 2020 67,634 $ 23.51 Expected to vest at December 31, 2020 18,622 $ 24.02 As of December 31, 2020, 2017 December 31, 20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Commitments</t>
        </is>
      </c>
      <c r="B1" s="2" t="inlineStr">
        <is>
          <t>12 Months Ended</t>
        </is>
      </c>
    </row>
    <row r="2">
      <c r="B2" s="2" t="inlineStr">
        <is>
          <t>Dec. 31, 2020</t>
        </is>
      </c>
    </row>
    <row r="3">
      <c r="A3" s="3" t="inlineStr">
        <is>
          <t>Notes to Financial Statements</t>
        </is>
      </c>
    </row>
    <row r="4">
      <c r="A4" s="4" t="inlineStr">
        <is>
          <t>Lease Disclosure [Text Block]</t>
        </is>
      </c>
      <c r="B4" s="4" t="inlineStr">
        <is>
          <t xml:space="preserve">15. COMMITMENTS In the normal course of business, there are various outstanding commitments and certain contingent liabilities which are not December 31: (Dollar amounts in thousands) 2020 2019 Commitments to extend credit $ 255,429 $ 260,579 Standby letters of credit 581 1,616 Total $ 256,010 $ 262,195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Standby letters of credit are conditional commitments issued by the Company to guarantee the performance of a customer to a third one Leasing Commitments The Company leases seven of its branch locations and one loan production office. As of December 31, 2020, December 31, 2020, December 31, 2020, In December 2020, not 12 not December 31, 2020. Lease costs incurred are as follows for the years ended December, 31: 2020 2019 Lease Costs: Finance lease cost: Amortization of right-of-use asset $ 286 $ 360 Interest Expense 131 132 Other 27 57 Operating lease cost 213 245 Total lease cost $ 657 $ 794 The following table displays the weighted-average term and discount rates for both operating and finance leases outstanding as of December 31, 2020: Operating Finance Weighted-average term (years) 5.9 15.7 Weighted-average discount rate 2.9 % 2.6 % The following table displays the undiscounted cash flows due related to operating and finance leases as of December 31, 2020, December 31, 2020 Operating Finance Undiscounted cash flows due within: 2021 $ 169 $ 383 2022 169 385 2023 169 385 2024 133 385 2025 25 385 2026 and thereafter 149 4,100 Total undiscounted cash flows 814 6,023 Impact of present value discount (68 ) (1,184 ) Amount reported on balance sheet $ 746 $ 4,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Regulatory Restrictions</t>
        </is>
      </c>
      <c r="B1" s="2" t="inlineStr">
        <is>
          <t>12 Months Ended</t>
        </is>
      </c>
    </row>
    <row r="2">
      <c r="B2" s="2" t="inlineStr">
        <is>
          <t>Dec. 31, 2020</t>
        </is>
      </c>
    </row>
    <row r="3">
      <c r="A3" s="3" t="inlineStr">
        <is>
          <t>Notes to Financial Statements</t>
        </is>
      </c>
    </row>
    <row r="4">
      <c r="A4" s="4" t="inlineStr">
        <is>
          <t>Banking and Thrift Disclosure [Text Block]</t>
        </is>
      </c>
      <c r="B4" s="4" t="inlineStr">
        <is>
          <t xml:space="preserve">16. REGULATORY RESTRICTIONS The Company is subject to the regulatory requirements of the Federal Reserve System as a bank holding company. The bank is subject to regulations of the Federal Deposit Insurance Corporation (“FDIC”) and the State of Ohio, Division of Financial Institutions. Cash Requirements The Federal Reserve Bank of Cleveland requires the Company to maintain certain average reserve balances. As of December 31, 2019, December 31, 2020 Loans Federal law prevents the Company from borrowing from the Bank unless the loans are secured by specific obligations. Further, such secured loans are limited in amount of 10% of the Bank’s common stock and capital surplus. Dividends MBC is subject to dividend restrictions that generally limit the amount of dividends that can be paid by an Ohio state-chartered bank. Under the Ohio Banking Code, cash dividends may not two 202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17. REGULATORY CAPITAL The Bank and Company are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December 31, 2020, The prompt corrective action regulations provide five not may The capital conservation buffer is designed to absorb losses during periods of economic stress. Banking institutions with a ratio of Common Equity Tier 1 The following tables present actual and required capital ratios as of December 31, 2020 2019,
As of December 31, 2020
Leverage Tier 1 Risk Based Common Equity Tier 1 Total Risk Based
The Middlefield Banking Company 9.45 % 11.47 % 11.47 % 12.68 %
Middlefield Banc Corp. 10.22 % 11.68 % 10.96 % 12.88 %
Adequately capitalized ratio 4.00 % 6.00 % 4.50 % 8.00 %
Adequately capitalized ratio plus fully phased-in capital conservation buffer 4.00 % 8.50 % 7.00 % 10.50 %
Well-capitalized ratio (Bank only) 5.00 % 8.00 % 6.50 % 10.00 %
As of December 31, 2019
Leverage Tier 1 Risk Based Common Equity Tier 1 Total Risk Based
The Middlefield Banking Company 10.35 % 12.12 % 12.12 % 12.79 %
Middlefield Banc Corp. 10.23 % 12.56 % 11.77 % 13.23 %
Adequately capitalized ratio 4.00 % 6.00 % 4.50 % 8.00 %
Adequately capitalized ratio plus fully phased-in capital conservation buffer 4.00 % 8.50 % 7.00 % 10.50 %
Well-capitalized ratio (Bank only) 5.00 % 8.00 % 6.5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Fair Value Disclosur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8. FAIR VALUE DISCLOSURE MEAS UREMENTS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December 31, 2020 (Dollar amounts in thousands) Level I Level II Level III Total Assets measured on a recurring basis: Subordinated debt $ - $ 21,297 $ - $ 21,297 Obligations of states and political subdivisions - 78,302 - 78,302 Mortgage-backed securities in government- sponsored entities - 14,761 - 14,761 Total debt securities - 114,360 - 114,360 Equity securities in financial institutions 609 - - 609 Total $ 609 $ 114,360 $ - $ 114,969 December 31, 2019 (Dollar amounts in thousands) Level I Level II Level III Total Assets measured on a recurring basis: Subordinated debt $ - $ 4,126 $ - $ 4,126 Obligations of states and political subdivisions - 82,977 - 82,977 Mortgage-backed securities in government- sponsored entities - 18,630 - 18,630 Total debt securities - 105,733 - 105,733 Equity securities in financial institutions 710 - - 710 Total $ 710 $ 105,733 $ - $ 106,443 Investment Securities Available for Sale Equity Securities no not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No December 31, 2020. December 31, 2020 (Dollar amounts in thousands) Level I Level II Level III Total Assets measured on a non-recurring basis: Impaired loans $ - $ - $ 4,111 $ 4,111 Other real estate owned - - 6,992 6,992 December 31, 2019 (Dollar amounts in thousands) Level I Level II Level III Total Assets measured on a non-recurring basis: Impaired loans $ - $ - $ 5,166 $ 5,166 Impaired Loans third may not not December 31, 2020 2019,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20 Impaired loans $ 4,111 Appraisal of collateral (1) Appraisal adjustments (2) 17.6% to 48.5% (22.7%) Other real estate owned $ 6,992 Appraisal of collateral (1) Appraisal adjustments (2) 19.9% Quantitative Information about Level III Fair Value Measurements (Dollar amounts in thousands) Fair Value Estimate Valuation Techniques Unobservable Input Range (Weighted Average) December 31, 2019 Impaired loans $ 5,166 Appraisal of collateral (1) Appraisal adjustment (2) 40.3% to 47.4% (41.8%) ( 1 Fair value is generally determined through independent appraisals of the underlying collateral, which generally include various level III inputs which are not ( 2 Appraisals may The estimated fair value of the Company’s financial instruments not December 31, 2020 Carrying Total Value Level I Level II Level III Fair Value (in thousands) Financial assets: Cash and cash equivalents $ 112,417 $ 112,417 $ - $ - $ 112,417 Loans held for sale 878 - 878 - 878 Net loans 1,090,626 - - 1,089,573 1,089,573 Bank-owned life insurance 16,938 16,938 - - 16,938 Federal Home Loan Bank stock 5,057 5,057 - - 5,057 Accrued interest receivable 5,210 5,210 - - 5,210 Financial liabilities: Deposits $ 1,225,200 $ 929,450 $ - $ 299,651 $ 1,229,101 Other borrowings 17,038 - - 15,250 15,250 Accrued interest payable 580 580 - - 580 December 31, 2019 Carrying Total Value Level I Level II Level III Fair Value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All financial instruments included in the above tables, with the exception of net loans, deposits, and other borrowings, are carried at cost, which approximates the fair value of the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19. ACCUMULATED OTHER COMPREHENSI VE INCOME (LOSS) The following table presents the changes in accumulated other comprehensive income (loss) by component net of tax:
Unrealized gains/(losses) on
available-for-sale
(Dollars in thousands) securities (a)
Balance as of December 31, 2018 $ (154 )
Other comprehensive income 2,149
Amount reclassified from accumulated other comprehensive income (153 )
Period change 1,996
Balance at December 31, 2019 $ 1,842
Balance as of December 31, 2019 $ 1,842
Other comprehensive income 2,442
Balance at December 31, 2020 $ 4,284
(a) All amounts are net of tax. Amounts in parentheses indicate debits to accumulated other comprehensive income. The following table presents significant amounts reclassified out of each component of accumulated other comprehensive income for the year ended December 31, 2019:
Amount Reclassified Affected Line Item in
from Accumulated Other the Statement Where
(Dollars in thousands) Comprehensive Income Net Income is
Details about other comprehensive income December 31, 2019 Presented
Unrealized gains on available-for-sale securities (a)
$ 194 Investment securities gains on sale, net
(41 ) Income taxes
$ 153
(a) Amounts in parentheses indicate expenses and other amounts indicate income. There were no other reclassifications of amounts from accumulated other comprehensive income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0 - Risks and Uncertainties</t>
        </is>
      </c>
      <c r="B1" s="2" t="inlineStr">
        <is>
          <t>12 Months Ended</t>
        </is>
      </c>
    </row>
    <row r="2">
      <c r="B2" s="2" t="inlineStr">
        <is>
          <t>Dec. 31, 2020</t>
        </is>
      </c>
    </row>
    <row r="3">
      <c r="A3" s="3" t="inlineStr">
        <is>
          <t>Notes to Financial Statements</t>
        </is>
      </c>
    </row>
    <row r="4">
      <c r="A4" s="4" t="inlineStr">
        <is>
          <t>Risks and Uncertainties [Text Block]</t>
        </is>
      </c>
      <c r="B4" s="4" t="inlineStr">
        <is>
          <t xml:space="preserve">20. RISKS AND UNCERTAINTIES COVID- 19 The Coronavirus Aid, Relief, and Economic Security Act, or CARES Act, was signed into law on March 27, 2020, December 31, 2020, December 31, 2020, COVID- 19 4013 may not 1 19; 2 not 30 December 31, 2019; 3 March 1, 2020, 60 COVID–19 March 13, 2020, December 31, 2020. Interagency Statement on Loan Modifications and Reporting for Financial Institutions Working with Customers Affected by the Coronavirus (Revised) April 7, 2020, not 4013 19 not e.g. six 5 December 31, 2020. As of December 31, 2020,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mpany</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21. PARENT COMPANY Following are condensed financial statements for the Company. CONDENSED BALANCE SHEET (Dollar amounts in thousands) December 31, 2020 2019 ASSETS Cash and due from banks $ 1,222 $ 2,577 Equity securities, at fair value 609 710 Investment in nonbank subsidiary 1 1,400 Investment in subsidiary bank 149,272 141,104 Other assets 1,561 977 TOTAL ASSETS $ 152,665 $ 146,768 LIABILITIES Trust preferred debt $ 8,248 $ 8,248 Other liabilities 607 745 TOTAL LIABILITIES 8,855 8,993 STOCKHOLDERS' EQUITY 143,810 137,775 TOTAL LIABILITIES AND STOCKHOLDERS' EQUITY $ 152,665 $ 146,768 CONDENSED STATEMENT OF COMPREHENSIVE INCOME Year Ended December 31, (Dollar amounts in thousands) 2020 2019 INCOME Dividends from subsidiary bank $ 4,700 $ 4,450 Dividends from nonbank subsidiary 1,399 1,000 (Loss) gain on equity securities (101 ) 94 Other 7 12 Total income 6,005 5,556 EXPENSES Interest expense 192 343 Salaries and employee benefits 465 909 Ohio state franchise tax 1,082 1,044 Other 796 996 Total expenses 2,535 3,292 Income before income tax benefit 3,470 2,264 Income tax benefit (552 ) (669 ) Income before equity in undistributed net income of subsidiaries 4,022 2,933 Equity in undistributed net income of subsidiaries 4,327 9,778 NET INCOME $ 8,349 $ 12,711 Comprehensive income $ 10,791 $ 14,707 CONDENSED STATEMENT OF CASH FLOWS Year Ended December 31, (Dollar amounts in thousands) 2020 2019 OPERATING ACTIVITIES Net income $ 8,349 $ 12,711 Adjustments to reconcile net income to net cash provided by operating activities: Equity in undistributed net income of Middlefield Banking Company (5,726 ) (10,742 ) Equity in undistributed net loss of EMORECO 1,399 964 Stock-based compensation 144 548 Loss (gain) on equity securities 101 (94 ) Other, net (609 ) 3,095 Net cash provided by operating activities 3,658 6,482 FINANCING ACTIVITIES Proceeds from issuance of common stock - 95 Restricted stock cash portion - (44 ) Stock options exercised 12 4 Proceeds from dividend reinvestment plan - 372 Repurchase of treasury shares (1,191 ) (2,229 ) Cash dividends (3,834 ) (3,685 ) Net cash used in financing activities (5,013 ) (5,487 ) (Decrease) increase in cash (1,355 ) 995 CASH AT BEGINNING OF YEAR 2,577 1,582 CASH AT END OF YEAR $ 1,222 $ 2,577 SUPPLEMENTAL INFORMATION Increase in common stock through increase in other, net $ - $ 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 / shares $ / shares in Thousands</t>
        </is>
      </c>
      <c r="B1" s="2" t="inlineStr">
        <is>
          <t>Dec. 31, 2020</t>
        </is>
      </c>
      <c r="C1" s="2" t="inlineStr">
        <is>
          <t>Dec. 31, 2019</t>
        </is>
      </c>
    </row>
    <row r="2">
      <c r="A2" s="4" t="inlineStr">
        <is>
          <t>Common stock, par value (in dollars per share)</t>
        </is>
      </c>
      <c r="B2" s="5" t="n">
        <v>0</v>
      </c>
      <c r="C2" s="5" t="n">
        <v>0</v>
      </c>
    </row>
    <row r="3">
      <c r="A3" s="4" t="inlineStr">
        <is>
          <t>Common stock, shares authorized (in shares)</t>
        </is>
      </c>
      <c r="B3" s="6" t="n">
        <v>10000000</v>
      </c>
      <c r="C3" s="6" t="n">
        <v>10000000</v>
      </c>
    </row>
    <row r="4">
      <c r="A4" s="4" t="inlineStr">
        <is>
          <t>Common stock, shares issued (in shares)</t>
        </is>
      </c>
      <c r="B4" s="6" t="n">
        <v>7308685</v>
      </c>
      <c r="C4" s="6" t="n">
        <v>7294792</v>
      </c>
    </row>
    <row r="5">
      <c r="A5" s="4" t="inlineStr">
        <is>
          <t>Common stock, shares outstanding (in shares)</t>
        </is>
      </c>
      <c r="B5" s="6" t="n">
        <v>6379323</v>
      </c>
      <c r="C5" s="6" t="n">
        <v>6423630</v>
      </c>
    </row>
    <row r="6">
      <c r="A6" s="4" t="inlineStr">
        <is>
          <t>Treasury stock, shares (in shares)</t>
        </is>
      </c>
      <c r="B6" s="6" t="n">
        <v>929362</v>
      </c>
      <c r="C6" s="6" t="n">
        <v>871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22. SELECTED QUARTERLY FINANCIAL DATA ( Unaudited) (Dollar amounts in thousands) Three Months Ended March 31, June 30, September 30, December 31, 2020 2020 2020 2020 Total interest and dividend income $ 13,009 $ 13,155 $ 13,507 $ 12,967 Total interest expense 2,976 2,430 2,148 1,696 Net interest income 10,033 10,725 11,359 11,271 Provision for loan losses 2,740 1,000 4,000 2,100 Net interest income after provision for loan losses 7,293 9,725 7,359 9,171 Total noninterest income 1,074 1,495 1,811 1,610 Total noninterest expense 7,252 7,689 7,022 7,825 Income before income taxes 1,115 3,531 2,148 2,956 Income taxes 74 565 295 467 Net income $ 1,041 $ 2,966 $ 1,853 $ 2,489 Per share data: Net income Basic $ 0.16 $ 0.47 $ 0.29 $ 0.39 Diluted 0.16 0.46 0.29 0.39 Average shares outstanding: Basic 6,417,109 6,369,467 6,376,291 6,378,706 Diluted 6,429,443 6,388,118 6,385,765 6,397,681 (Dollar amounts in thousands) Three Months Ended March 31, June 30, September 30, December 31, 2019 2019 2019 2019 Total interest and dividend income $ 13,484 $ 13,720 $ 13,885 $ 13,436 Total interest expense 3,254 3,451 3,307 3,128 Net interest income 10,230 10,269 10,578 10,308 Provision for loan losses 240 110 80 460 Net interest income after provision for loan losses 9,990 10,159 10,498 9,848 Total noninterest income 1,132 1,299 1,105 1,305 Total noninterest expense 7,500 7,482 7,673 7,378 Income before income taxes 3,622 3,976 3,930 3,775 Income taxes 611 686 661 634 Net income $ 3,011 $ 3,290 $ 3,269 $ 3,141 Per share data: Net income Basic $ 0.46 $ 0.51 $ 0.51 $ 0.48 Diluted 0.46 0.50 0.51 0.48 Average shares outstanding: Basic 6,498,278 6,502,508 6,458,258 6,423,543 Diluted 6,510,568 6,514,946 6,479,066 6,455,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Nature of Operations and Basis of Presentation Middlefield Banc Corp. (the “Company”) is an Ohio corporation organized to become the holding company of The Middlefield Banking Company (“MBC”). MBC is a state-chartered bank located in Ohio, whose consolidated financial statements also include the accounts of MBC’s subsidiary, Middlefield Investments, Inc. (“MI”), established March 13, 2019. October 23, 2009,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t>
        </is>
      </c>
    </row>
    <row r="5">
      <c r="A5" s="4" t="inlineStr">
        <is>
          <t>Marketable Securities, Policy [Policy Text Block]</t>
        </is>
      </c>
      <c r="B5" s="4" t="inlineStr">
        <is>
          <t xml:space="preserve">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0 2019,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one not </t>
        </is>
      </c>
    </row>
    <row r="6">
      <c r="A6" s="4" t="inlineStr">
        <is>
          <t>Stockholders' Equity, Policy [Policy Text Block]</t>
        </is>
      </c>
      <c r="B6" s="4" t="inlineStr">
        <is>
          <t xml:space="preserve">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20 2019, not December 31, 2020 2019. </t>
        </is>
      </c>
    </row>
    <row r="7">
      <c r="A7" s="4" t="inlineStr">
        <is>
          <t>Mortgage Banking Activity [Policy Text Block]</t>
        </is>
      </c>
      <c r="B7" s="4" t="inlineStr">
        <is>
          <t xml:space="preserve">Mortgage Banking Activities The Bank sells mortgage loans on a servicing retained basis. Servicing rights are initially recorded at fair value with the income statement effect recorded in gains on sales of loans. The Bank measures servicing assets using the amortization method.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0 2019, </t>
        </is>
      </c>
    </row>
    <row r="8">
      <c r="A8" s="4" t="inlineStr">
        <is>
          <t>Financing Receivable [Policy Text Block]</t>
        </is>
      </c>
      <c r="B8" s="4" t="inlineStr">
        <is>
          <t xml:space="preserve">Loans Loans that management has the intent and ability to hold for the foreseeable future or until maturity or payoff generally are reported at their outstanding unpaid principal balances net of the allowance for loan and lease losses. Interest income is recognized,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deferred and the net amount amortized as an adjustment of the related loan’s yield. These amounts are amortized over the contractual life of the related loans. </t>
        </is>
      </c>
    </row>
    <row r="9">
      <c r="A9" s="4" t="inlineStr">
        <is>
          <t>Loans and Leases Receivable, Allowance for Loan Losses Policy [Policy Text Block]</t>
        </is>
      </c>
      <c r="B9" s="4" t="inlineStr">
        <is>
          <t xml:space="preserve">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89 not not first Mortgage loans secured by one four </t>
        </is>
      </c>
    </row>
    <row r="10">
      <c r="A10" s="4" t="inlineStr">
        <is>
          <t>Certain Loans and Debt Securities Acquired in Transfer, Recognizing Interest Income on Impaired Loans, Policy [Policy Text Block]</t>
        </is>
      </c>
      <c r="B10" s="4" t="inlineStr">
        <is>
          <t xml:space="preserve">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t>
        </is>
      </c>
    </row>
    <row r="11">
      <c r="A11" s="4" t="inlineStr">
        <is>
          <t>Property, Plant and Equipment, Policy [Policy Text Block]</t>
        </is>
      </c>
      <c r="B11" s="4" t="inlineStr">
        <is>
          <t xml:space="preserve">Premises and Equipment Land is carried at cost. Premises and equipment are stated at cost net of accumulated depreciation. Depreciation is computed on the straight-line method over the estimated useful lives of the assets, which range from 3 to 20 years for furniture, fixtures, and equipment and 3 to 40 years for buildings and leasehold improvements. Expenditures for maintenance and repairs are charged against income as incurred. Costs of major additions and improvements are capitalized. </t>
        </is>
      </c>
    </row>
    <row r="12">
      <c r="A12" s="4" t="inlineStr">
        <is>
          <t>Lessee, Leases [Policy Text Block]</t>
        </is>
      </c>
      <c r="B12" s="4" t="inlineStr">
        <is>
          <t xml:space="preserve">Leases The Company has operating and financing leases for several branch locations and office space. Generally, the underlying lease agreements do not may e.g. e.g. may one Most leases include one As most of our leases do not </t>
        </is>
      </c>
    </row>
    <row r="13">
      <c r="A13" s="4" t="inlineStr">
        <is>
          <t>Goodwill and Intangible Assets, Goodwill, Policy [Policy Text Block]</t>
        </is>
      </c>
      <c r="B13" s="4" t="inlineStr">
        <is>
          <t xml:space="preserve">Goodwill The Company accounts for goodwill using a two </t>
        </is>
      </c>
    </row>
    <row r="14">
      <c r="A14" s="4" t="inlineStr">
        <is>
          <t>Goodwill and Intangible Assets, Intangible Assets, Policy [Policy Text Block]</t>
        </is>
      </c>
      <c r="B14" s="4" t="inlineStr">
        <is>
          <t xml:space="preserve">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 </t>
        </is>
      </c>
    </row>
    <row r="15">
      <c r="A15" s="4" t="inlineStr">
        <is>
          <t>Life Insurance Corporate or Bank Owned [Policy Text Block]</t>
        </is>
      </c>
      <c r="B15" s="4" t="inlineStr">
        <is>
          <t xml:space="preserve">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 </t>
        </is>
      </c>
    </row>
    <row r="16">
      <c r="A16" s="4" t="inlineStr">
        <is>
          <t>Real Estate, Policy [Policy Text Block]</t>
        </is>
      </c>
      <c r="B16" s="4" t="inlineStr">
        <is>
          <t xml:space="preserve">Other Real Estate Owned ("OREO")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t>
        </is>
      </c>
    </row>
    <row r="17">
      <c r="A17" s="4" t="inlineStr">
        <is>
          <t>Income Tax, Policy [Policy Text Block]</t>
        </is>
      </c>
      <c r="B17" s="4" t="inlineStr">
        <is>
          <t xml:space="preserve">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
        </is>
      </c>
    </row>
    <row r="18">
      <c r="A18" s="4" t="inlineStr">
        <is>
          <t>Earnings Per Share, Policy [Policy Text Block]</t>
        </is>
      </c>
      <c r="B18" s="4" t="inlineStr">
        <is>
          <t xml:space="preserve">Earnings Per Share The Company provides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t>
        </is>
      </c>
    </row>
    <row r="19">
      <c r="A19" s="4" t="inlineStr">
        <is>
          <t>Share-based Payment Arrangement [Policy Text Block]</t>
        </is>
      </c>
      <c r="B19" s="4" t="inlineStr">
        <is>
          <t xml:space="preserve">Stock-Base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issued to employees based on the fair value of these awards at the date of grant. The market price of the Company’s common shares at the date of grant is used to estimate the fair value of restricted stock and stock awards. Compensation cost is recognized over the required service period, generally defined as the vesting period, and is recorded in "Salaries and employee benefits" expense. (See Note 14 </t>
        </is>
      </c>
    </row>
    <row r="20">
      <c r="A20" s="4" t="inlineStr">
        <is>
          <t>Cash and Cash Equivalents, Policy [Policy Text Block]</t>
        </is>
      </c>
      <c r="B20" s="4" t="inlineStr">
        <is>
          <t xml:space="preserve">Cash Flow Information The Company has defined cash and cash equivalents as those amounts included in the Consolidated Balance Sheet captions as “Cash and due from banks” and “Federal funds sold” with original maturities of less than 90 </t>
        </is>
      </c>
    </row>
    <row r="21">
      <c r="A21" s="4" t="inlineStr">
        <is>
          <t>Advertising Cost [Policy Text Block]</t>
        </is>
      </c>
      <c r="B21" s="4" t="inlineStr">
        <is>
          <t xml:space="preserve">Advertising Costs Advertising costs are expensed as incurred. </t>
        </is>
      </c>
    </row>
    <row r="22">
      <c r="A22" s="4" t="inlineStr">
        <is>
          <t>Reclassification, Comparability Adjustment [Policy Text Block]</t>
        </is>
      </c>
      <c r="B22" s="4" t="inlineStr">
        <is>
          <t xml:space="preserve">Reclassification of Comparative Amounts Certain comparative amounts for prior years have been reclassified to conform to current-year presentations. Such reclassifications did not </t>
        </is>
      </c>
    </row>
    <row r="23">
      <c r="A23" s="4" t="inlineStr">
        <is>
          <t>New Accounting Pronouncements, Policy [Policy Text Block]</t>
        </is>
      </c>
      <c r="B23" s="4" t="inlineStr">
        <is>
          <t xml:space="preserve">Recently Iss ued Accounting Pronouncements In June 2016, 2016 13, Financial Instruments – Credit Losses: Measurement of Credit Losses on Financial Instruments first December 15, 2022, CECL Adoption 326, not may no In January 2017, 2017 04, Simplifying the Test for Goodwill Impairment 2 2, not December 15, 2022, not In November 2019, 2019 11, Codification Improvements to Topic 326, 326, not 2016 13 November 26, 2019, 2019 11 2016 13. 2016 13, 2019 11 December 15, 2019, not In December 2019, 2019 12, Income Taxes (Topic 740 not not December 15, 2020. December 15, 2021, December 15, 2022. In March 2020, 2020 03 , Codification Improvements to Financial Instruments. 2016. seven not 825, Financial Instruments 842 326. 2019 04 December 15, 2019, not 2016 01. 2016 13 not 2016 13. not 2016 13. 2016 13 December 15, 2019, In January 2020, 2020 04, Reference Rate Reform (Topic 848 March 2020 not not one December 31, 2022. In October 2020, 2020 08, Codification Improvements to Subtopic 310 20, 310 20 35 33. 2020 08 December 15, 2020. not 2020 08 December 15, 2021, December 15, 2022. not In January 2021, 2021 01, Reference Rate Reform (Topic 848 848. 2021 01 848. 2021 01 may March 12, 2020, not December 31, 2022, December 31, 2022,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Noninterest Income 2020 2019 (Dollar amounts in thousands) Service charges on deposit accounts: Overdraft fees $ 665 $ 841 ATM banking fees 1,061 932 Service charges and other fees 813 413 Investment securities gains on sale, net (a) - 194 (Loss) gain on equity securities (a) (101 ) 94 Earnings on bank-owned life insurance (a) 427 431 Gain on sale of loans (a) 1,487 433 Revenue from investment services (b) 526 528 Other income 1,112 975 Total noninterest income $ 5,990 $ 4,841 Net gain on other real estate owned $ (253 )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Share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2020 2019 Weighted-average common shares issued 7,302,845 7,286,554 Average treasury stock shares (917,495 ) (816,146 ) Weighted-average common shares and common stock equivalents used to calculate basic earnings per share 6,385,350 6,470,408 Additional common stock equivalents (stock options and restricted stock) used to calculate diluted earnings per share 19,174 32,398 Weighted-average common shares and common stock equivalents used to calculate diluted earnings per share 6,404,524 6,502,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4 - Investment and Equity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December 31, 2020 Gross Gross Amortized Unrealized Unrealized Fair (Dollar amounts in thousands) Cost Gains Losses Value Subordinated debt $ 21,050 $ 254 $ (7 ) $ 21,297 Obligations of states and political subdivisions: Taxable 500 2 - 502 Tax-exempt 73,157 4,643 - 77,800 Mortgage-backed securities in government-sponsored entities 14,230 536 (5 ) 14,761 Total $ 108,937 $ 5,435 $ (12 ) $ 114,360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t>
        </is>
      </c>
    </row>
    <row r="5">
      <c r="A5" s="4" t="inlineStr">
        <is>
          <t>Investments Classified by Contractual Maturity Date [Table Text Block]</t>
        </is>
      </c>
      <c r="B5" s="4" t="inlineStr">
        <is>
          <t xml:space="preserve">Amortized Fair (Dollar amounts in thousands) Cost Value Due in one year or less $ 1,556 $ 1,577 Due after one year through five years 1,701 1,738 Due after five years through ten years 28,767 29,236 Due after ten years 76,913 81,809 Total $ 108,937 $ 114,360 </t>
        </is>
      </c>
    </row>
    <row r="6">
      <c r="A6" s="4" t="inlineStr">
        <is>
          <t>Realized Gain (Loss) on Investments [Table Text Block]</t>
        </is>
      </c>
      <c r="B6" s="4" t="inlineStr">
        <is>
          <t>2020 2019 Proceeds from sales $ - $ 12,324 Gross realized gains - 227 Gross realized losses - (33 )</t>
        </is>
      </c>
    </row>
    <row r="7">
      <c r="A7" s="4" t="inlineStr">
        <is>
          <t>Schedule of Unrealized Loss on Investments [Table Text Block]</t>
        </is>
      </c>
      <c r="B7" s="4" t="inlineStr">
        <is>
          <t>December 31, 2020 Less than Twelve Months Twelve Months or Greater Total Gross Gross Gross Fair Unrealized Fair Unrealized Fair Unrealized (Dollar amounts in thousands) Value Losses Value Losses Value Losses Subordinated debt $ 4,243 $ (7 ) $ - $ - $ 4,243 $ (7 ) Mortgage-backed securities in government-sponsored entities 2,748 (5 ) - - 2,748 (5 ) Total $ 6,991 $ (12 ) $ - $ - $ 6,991 $ (12 ) 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5 - Loans and Related Allowance for Loan and Lease Losses (Tables)</t>
        </is>
      </c>
      <c r="B1" s="2" t="inlineStr">
        <is>
          <t>12 Months Ended</t>
        </is>
      </c>
    </row>
    <row r="2">
      <c r="B2" s="2" t="inlineStr">
        <is>
          <t>Dec. 31, 2020</t>
        </is>
      </c>
    </row>
    <row r="3">
      <c r="A3" s="3" t="inlineStr">
        <is>
          <t>Notes Tables</t>
        </is>
      </c>
    </row>
    <row r="4">
      <c r="A4" s="4" t="inlineStr">
        <is>
          <t>Schedule Of Financing Receivable By Segment [Table Text Block]</t>
        </is>
      </c>
      <c r="B4" s="4" t="inlineStr">
        <is>
          <t xml:space="preserve">December 31, 2020 Ending Loan Balance by Impairment Evaluation Individually Collectively Total Loans Loans: Commercial real estate: Owner occupied $ 1,565 $ 101,556 $ 103,121 Non-owner occupied 4,123 305,301 309,424 Multifamily - 39,562 39,562 Residential real estate 1,319 232,676 233,995 Commercial and industrial 834 231,210 232,044 Home equity lines of credit 246 112,297 112,543 Construction and other - 63,573 63,573 Consumer installment - 9,823 9,823 Total $ 8,087 $ 1,095,998 $ 1,104,085 December 31, 2019 Ending Loan Balance by Impairment Evaluation Individually Collectively Total Loans Loans: Commercial real estate: Owner occupied $ 3,474 $ 98,912 $ 102,386 Non-owner occupied 7,084 295,096 302,180 Multifamily - 62,028 62,028 Residential real estate 1,278 233,520 234,798 Commercial and industrial 882 88,645 89,527 Home equity lines of credit 351 111,897 112,248 Construction and other - 66,680 66,680 Consumer installment 1 14,410 14,411 Total $ 13,070 $ 971,188 $ 984,258 </t>
        </is>
      </c>
    </row>
    <row r="5">
      <c r="A5" s="4" t="inlineStr">
        <is>
          <t>Financing Receivable, Current, Allowance for Credit Loss [Table Text Block]</t>
        </is>
      </c>
      <c r="B5" s="4" t="inlineStr">
        <is>
          <t xml:space="preserve">December 31, 2020 Ending Allowance Balance by Impairment Evaluation Individually Evaluated for Impairment Collectively Evaluated for Impairment Total Allocation Loans: Commercial real estate: Owner occupied $ 10 $ 1,332 $ 1,342 Non-owner occupied 371 6,446 6,817 Multifamily - 461 461 Residential real estate 20 1,663 1,683 Commercial and industrial 48 1,305 1,353 Home equity lines of credit 41 1,364 1,405 Construction and other - 378 378 Consumer installment - 20 20 Total $ 490 $ 12,969 $ 13,459 December 31, 2019 Ending Allowance Balance by Impairment Evaluation Individually Evaluated for Impairment Collectively Evaluated for Impairment Total Allocation Loans: Commercial real estate: Owner occupied $ 45 $ 756 $ 801 Non-owner occupied 582 2,800 3,382 Multifamily - 340 340 Residential real estate 28 698 726 Commercial and industrial 3 453 456 Home equity lines of credit 2 930 932 Construction and other - 103 103 Consumer installment - 28 28 Total $ 660 $ 6,108 $ 6,768 Allowance for Loan and Lease Losses Balance Balance December 31, 2019 Charge-offs Recoveries Provision December 31, 2020 Loans: Commercial real estate: Owner occupied $ 801 $ (50 ) $ 17 $ 574 $ 1,342 Non-owner occupied 3,382 (3,022 ) 74 6,383 6,817 Multifamily 340 - - 121 461 Residential real estate 726 (62 ) 42 977 1,683 Commercial and industrial 456 (245 ) 294 848 1,353 Home equity lines of credit 932 (55 ) 84 444 1,405 Construction and other 103 - 157 118 378 Consumer installment 28 (405 ) 22 375 20 Total $ 6,768 $ (3,839 ) $ 690 $ 9,840 $ 13,459 Allowance for Loan and Lease Losses Balance Balance December 31, 2018 Charge-offs Recoveries Provision December 31, 2019 Loans: Commercial real estate: Owner occupied $ 1,315 $ (32 ) $ 5 $ (487 ) $ 801 Non-owner occupied 2,862 - 12 508 3,382 Multifamily 474 - - (134 ) 340 Residential real estate 761 (361 ) 46 280 726 Commercial and industrial 969 (519 ) 82 (76 ) 456 Home equity lines of credit 820 (162 ) 32 242 932 Construction and other 100 - 74 (71 ) 103 Consumer installment 127 (735 ) 8 628 28 Total $ 7,428 $ (1,809 ) $ 259 $ 890 $ 6,768 </t>
        </is>
      </c>
    </row>
    <row r="6">
      <c r="A6" s="4" t="inlineStr">
        <is>
          <t>Impaired Financing Receivables [Table Text Block]</t>
        </is>
      </c>
      <c r="B6" s="4" t="inlineStr">
        <is>
          <t xml:space="preserve">December 31, 2020 Impaired Loans Unpaid Recorded Principal Related Investment Balance Allowance With no related allowance recorded: Commercial real estate: Owner occupied $ 1,118 $ 1,142 $ - Non-owner occupied 801 801 - Residential real estate 941 1,013 - Commercial and industrial 561 1,056 - Home equity lines of credit 80 92 - Total $ 3,501 $ 4,104 $ - With an allowance recorded: Commercial real estate: Owner occupied $ 447 $ 447 $ 10 Non-owner occupied 3,322 3,596 371 Residential real estate 378 378 20 Commercial and industrial 273 276 48 Home equity lines of credit 166 166 41 Total $ 4,586 $ 4,863 $ 490 Total: Commercial real estate: Owner occupied $ 1,565 $ 1,589 $ 10 Non-owner occupied 4,123 4,397 371 Residential real estate 1,319 1,391 20 Commercial and industrial 834 1,332 48 Home equity lines of credit 246 258 41 Total $ 8,087 $ 8,967 $ 490 December 31, 2019 Impaired Loans Unpaid Recorded Principal Related Investment Balance Allowance With no related allowance recorded: Commercial real estate: Owner occupied $ 1,772 $ 1,772 $ - Non-owner occupied 3,845 3,845 - Residential real estate 759 829 - Commercial and industrial 747 1,524 - Home equity lines of credit 220 228 - Consumer installment 1 1 - Total $ 7,344 $ 8,199 $ - With an allowance recorded: Commercial real estate: Owner occupied $ 1,702 $ 1,713 $ 45 Non-owner occupied 3,239 3,239 582 Residential real estate 519 569 28 Commercial and industrial 135 135 3 Home equity lines of credit 131 131 2 Total $ 5,726 $ 5,787 $ 660 Total: Commercial real estate: Owner occupied $ 3,474 $ 3,485 $ 45 Non-owner occupied 7,084 7,084 582 Residential real estate 1,278 1,398 28 Commercial and industrial 882 1,659 3 Home equity lines of credit 351 359 2 Consumer installment 1 1 - Total $ 13,070 $ 13,986 $ 660 </t>
        </is>
      </c>
    </row>
    <row r="7">
      <c r="A7" s="4" t="inlineStr">
        <is>
          <t>Schedule of Additional Information Related to Impaired Loans [Table Text Block]</t>
        </is>
      </c>
      <c r="B7" s="4" t="inlineStr">
        <is>
          <t xml:space="preserve">As of December 31, 2020 As of December 31, 2019 Average Recorded Investment Interest Income Recognized Average Recorded Investment Interest Income Recognized Commercial real estate: Owner occupied $ 2,851 $ 72 $ 3,808 $ 176 Non-owner occupied 8,815 184 6,558 199 Residential real estate 1,247 52 1,626 49 Commercial and industrial 1,076 42 1,770 141 Home equity lines of credit 308 8 177 2 Construction and other - - 648 - Consumer installment - - 2 - Total $ 14,297 $ 358 $ 14,589 $ 567 </t>
        </is>
      </c>
    </row>
    <row r="8">
      <c r="A8" s="4" t="inlineStr">
        <is>
          <t>Financing Receivable, Troubled Debt Restructuring [Table Text Block]</t>
        </is>
      </c>
      <c r="B8" s="4" t="inlineStr">
        <is>
          <t xml:space="preserve">December 31, 2020 Number of Contracts Pre-Modification Post-Modification Troubled Debt Restructurings Term Modification Other Total Outstanding Recorded Investment Outstanding Recorded Investment Commercial and industrial 2 - 2 $ 25 $ 24 Residential real estate 1 - 1 114 114 $ 139 $ 138 December 31, 2019 Number of Contracts Pre-Modification Post-Modification Troubled Debt Restructurings Term Modification Other Total Outstanding Recorded Investment Outstanding Recorded Investment Commercial and industrial 3 - 3 $ 488 $ 490 Residential real estate - 2 2 123 178 Home equity lines of credit 4 - 4 171 176 $ 782 $ 844 </t>
        </is>
      </c>
    </row>
    <row r="9">
      <c r="A9" s="4" t="inlineStr">
        <is>
          <t>Financing Receivable Credit Quality Indicators [Table Text Block]</t>
        </is>
      </c>
      <c r="B9" s="4" t="inlineStr">
        <is>
          <t xml:space="preserve">Special Total December 31, 2020 Pass Mention Substandard Doubtful Loans Commercial real estate: Owner occupied $ 93,939 $ 7,084 $ 2,098 $ - $ 103,121 Non-owner occupied 258,974 983 49,467 - 309,424 Multifamily 39,562 - - - 39,562 Residential real estate 230,944 265 2,786 - 233,995 Commercial and industrial 227,765 1,800 2,479 - 232,044 Home equity lines of credit 111,208 - 1,335 - 112,543 Construction and other 58,082 - 5,491 - 63,573 Consumer installment 9,816 - 7 - 9,823 Total $ 1,030,290 $ 10,132 $ 63,663 $ - $ 1,104,085 Special Total December 31, 2019 Pass Mention Substandard Doubtful Loans Commercial real estate: Owner occupied $ 95,518 $ 3,951 $ 2,917 $ - $ 102,386 Non-owner occupied 292,191 3,038 6,951 - 302,180 Multifamily 62,028 - - - 62,028 Residential real estate 231,633 420 2,745 - 234,798 Commercial and industrial 84,136 3,619 1,772 - 89,527 Home equity lines of credit 111,354 - 894 - 112,248 Construction and other 66,680 - - - 66,680 Consumer installment 14,399 - 12 - 14,411 Total $ 957,939 $ 11,028 $ 15,291 $ - $ 984,258 </t>
        </is>
      </c>
    </row>
    <row r="10">
      <c r="A10" s="4" t="inlineStr">
        <is>
          <t>Financing Receivable, Past Due [Table Text Block]</t>
        </is>
      </c>
      <c r="B10" s="4" t="inlineStr">
        <is>
          <t xml:space="preserve">30-59 Days 60-89 Days 90 Days+ Total Total December 31, 2020 Current Past Due Past Due Past Due Past Due Loans Commercial real estate: Owner occupied $ 102,587 $ 418 $ - $ 116 $ 534 $ 103,121 Non-owner occupied 305,613 1,844 1,373 594 3,811 309,424 Multifamily 39,562 - - - - 39,562 Residential real estate 230,996 2,364 95 540 2,999 233,995 Commercial and industrial 231,534 260 219 31 510 232,044 Home equity lines of credit 112,325 120 - 98 218 112,543 Construction and other 63,529 44 - - 44 63,573 Consumer installment 9,424 71 108 220 399 9,823 Total $ 1,095,570 $ 5,121 $ 1,795 $ 1,599 $ 8,515 $ 1,104,085 30-59 Days 60-89 Days 90 Days+ Total Total December 31, 2019 Current Past Due Past Due Past Due Past Due Loans Commercial real estate: Owner occupied $ 101,264 $ 64 $ - $ 1,058 $ 1,122 $ 102,386 Non-owner occupied 298,941 - - 3,239 3,239 302,180 Multifamily 62,028 - - - - 62,028 Residential real estate 232,518 1,439 34 807 2,280 234,798 Commercial and industrial 88,965 190 66 306 562 89,527 Home equity lines of credit 111,792 274 29 153 456 112,248 Construction and other 66,680 - - - - 66,680 Consumer installment 13,378 622 216 195 1,033 14,411 Total $ 975,566 $ 2,589 $ 345 $ 5,758 $ 8,692 $ 984,258 </t>
        </is>
      </c>
    </row>
    <row r="11">
      <c r="A11" s="4" t="inlineStr">
        <is>
          <t>Financing Receivable, Nonaccrual [Table Text Block]</t>
        </is>
      </c>
      <c r="B11" s="4" t="inlineStr">
        <is>
          <t xml:space="preserve">December 31, 2020 Nonaccrual 90+ Days Past Due and Accruing Commercial real estate: Owner occupied $ 458 $ - Non-owner occupied 3,758 - Residential real estate 2,487 - Commercial and industrial 509 - Home equity lines of credit 422 - Consumer installment 224 - Total $ 7,858 $ - December 31, 2019 Nonaccrual 90+ Days Past Due and Accruing Commercial real estate: Owner occupied $ 1,162 $ - Non-owner occupied 3,289 - Residential real estate 2,576 - Commercial and industrial 946 - Home equity lines of credit 709 - Consumer installment 197 - Total $ 8,87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ollar amounts in thousands) 2020 2019
Land and land improvements $ 2,963 $ 2,920
Building and leasehold improvements 16,239 15,836
Furniture, fixtures, and equipment 9,395 9,357
Financing right-of-use assets 4,737 4,012
Total premises and equipment 33,334 32,125
Less accumulated depreciation and amortization 15,001 14,251
Total premises and equipment, net $ 18,333 $ 17,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0</t>
        </is>
      </c>
    </row>
    <row r="3">
      <c r="A3" s="3" t="inlineStr">
        <is>
          <t>Notes Tables</t>
        </is>
      </c>
    </row>
    <row r="4">
      <c r="A4" s="4" t="inlineStr">
        <is>
          <t>Schedule of Finite-Lived Intangible Assets, Future Amortization Expense [Table Text Block]</t>
        </is>
      </c>
      <c r="B4" s="4" t="inlineStr">
        <is>
          <t>2021 $ 321 2022 309 2023 296 2024 281 2025 264 Thereafter 253 Total $ 1,724</t>
        </is>
      </c>
    </row>
    <row r="5">
      <c r="A5" s="4" t="inlineStr">
        <is>
          <t>Servicing Asset at Amortized Cost [Table Text Block]</t>
        </is>
      </c>
      <c r="B5" s="4" t="inlineStr">
        <is>
          <t xml:space="preserve">(Dollar amounts in thousands) 2020 2019 Beginning of year $ 390 $ 357 Additions 276 67 Amortized to expense (190 ) (34 ) End of year $ 476 $ 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Accrued Interest Receivable and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Dollar amounts in thousands) 2020 2019
Restricted stock $ 5,057 $ 3,848
Accrued interest receivable on investment securities 854 753
Accrued interest receivable on loans 4,356 2,718
Deferred tax asset, net 1,073 374
Operating right-of-use assets 742 903
Other 1,554 1,946
Total $ 13,636 $ 10,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Deposits (Tables)</t>
        </is>
      </c>
      <c r="B1" s="2" t="inlineStr">
        <is>
          <t>12 Months Ended</t>
        </is>
      </c>
    </row>
    <row r="2">
      <c r="B2" s="2" t="inlineStr">
        <is>
          <t>Dec. 31, 2020</t>
        </is>
      </c>
    </row>
    <row r="3">
      <c r="A3" s="3" t="inlineStr">
        <is>
          <t>Notes Tables</t>
        </is>
      </c>
    </row>
    <row r="4">
      <c r="A4" s="4" t="inlineStr">
        <is>
          <t>Time Deposit Maturities [Table Text Block]</t>
        </is>
      </c>
      <c r="B4" s="4" t="inlineStr">
        <is>
          <t xml:space="preserve">(Dollar amounts in thousands)
2021 $ 216,732
2022 38,746
2023 20,419
2024 12,854
2025 6,999
Total $ 295,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2" customWidth="1" min="1" max="1"/>
    <col width="28" customWidth="1" min="2" max="2"/>
    <col width="16" customWidth="1" min="3" max="3"/>
    <col width="14" customWidth="1" min="4" max="4"/>
  </cols>
  <sheetData>
    <row r="1">
      <c r="A1" s="1" t="inlineStr">
        <is>
          <t>Consolidated Statement of Income - USD ($)</t>
        </is>
      </c>
      <c r="C1" s="2" t="inlineStr">
        <is>
          <t>12 Months Ended</t>
        </is>
      </c>
    </row>
    <row r="2">
      <c r="C2" s="2" t="inlineStr">
        <is>
          <t>Dec. 31, 2020</t>
        </is>
      </c>
      <c r="D2" s="2" t="inlineStr">
        <is>
          <t>Dec. 31, 2019</t>
        </is>
      </c>
    </row>
    <row r="3">
      <c r="A3" s="3" t="inlineStr">
        <is>
          <t>INTEREST AND DIVIDEND INCOME</t>
        </is>
      </c>
    </row>
    <row r="4">
      <c r="A4" s="4" t="inlineStr">
        <is>
          <t>Interest and fees on loans</t>
        </is>
      </c>
      <c r="C4" s="5" t="n">
        <v>49003000</v>
      </c>
      <c r="D4" s="5" t="n">
        <v>50390000</v>
      </c>
    </row>
    <row r="5">
      <c r="A5" s="4" t="inlineStr">
        <is>
          <t>Interest-earning deposits in other institutions</t>
        </is>
      </c>
      <c r="C5" s="6" t="n">
        <v>118000</v>
      </c>
      <c r="D5" s="6" t="n">
        <v>673000</v>
      </c>
    </row>
    <row r="6">
      <c r="A6" s="4" t="inlineStr">
        <is>
          <t>Federal funds sold</t>
        </is>
      </c>
      <c r="C6" s="6" t="n">
        <v>22000</v>
      </c>
      <c r="D6" s="6" t="n">
        <v>78000</v>
      </c>
    </row>
    <row r="7">
      <c r="A7" s="3" t="inlineStr">
        <is>
          <t>Investment securities:</t>
        </is>
      </c>
    </row>
    <row r="8">
      <c r="A8" s="4" t="inlineStr">
        <is>
          <t>Taxable interest</t>
        </is>
      </c>
      <c r="C8" s="6" t="n">
        <v>909000</v>
      </c>
      <c r="D8" s="6" t="n">
        <v>796000</v>
      </c>
    </row>
    <row r="9">
      <c r="A9" s="4" t="inlineStr">
        <is>
          <t>Tax-exempt interest</t>
        </is>
      </c>
      <c r="C9" s="6" t="n">
        <v>2472000</v>
      </c>
      <c r="D9" s="6" t="n">
        <v>2392000</v>
      </c>
    </row>
    <row r="10">
      <c r="A10" s="4" t="inlineStr">
        <is>
          <t>Dividends on stock</t>
        </is>
      </c>
      <c r="C10" s="6" t="n">
        <v>114000</v>
      </c>
      <c r="D10" s="6" t="n">
        <v>196000</v>
      </c>
    </row>
    <row r="11">
      <c r="A11" s="4" t="inlineStr">
        <is>
          <t>Total interest and dividend income</t>
        </is>
      </c>
      <c r="C11" s="6" t="n">
        <v>52638000</v>
      </c>
      <c r="D11" s="6" t="n">
        <v>54525000</v>
      </c>
    </row>
    <row r="12">
      <c r="A12" s="3" t="inlineStr">
        <is>
          <t>INTEREST EXPENSE</t>
        </is>
      </c>
    </row>
    <row r="13">
      <c r="A13" s="4" t="inlineStr">
        <is>
          <t>Deposits</t>
        </is>
      </c>
      <c r="C13" s="6" t="n">
        <v>8962000</v>
      </c>
      <c r="D13" s="6" t="n">
        <v>12409000</v>
      </c>
    </row>
    <row r="14">
      <c r="A14" s="4" t="inlineStr">
        <is>
          <t>Short-term borrowings</t>
        </is>
      </c>
      <c r="C14" s="6" t="n">
        <v>79000</v>
      </c>
      <c r="D14" s="6" t="n">
        <v>368000</v>
      </c>
    </row>
    <row r="15">
      <c r="A15" s="4" t="inlineStr">
        <is>
          <t>Other borrowings</t>
        </is>
      </c>
      <c r="C15" s="6" t="n">
        <v>209000</v>
      </c>
      <c r="D15" s="6" t="n">
        <v>363000</v>
      </c>
    </row>
    <row r="16">
      <c r="A16" s="4" t="inlineStr">
        <is>
          <t>Total interest expense</t>
        </is>
      </c>
      <c r="C16" s="6" t="n">
        <v>9250000</v>
      </c>
      <c r="D16" s="6" t="n">
        <v>13140000</v>
      </c>
    </row>
    <row r="17">
      <c r="A17" s="4" t="inlineStr">
        <is>
          <t>NET INTEREST INCOME</t>
        </is>
      </c>
      <c r="C17" s="6" t="n">
        <v>43388000</v>
      </c>
      <c r="D17" s="6" t="n">
        <v>41385000</v>
      </c>
    </row>
    <row r="18">
      <c r="A18" s="4" t="inlineStr">
        <is>
          <t>Provision for loan losses</t>
        </is>
      </c>
      <c r="C18" s="6" t="n">
        <v>9840000</v>
      </c>
      <c r="D18" s="6" t="n">
        <v>890000</v>
      </c>
    </row>
    <row r="19">
      <c r="A19" s="4" t="inlineStr">
        <is>
          <t>NET INTEREST INCOME AFTER PROVISION FOR LOAN LOSSES</t>
        </is>
      </c>
      <c r="C19" s="6" t="n">
        <v>33548000</v>
      </c>
      <c r="D19" s="6" t="n">
        <v>40495000</v>
      </c>
    </row>
    <row r="20">
      <c r="A20" s="3" t="inlineStr">
        <is>
          <t>NONINTEREST INCOME</t>
        </is>
      </c>
    </row>
    <row r="21">
      <c r="A21" s="4" t="inlineStr">
        <is>
          <t>Investment securities gains on sale, net</t>
        </is>
      </c>
      <c r="B21" s="4" t="inlineStr">
        <is>
          <t>[1]</t>
        </is>
      </c>
      <c r="C21" s="6" t="n">
        <v>0</v>
      </c>
      <c r="D21" s="6" t="n">
        <v>194000</v>
      </c>
    </row>
    <row r="22">
      <c r="A22" s="4" t="inlineStr">
        <is>
          <t>(Loss) gain on equity securities</t>
        </is>
      </c>
      <c r="B22" s="4" t="inlineStr">
        <is>
          <t>[1]</t>
        </is>
      </c>
      <c r="C22" s="6" t="n">
        <v>-101000</v>
      </c>
      <c r="D22" s="6" t="n">
        <v>94000</v>
      </c>
    </row>
    <row r="23">
      <c r="A23" s="4" t="inlineStr">
        <is>
          <t>Earnings on bank-owned life insurance</t>
        </is>
      </c>
      <c r="B23" s="4" t="inlineStr">
        <is>
          <t>[1]</t>
        </is>
      </c>
      <c r="C23" s="6" t="n">
        <v>427000</v>
      </c>
      <c r="D23" s="6" t="n">
        <v>431000</v>
      </c>
    </row>
    <row r="24">
      <c r="A24" s="4" t="inlineStr">
        <is>
          <t>Gain on sale of loans</t>
        </is>
      </c>
      <c r="B24" s="4" t="inlineStr">
        <is>
          <t>[1]</t>
        </is>
      </c>
      <c r="C24" s="6" t="n">
        <v>1487000</v>
      </c>
      <c r="D24" s="6" t="n">
        <v>433000</v>
      </c>
    </row>
    <row r="25">
      <c r="A25" s="4" t="inlineStr">
        <is>
          <t>Total noninterest income</t>
        </is>
      </c>
      <c r="C25" s="6" t="n">
        <v>5990000</v>
      </c>
      <c r="D25" s="6" t="n">
        <v>4841000</v>
      </c>
    </row>
    <row r="26">
      <c r="A26" s="3" t="inlineStr">
        <is>
          <t>NONINTEREST EXPENSE</t>
        </is>
      </c>
    </row>
    <row r="27">
      <c r="A27" s="4" t="inlineStr">
        <is>
          <t>Salaries and employee benefits</t>
        </is>
      </c>
      <c r="C27" s="6" t="n">
        <v>15835000</v>
      </c>
      <c r="D27" s="6" t="n">
        <v>16783000</v>
      </c>
    </row>
    <row r="28">
      <c r="A28" s="4" t="inlineStr">
        <is>
          <t>Occupancy expense</t>
        </is>
      </c>
      <c r="C28" s="6" t="n">
        <v>2158000</v>
      </c>
      <c r="D28" s="6" t="n">
        <v>2164000</v>
      </c>
    </row>
    <row r="29">
      <c r="A29" s="4" t="inlineStr">
        <is>
          <t>Equipment expense</t>
        </is>
      </c>
      <c r="C29" s="6" t="n">
        <v>1308000</v>
      </c>
      <c r="D29" s="6" t="n">
        <v>1040000</v>
      </c>
    </row>
    <row r="30">
      <c r="A30" s="4" t="inlineStr">
        <is>
          <t>Data processing costs</t>
        </is>
      </c>
      <c r="C30" s="6" t="n">
        <v>2650000</v>
      </c>
      <c r="D30" s="6" t="n">
        <v>2208000</v>
      </c>
    </row>
    <row r="31">
      <c r="A31" s="4" t="inlineStr">
        <is>
          <t>Ohio state franchise tax</t>
        </is>
      </c>
      <c r="C31" s="6" t="n">
        <v>1082000</v>
      </c>
      <c r="D31" s="6" t="n">
        <v>1044000</v>
      </c>
    </row>
    <row r="32">
      <c r="A32" s="4" t="inlineStr">
        <is>
          <t>Federal deposit insurance expense</t>
        </is>
      </c>
      <c r="C32" s="6" t="n">
        <v>423000</v>
      </c>
      <c r="D32" s="6" t="n">
        <v>230000</v>
      </c>
    </row>
    <row r="33">
      <c r="A33" s="4" t="inlineStr">
        <is>
          <t>Professional fees</t>
        </is>
      </c>
      <c r="C33" s="6" t="n">
        <v>1359000</v>
      </c>
      <c r="D33" s="6" t="n">
        <v>1683000</v>
      </c>
    </row>
    <row r="34">
      <c r="A34" s="4" t="inlineStr">
        <is>
          <t>Net gain on other real estate owned</t>
        </is>
      </c>
      <c r="C34" s="6" t="n">
        <v>-172000</v>
      </c>
      <c r="D34" s="6" t="n">
        <v>-125000</v>
      </c>
    </row>
    <row r="35">
      <c r="A35" s="4" t="inlineStr">
        <is>
          <t>Advertising expense</t>
        </is>
      </c>
      <c r="C35" s="6" t="n">
        <v>698000</v>
      </c>
      <c r="D35" s="6" t="n">
        <v>733000</v>
      </c>
    </row>
    <row r="36">
      <c r="A36" s="4" t="inlineStr">
        <is>
          <t>Software amortization expense</t>
        </is>
      </c>
      <c r="C36" s="6" t="n">
        <v>351000</v>
      </c>
      <c r="D36" s="6" t="n">
        <v>638000</v>
      </c>
    </row>
    <row r="37">
      <c r="A37" s="4" t="inlineStr">
        <is>
          <t>Core deposit intangible amortization</t>
        </is>
      </c>
      <c r="C37" s="6" t="n">
        <v>332000</v>
      </c>
      <c r="D37" s="6" t="n">
        <v>341000</v>
      </c>
    </row>
    <row r="38">
      <c r="A38" s="4" t="inlineStr">
        <is>
          <t>Other expense</t>
        </is>
      </c>
      <c r="C38" s="6" t="n">
        <v>3764000</v>
      </c>
      <c r="D38" s="6" t="n">
        <v>3294000</v>
      </c>
    </row>
    <row r="39">
      <c r="A39" s="4" t="inlineStr">
        <is>
          <t>Total noninterest expense</t>
        </is>
      </c>
      <c r="C39" s="6" t="n">
        <v>29788000</v>
      </c>
      <c r="D39" s="6" t="n">
        <v>30033000</v>
      </c>
    </row>
    <row r="40">
      <c r="A40" s="4" t="inlineStr">
        <is>
          <t>Income before income taxes</t>
        </is>
      </c>
      <c r="C40" s="6" t="n">
        <v>9750000</v>
      </c>
      <c r="D40" s="6" t="n">
        <v>15303000</v>
      </c>
    </row>
    <row r="41">
      <c r="A41" s="4" t="inlineStr">
        <is>
          <t>Income taxes</t>
        </is>
      </c>
      <c r="C41" s="6" t="n">
        <v>1401000</v>
      </c>
      <c r="D41" s="6" t="n">
        <v>2592000</v>
      </c>
    </row>
    <row r="42">
      <c r="A42" s="4" t="inlineStr">
        <is>
          <t>NET INCOME</t>
        </is>
      </c>
      <c r="C42" s="5" t="n">
        <v>8349000</v>
      </c>
      <c r="D42" s="5" t="n">
        <v>12711000</v>
      </c>
    </row>
    <row r="43">
      <c r="A43" s="3" t="inlineStr">
        <is>
          <t>EARNINGS PER SHARE</t>
        </is>
      </c>
    </row>
    <row r="44">
      <c r="A44" s="4" t="inlineStr">
        <is>
          <t>Basic (in dollars per share)</t>
        </is>
      </c>
      <c r="C44" s="7" t="n">
        <v>1.31</v>
      </c>
      <c r="D44" s="7" t="n">
        <v>1.96</v>
      </c>
    </row>
    <row r="45">
      <c r="A45" s="4" t="inlineStr">
        <is>
          <t>Diluted (in dollars per share)</t>
        </is>
      </c>
      <c r="C45" s="7" t="n">
        <v>1.3</v>
      </c>
      <c r="D45" s="7" t="n">
        <v>1.95</v>
      </c>
    </row>
    <row r="46">
      <c r="A46" s="4" t="inlineStr">
        <is>
          <t>Deposit Account [Member]</t>
        </is>
      </c>
    </row>
    <row r="47">
      <c r="A47" s="3" t="inlineStr">
        <is>
          <t>NONINTEREST INCOME</t>
        </is>
      </c>
    </row>
    <row r="48">
      <c r="A48" s="4" t="inlineStr">
        <is>
          <t>Noninterest income revenue</t>
        </is>
      </c>
      <c r="C48" s="5" t="n">
        <v>2539000</v>
      </c>
      <c r="D48" s="5" t="n">
        <v>2186000</v>
      </c>
    </row>
    <row r="49">
      <c r="A49" s="4" t="inlineStr">
        <is>
          <t>Financial Service, Other [Member]</t>
        </is>
      </c>
    </row>
    <row r="50">
      <c r="A50" s="3" t="inlineStr">
        <is>
          <t>NONINTEREST INCOME</t>
        </is>
      </c>
    </row>
    <row r="51">
      <c r="A51" s="4" t="inlineStr">
        <is>
          <t>Noninterest income revenue</t>
        </is>
      </c>
      <c r="C51" s="5" t="n">
        <v>1638000</v>
      </c>
      <c r="D51" s="5" t="n">
        <v>1503000</v>
      </c>
    </row>
    <row r="52"/>
    <row r="53">
      <c r="A53" s="4" t="inlineStr">
        <is>
          <t>[1]</t>
        </is>
      </c>
      <c r="B53" s="4" t="inlineStr">
        <is>
          <t>Not within scope of ASC 606</t>
        </is>
      </c>
    </row>
  </sheetData>
  <mergeCells count="4">
    <mergeCell ref="A1:B2"/>
    <mergeCell ref="C1:D1"/>
    <mergeCell ref="A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Short-term Borrowings (Tables)</t>
        </is>
      </c>
      <c r="B1" s="2" t="inlineStr">
        <is>
          <t>12 Months Ended</t>
        </is>
      </c>
    </row>
    <row r="2">
      <c r="B2" s="2" t="inlineStr">
        <is>
          <t>Dec. 31, 2020</t>
        </is>
      </c>
    </row>
    <row r="3">
      <c r="A3" s="3" t="inlineStr">
        <is>
          <t>Notes Tables</t>
        </is>
      </c>
    </row>
    <row r="4">
      <c r="A4" s="4" t="inlineStr">
        <is>
          <t>Schedule of Short-term Debt [Table Text Block]</t>
        </is>
      </c>
      <c r="B4" s="4" t="inlineStr">
        <is>
          <t>(Dollar amounts in thousands) 2020 2019 2018 Balance at year-end - $ 5,075 $ 90,398 Average balance outstanding 22,637 14,808 42,231 Maximum month-end balance 62,329 92,000 101,857 Weighted-average rate at year-end N/A 1.66 % 2.53 % Weighted-average rate during the year 0.35 % 2.49 % 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Other Borrowing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Weighted- Stated interest (Dollar amounts in thousands) Maturity range average rate range Description from to interest rate from to 2020 2019 Fixed-rate amortizing (a) 07/01/25 10/01/28 4.06 % 4.02 % 4.47 % $ - $ 404 Finance lease liabilities 09/30/34 06/01/40 2.64 % 1.89 % 3.51 % 4,839 4,098 PPPLF (b) 04/13/22 04/13/22 0.35 % 0.35 % 0.35 % 3,951 - Junior subordinated debt 12/21/37 12/21/37 2.56 % 1.88 % 3.61 % 8,248 8,248 Total $ 17,038 $ 12,750 </t>
        </is>
      </c>
    </row>
    <row r="5">
      <c r="A5" s="4" t="inlineStr">
        <is>
          <t>Schedule of Maturities of Long-term Debt [Table Text Block]</t>
        </is>
      </c>
      <c r="B5" s="4" t="inlineStr">
        <is>
          <t>(Dollar amounts in thousands) Weighted- Year Ending December 31, Amount Average Rate 2021 $ 257 2.64 % 2022 4,216 0.68 % 2023 272 2.64 % 2024 279 2.64 % 2025 286 2.64 % Beyond 2025 11,728 2.01 % Total $ 17,038 1.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Interest Payable and Other Liabilities (Tables)</t>
        </is>
      </c>
      <c r="B1" s="2" t="inlineStr">
        <is>
          <t>12 Months Ended</t>
        </is>
      </c>
    </row>
    <row r="2">
      <c r="B2" s="2" t="inlineStr">
        <is>
          <t>Dec. 31, 2020</t>
        </is>
      </c>
    </row>
    <row r="3">
      <c r="A3" s="3" t="inlineStr">
        <is>
          <t>Notes Tables</t>
        </is>
      </c>
    </row>
    <row r="4">
      <c r="A4" s="4" t="inlineStr">
        <is>
          <t>Other Liabilities [Table Text Block]</t>
        </is>
      </c>
      <c r="B4" s="4" t="inlineStr">
        <is>
          <t xml:space="preserve">2020 2019
(Dollar amounts in thousands)
Accrued interest payable $ 580 $ 917
Accrued directors' benefits 1,587 1,470
Accrued salary and benefits expense 1,410 1,451
Operating lease liabilities 746 906
Other 1,608 1,288
Total $ 5,931 $ 6,0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Dollar amounts in thousands) 2020 2019 Current payable $ 2,749 $ 2,265 Deferred (1,348 ) 327 Total provision $ 1,401 $ 2,592 </t>
        </is>
      </c>
    </row>
    <row r="5">
      <c r="A5" s="4" t="inlineStr">
        <is>
          <t>Schedule of Deferred Tax Assets and Liabilities [Table Text Block]</t>
        </is>
      </c>
      <c r="B5" s="4" t="inlineStr">
        <is>
          <t xml:space="preserve">(Dollar amounts in thousands) 2020 2019 Deferred tax assets: Allowance for loan and lease losses $ 2,826 $ 1,288 Supplemental retirement plan 482 469 Investment security basis adjustment 18 18 Nonaccrual interest income 355 297 Accrued compensation 244 244 Deferred origination fees, net - 30 Lease liability 1,173 1,051 Gross deferred tax assets 5,098 3,397 Deferred tax liabilities: Premises and equipment 709 583 Net unrealized gain on AFS securities 1,139 490 Net unrealized gain on equity securities 41 62 FHLB stock dividends 139 139 Intangibles 414 378 Mortgage servicing rights 100 82 Deferred origination fees, net 50 - Acquisition fair value adjustments 278 253 Right of use assets 1,151 1,032 Other 4 4 Gross deferred tax liabilities 4,025 3,023 Net deferred tax assets $ 1,073 $ 374 </t>
        </is>
      </c>
    </row>
    <row r="6">
      <c r="A6" s="4" t="inlineStr">
        <is>
          <t>Schedule of Effective Income Tax Rate Reconciliation [Table Text Block]</t>
        </is>
      </c>
      <c r="B6" s="4" t="inlineStr">
        <is>
          <t>(Dollar amounts in thousands) 2020 2019 % of % of Pretax Pretax Amount Income Amount Income Provision at statutory rate $ 2,047 21.0 % $ 3,214 21.0 % Tax-exempt income (669 ) (6.9 )% (647 ) (4.2 )% Nondeductible interest expense 16 0.2 % 32 0.2 % Stock-based compensation (4 ) - % - - % Other 11 0.1 % (7 ) (0.1 )% Actual tax expense and effective rate $ 1,401 14.4 % $ 2,592 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Shares Weighted- average Exercise Price Per Share Outstanding, January 1, 2020 14,500 $ 8.78 Exercised (2,350 ) 8.78 Outstanding, December 31, 2020 12,150 $ 8.78 Exercisable, December 31, 2020 12,150 $ 8.78 </t>
        </is>
      </c>
    </row>
    <row r="5">
      <c r="A5" s="4" t="inlineStr">
        <is>
          <t>Share-based Payment Arrangement, Restricted Stock Unit, Activity [Table Text Block]</t>
        </is>
      </c>
      <c r="B5" s="4" t="inlineStr">
        <is>
          <t xml:space="preserve">Units Weighted- average Grant Date Fair Value Per Unit Nonvested at January 1, 2020 56,066 $ 21.67 Granted 22,574 26.09 Vested (11,006 ) 19.35 Nonvested at December 31, 2020 67,634 $ 23.51 Expected to vest at December 31, 2020 18,622 $ 2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15 - Commitments (Tables)</t>
        </is>
      </c>
      <c r="B1" s="2" t="inlineStr">
        <is>
          <t>12 Months Ended</t>
        </is>
      </c>
    </row>
    <row r="2">
      <c r="B2" s="2" t="inlineStr">
        <is>
          <t>Dec. 31, 2020</t>
        </is>
      </c>
    </row>
    <row r="3">
      <c r="A3" s="3" t="inlineStr">
        <is>
          <t>Notes Tables</t>
        </is>
      </c>
    </row>
    <row r="4">
      <c r="A4" s="4" t="inlineStr">
        <is>
          <t>Other Commitments [Table Text Block]</t>
        </is>
      </c>
      <c r="B4" s="4" t="inlineStr">
        <is>
          <t xml:space="preserve">(Dollar amounts in thousands) 2020 2019 Commitments to extend credit $ 255,429 $ 260,579 Standby letters of credit 581 1,616 Total $ 256,010 $ 262,195 </t>
        </is>
      </c>
    </row>
    <row r="5">
      <c r="A5" s="4" t="inlineStr">
        <is>
          <t>Lease, Cost [Table Text Block]</t>
        </is>
      </c>
      <c r="B5" s="4" t="inlineStr">
        <is>
          <t xml:space="preserve">2020 2019 Lease Costs: Finance lease cost: Amortization of right-of-use asset $ 286 $ 360 Interest Expense 131 132 Other 27 57 Operating lease cost 213 245 Total lease cost $ 657 $ 794 </t>
        </is>
      </c>
    </row>
    <row r="6">
      <c r="A6" s="4" t="inlineStr">
        <is>
          <t>Lease, Term and Discount Rate [Table Text Block]</t>
        </is>
      </c>
      <c r="B6" s="4" t="inlineStr">
        <is>
          <t>Operating Finance Weighted-average term (years) 5.9 15.7 Weighted-average discount rate 2.9 % 2.6 %</t>
        </is>
      </c>
    </row>
    <row r="7">
      <c r="A7" s="4" t="inlineStr">
        <is>
          <t>Operating and Finance Lease, Liability, Maturity [Table Text Block]</t>
        </is>
      </c>
      <c r="B7" s="4" t="inlineStr">
        <is>
          <t xml:space="preserve">Operating Finance Undiscounted cash flows due within: 2021 $ 169 $ 383 2022 169 385 2023 169 385 2024 133 385 2025 25 385 2026 and thereafter 149 4,100 Total undiscounted cash flows 814 6,023 Impact of present value discount (68 ) (1,184 ) Amount reported on balance sheet $ 746 $ 4,8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As of December 31, 2020
Leverage Tier 1 Risk Based Common Equity Tier 1 Total Risk Based
The Middlefield Banking Company 9.45 % 11.47 % 11.47 % 12.68 %
Middlefield Banc Corp. 10.22 % 11.68 % 10.96 % 12.88 %
Adequately capitalized ratio 4.00 % 6.00 % 4.50 % 8.00 %
Adequately capitalized ratio plus fully phased-in capital conservation buffer 4.00 % 8.50 % 7.00 % 10.50 %
Well-capitalized ratio (Bank only) 5.00 % 8.00 % 6.50 % 10.00 %
As of December 31, 2019
Leverage Tier 1 Risk Based Common Equity Tier 1 Total Risk Based
The Middlefield Banking Company 10.35 % 12.12 % 12.12 % 12.79 %
Middlefield Banc Corp. 10.23 % 12.56 % 11.77 % 13.23 %
Adequately capitalized ratio 4.00 % 6.00 % 4.50 % 8.00 %
Adequately capitalized ratio plus fully phased-in capital conservation buffer 4.00 % 8.50 % 7.00 % 10.50 %
Well-capitalized ratio (Bank only) 5.00 % 8.00 % 6.50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8 - Fair Value Disclosur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December 31, 2020 (Dollar amounts in thousands) Level I Level II Level III Total Assets measured on a recurring basis: Subordinated debt $ - $ 21,297 $ - $ 21,297 Obligations of states and political subdivisions - 78,302 - 78,302 Mortgage-backed securities in government- sponsored entities - 14,761 - 14,761 Total debt securities - 114,360 - 114,360 Equity securities in financial institutions 609 - - 609 Total $ 609 $ 114,360 $ - $ 114,969 December 31, 2019 (Dollar amounts in thousands) Level I Level II Level III Total Assets measured on a recurring basis: Subordinated debt $ - $ 4,126 $ - $ 4,126 Obligations of states and political subdivisions - 82,977 - 82,977 Mortgage-backed securities in government- sponsored entities - 18,630 - 18,630 Total debt securities - 105,733 - 105,733 Equity securities in financial institutions 710 - - 710 Total $ 710 $ 105,733 $ - $ 106,443 </t>
        </is>
      </c>
    </row>
    <row r="5">
      <c r="A5" s="4" t="inlineStr">
        <is>
          <t>Fair Value, Assets and Liabilities Measured on Nonrecurring Basis, Valuation Techniques [Table Text Block]</t>
        </is>
      </c>
      <c r="B5" s="4" t="inlineStr">
        <is>
          <t xml:space="preserve">December 31, 2020 (Dollar amounts in thousands) Level I Level II Level III Total Assets measured on a non-recurring basis: Impaired loans $ - $ - $ 4,111 $ 4,111 Other real estate owned - - 6,992 6,992 December 31, 2019 (Dollar amounts in thousands) Level I Level II Level III Total Assets measured on a non-recurring basis: Impaired loans $ - $ - $ 5,166 $ 5,166 </t>
        </is>
      </c>
    </row>
    <row r="6">
      <c r="A6" s="4" t="inlineStr">
        <is>
          <t>Fair Value Measurement Inputs and Valuation Techniques [Table Text Block]</t>
        </is>
      </c>
      <c r="B6" s="4" t="inlineStr">
        <is>
          <t xml:space="preserve">Quantitative Information about Level III Fair Value Measurements (Dollar amounts in thousands) Fair Value Estimate Valuation Techniques Unobservable Input Range (Weighted Average) December 31, 2020 Impaired loans $ 4,111 Appraisal of collateral (1) Appraisal adjustments (2) 17.6% to 48.5% (22.7%) Other real estate owned $ 6,992 Appraisal of collateral (1) Appraisal adjustments (2) 19.9% Quantitative Information about Level III Fair Value Measurements (Dollar amounts in thousands) Fair Value Estimate Valuation Techniques Unobservable Input Range (Weighted Average) December 31, 2019 Impaired loans $ 5,166 Appraisal of collateral (1) Appraisal adjustment (2) 40.3% to 47.4% (41.8%) </t>
        </is>
      </c>
    </row>
    <row r="7">
      <c r="A7" s="4" t="inlineStr">
        <is>
          <t>Fair Value, by Balance Sheet Grouping [Table Text Block]</t>
        </is>
      </c>
      <c r="B7" s="4" t="inlineStr">
        <is>
          <t xml:space="preserve">December 31, 2020 Carrying Total Value Level I Level II Level III Fair Value (in thousands) Financial assets: Cash and cash equivalents $ 112,417 $ 112,417 $ - $ - $ 112,417 Loans held for sale 878 - 878 - 878 Net loans 1,090,626 - - 1,089,573 1,089,573 Bank-owned life insurance 16,938 16,938 - - 16,938 Federal Home Loan Bank stock 5,057 5,057 - - 5,057 Accrued interest receivable 5,210 5,210 - - 5,210 Financial liabilities: Deposits $ 1,225,200 $ 929,450 $ - $ 299,651 $ 1,229,101 Other borrowings 17,038 - - 15,250 15,250 Accrued interest payable 580 580 - - 580 December 31, 2019 Carrying Total Value Level I Level II Level III Fair Value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Unrealized gains/(losses) on
available-for-sale
(Dollars in thousands) securities (a)
Balance as of December 31, 2018 $ (154 )
Other comprehensive income 2,149
Amount reclassified from accumulated other comprehensive income (153 )
Period change 1,996
Balance at December 31, 2019 $ 1,842
Balance as of December 31, 2019 $ 1,842
Other comprehensive income 2,442
Balance at December 31, 2020 $ 4,284 </t>
        </is>
      </c>
    </row>
    <row r="5">
      <c r="A5" s="4" t="inlineStr">
        <is>
          <t>Schedule of Amounts Recognized in Other Comprehensive Income (Loss) [Table Text Block]</t>
        </is>
      </c>
      <c r="B5" s="4" t="inlineStr">
        <is>
          <t xml:space="preserve">Amount Reclassified Affected Line Item in
from Accumulated Other the Statement Where
(Dollars in thousands) Comprehensive Income Net Income is
Details about other comprehensive income December 31, 2019 Presented
Unrealized gains on available-for-sale securities (a)
$ 194 Investment securities gains on sale, net
(41 ) Income taxes
$ 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21 - Parent Company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CONDENSED BALANCE SHEET (Dollar amounts in thousands) December 31, 2020 2019 ASSETS Cash and due from banks $ 1,222 $ 2,577 Equity securities, at fair value 609 710 Investment in nonbank subsidiary 1 1,400 Investment in subsidiary bank 149,272 141,104 Other assets 1,561 977 TOTAL ASSETS $ 152,665 $ 146,768 LIABILITIES Trust preferred debt $ 8,248 $ 8,248 Other liabilities 607 745 TOTAL LIABILITIES 8,855 8,993 STOCKHOLDERS' EQUITY 143,810 137,775 TOTAL LIABILITIES AND STOCKHOLDERS' EQUITY $ 152,665 $ 146,768 </t>
        </is>
      </c>
    </row>
    <row r="5">
      <c r="A5" s="4" t="inlineStr">
        <is>
          <t>Condensed Income Statement [Table Text Block]</t>
        </is>
      </c>
      <c r="B5" s="4" t="inlineStr">
        <is>
          <t xml:space="preserve">CONDENSED STATEMENT OF COMPREHENSIVE INCOME Year Ended December 31, (Dollar amounts in thousands) 2020 2019 INCOME Dividends from subsidiary bank $ 4,700 $ 4,450 Dividends from nonbank subsidiary 1,399 1,000 (Loss) gain on equity securities (101 ) 94 Other 7 12 Total income 6,005 5,556 EXPENSES Interest expense 192 343 Salaries and employee benefits 465 909 Ohio state franchise tax 1,082 1,044 Other 796 996 Total expenses 2,535 3,292 Income before income tax benefit 3,470 2,264 Income tax benefit (552 ) (669 ) Income before equity in undistributed net income of subsidiaries 4,022 2,933 Equity in undistributed net income of subsidiaries 4,327 9,778 NET INCOME $ 8,349 $ 12,711 Comprehensive income $ 10,791 $ 14,707 </t>
        </is>
      </c>
    </row>
    <row r="6">
      <c r="A6" s="4" t="inlineStr">
        <is>
          <t>Condensed Cash Flow Statement [Table Text Block]</t>
        </is>
      </c>
      <c r="B6" s="4" t="inlineStr">
        <is>
          <t xml:space="preserve">CONDENSED STATEMENT OF CASH FLOWS Year Ended December 31, (Dollar amounts in thousands) 2020 2019 OPERATING ACTIVITIES Net income $ 8,349 $ 12,711 Adjustments to reconcile net income to net cash provided by operating activities: Equity in undistributed net income of Middlefield Banking Company (5,726 ) (10,742 ) Equity in undistributed net loss of EMORECO 1,399 964 Stock-based compensation 144 548 Loss (gain) on equity securities 101 (94 ) Other, net (609 ) 3,095 Net cash provided by operating activities 3,658 6,482 FINANCING ACTIVITIES Proceeds from issuance of common stock - 95 Restricted stock cash portion - (44 ) Stock options exercised 12 4 Proceeds from dividend reinvestment plan - 372 Repurchase of treasury shares (1,191 ) (2,229 ) Cash dividends (3,834 ) (3,685 ) Net cash used in financing activities (5,013 ) (5,487 ) (Decrease) increase in cash (1,355 ) 995 CASH AT BEGINNING OF YEAR 2,577 1,582 CASH AT END OF YEAR $ 1,222 $ 2,577 SUPPLEMENTAL INFORMATION Increase in common stock through increase in other, net $ - $ 2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t>
        </is>
      </c>
      <c r="B1" s="2" t="inlineStr">
        <is>
          <t>12 Months Ended</t>
        </is>
      </c>
    </row>
    <row r="2">
      <c r="B2" s="2" t="inlineStr">
        <is>
          <t>Dec. 31, 2020</t>
        </is>
      </c>
      <c r="C2" s="2" t="inlineStr">
        <is>
          <t>Dec. 31, 2019</t>
        </is>
      </c>
    </row>
    <row r="3">
      <c r="A3" s="4" t="inlineStr">
        <is>
          <t>Net income</t>
        </is>
      </c>
      <c r="B3" s="5" t="n">
        <v>8349000</v>
      </c>
      <c r="C3" s="5" t="n">
        <v>12711000</v>
      </c>
    </row>
    <row r="4">
      <c r="A4" s="3" t="inlineStr">
        <is>
          <t>Other comprehensive income:</t>
        </is>
      </c>
    </row>
    <row r="5">
      <c r="A5" s="4" t="inlineStr">
        <is>
          <t>Net unrealized holding gain on available- for-sale investment securities</t>
        </is>
      </c>
      <c r="B5" s="6" t="n">
        <v>3091000</v>
      </c>
      <c r="C5" s="6" t="n">
        <v>2720000</v>
      </c>
    </row>
    <row r="6">
      <c r="A6" s="4" t="inlineStr">
        <is>
          <t>Tax effect</t>
        </is>
      </c>
      <c r="B6" s="6" t="n">
        <v>-649000</v>
      </c>
      <c r="C6" s="6" t="n">
        <v>-571000</v>
      </c>
    </row>
    <row r="7">
      <c r="A7" s="4" t="inlineStr">
        <is>
          <t>Reclassification adjustment for investment securities gains included in net income</t>
        </is>
      </c>
      <c r="B7" s="6" t="n">
        <v>0</v>
      </c>
      <c r="C7" s="6" t="n">
        <v>-194000</v>
      </c>
    </row>
    <row r="8">
      <c r="A8" s="4" t="inlineStr">
        <is>
          <t>Tax effect</t>
        </is>
      </c>
      <c r="B8" s="6" t="n">
        <v>0</v>
      </c>
      <c r="C8" s="6" t="n">
        <v>41000</v>
      </c>
    </row>
    <row r="9">
      <c r="A9" s="4" t="inlineStr">
        <is>
          <t>Total other comprehensive income</t>
        </is>
      </c>
      <c r="B9" s="6" t="n">
        <v>2442000</v>
      </c>
      <c r="C9" s="6" t="n">
        <v>1996000</v>
      </c>
    </row>
    <row r="10">
      <c r="A10" s="4" t="inlineStr">
        <is>
          <t>Comprehensive income</t>
        </is>
      </c>
      <c r="B10" s="5" t="n">
        <v>10791000</v>
      </c>
      <c r="C10" s="5" t="n">
        <v>1470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2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Dollar amounts in thousands) Three Months Ended March 31, June 30, September 30, December 31, 2020 2020 2020 2020 Total interest and dividend income $ 13,009 $ 13,155 $ 13,507 $ 12,967 Total interest expense 2,976 2,430 2,148 1,696 Net interest income 10,033 10,725 11,359 11,271 Provision for loan losses 2,740 1,000 4,000 2,100 Net interest income after provision for loan losses 7,293 9,725 7,359 9,171 Total noninterest income 1,074 1,495 1,811 1,610 Total noninterest expense 7,252 7,689 7,022 7,825 Income before income taxes 1,115 3,531 2,148 2,956 Income taxes 74 565 295 467 Net income $ 1,041 $ 2,966 $ 1,853 $ 2,489 Per share data: Net income Basic $ 0.16 $ 0.47 $ 0.29 $ 0.39 Diluted 0.16 0.46 0.29 0.39 Average shares outstanding: Basic 6,417,109 6,369,467 6,376,291 6,378,706 Diluted 6,429,443 6,388,118 6,385,765 6,397,681 (Dollar amounts in thousands) Three Months Ended March 31, June 30, September 30, December 31, 2019 2019 2019 2019 Total interest and dividend income $ 13,484 $ 13,720 $ 13,885 $ 13,436 Total interest expense 3,254 3,451 3,307 3,128 Net interest income 10,230 10,269 10,578 10,308 Provision for loan losses 240 110 80 460 Net interest income after provision for loan losses 9,990 10,159 10,498 9,848 Total noninterest income 1,132 1,299 1,105 1,305 Total noninterest expense 7,500 7,482 7,673 7,378 Income before income taxes 3,622 3,976 3,930 3,775 Income taxes 611 686 661 634 Net income $ 3,011 $ 3,290 $ 3,269 $ 3,141 Per share data: Net income Basic $ 0.46 $ 0.51 $ 0.51 $ 0.48 Diluted 0.46 0.50 0.51 0.48 Average shares outstanding: Basic 6,498,278 6,502,508 6,458,258 6,423,543 Diluted 6,510,568 6,514,946 6,479,066 6,455,3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12 Months Ended</t>
        </is>
      </c>
    </row>
    <row r="2">
      <c r="B2" s="2" t="inlineStr">
        <is>
          <t>Dec. 31, 2020USD ($)</t>
        </is>
      </c>
      <c r="C2" s="2" t="inlineStr">
        <is>
          <t>Dec. 31, 2019USD ($)</t>
        </is>
      </c>
    </row>
    <row r="3">
      <c r="A3" s="4" t="inlineStr">
        <is>
          <t>Number of Branches</t>
        </is>
      </c>
      <c r="B3" s="6" t="n">
        <v>16</v>
      </c>
    </row>
    <row r="4">
      <c r="A4" s="4" t="inlineStr">
        <is>
          <t>Servicing Asset at Fair Value, Amount, Ending Balance</t>
        </is>
      </c>
      <c r="B4" s="5" t="n">
        <v>92300</v>
      </c>
      <c r="C4" s="5" t="n">
        <v>70800</v>
      </c>
    </row>
    <row r="5">
      <c r="A5" s="4" t="inlineStr">
        <is>
          <t>Goodwill, Impairment Loss</t>
        </is>
      </c>
      <c r="B5" s="5" t="n">
        <v>0</v>
      </c>
      <c r="C5" s="5" t="n">
        <v>0</v>
      </c>
    </row>
    <row r="6">
      <c r="A6" s="4" t="inlineStr">
        <is>
          <t>Core Deposits [Member]</t>
        </is>
      </c>
    </row>
    <row r="7">
      <c r="A7" s="4" t="inlineStr">
        <is>
          <t>Finite-Lived Intangible Asset, Useful Life (Year)</t>
        </is>
      </c>
      <c r="B7" s="4" t="inlineStr">
        <is>
          <t>10 years</t>
        </is>
      </c>
    </row>
    <row r="8">
      <c r="A8" s="4" t="inlineStr">
        <is>
          <t>Furniture and Fixtures [Member] | Minimum [Member]</t>
        </is>
      </c>
    </row>
    <row r="9">
      <c r="A9" s="4" t="inlineStr">
        <is>
          <t>Property, Plant and Equipment, Useful Life (Year)</t>
        </is>
      </c>
      <c r="B9" s="4" t="inlineStr">
        <is>
          <t>3 years</t>
        </is>
      </c>
    </row>
    <row r="10">
      <c r="A10" s="4" t="inlineStr">
        <is>
          <t>Furniture and Fixtures [Member] | Maximum [Member]</t>
        </is>
      </c>
    </row>
    <row r="11">
      <c r="A11" s="4" t="inlineStr">
        <is>
          <t>Property, Plant and Equipment, Useful Life (Year)</t>
        </is>
      </c>
      <c r="B11" s="4" t="inlineStr">
        <is>
          <t>20 years</t>
        </is>
      </c>
    </row>
    <row r="12">
      <c r="A12" s="4" t="inlineStr">
        <is>
          <t>Building and Building Improvements [Member] | Minimum [Member]</t>
        </is>
      </c>
    </row>
    <row r="13">
      <c r="A13" s="4" t="inlineStr">
        <is>
          <t>Property, Plant and Equipment, Useful Life (Year)</t>
        </is>
      </c>
      <c r="B13" s="4" t="inlineStr">
        <is>
          <t>3 years</t>
        </is>
      </c>
    </row>
    <row r="14">
      <c r="A14" s="4" t="inlineStr">
        <is>
          <t>Building and Building Improvements [Member] | Maximum [Member]</t>
        </is>
      </c>
    </row>
    <row r="15">
      <c r="A15" s="4" t="inlineStr">
        <is>
          <t>Property, Plant and Equipment, Useful Life (Year)</t>
        </is>
      </c>
      <c r="B15" s="4" t="inlineStr">
        <is>
          <t>4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6" customWidth="1" min="2" max="2"/>
  </cols>
  <sheetData>
    <row r="1">
      <c r="A1" s="1" t="inlineStr">
        <is>
          <t>Note 2 - Revenue Recognition (Details Textual)</t>
        </is>
      </c>
      <c r="B1" s="2" t="inlineStr">
        <is>
          <t>12 Months Ended</t>
        </is>
      </c>
    </row>
    <row r="2">
      <c r="B2" s="2" t="inlineStr">
        <is>
          <t>Dec. 31, 2020</t>
        </is>
      </c>
    </row>
    <row r="3">
      <c r="A3" s="4" t="inlineStr">
        <is>
          <t>Revenue from Interest Income and Noninterest Income, Percent</t>
        </is>
      </c>
      <c r="B3" s="4" t="inlineStr">
        <is>
          <t>92.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2 - Revenue Recognition - Disaggregation of Revenue (Details)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4" t="inlineStr">
        <is>
          <t>Investment securities gains on sale, net</t>
        </is>
      </c>
      <c r="B3" s="4" t="inlineStr">
        <is>
          <t>[1]</t>
        </is>
      </c>
      <c r="K3" s="5" t="n">
        <v>0</v>
      </c>
      <c r="L3" s="5" t="n">
        <v>194000</v>
      </c>
    </row>
    <row r="4">
      <c r="A4" s="4" t="inlineStr">
        <is>
          <t>Gain on equity securities</t>
        </is>
      </c>
      <c r="B4" s="4" t="inlineStr">
        <is>
          <t>[1]</t>
        </is>
      </c>
      <c r="K4" s="6" t="n">
        <v>-101000</v>
      </c>
      <c r="L4" s="6" t="n">
        <v>94000</v>
      </c>
    </row>
    <row r="5">
      <c r="A5" s="4" t="inlineStr">
        <is>
          <t>Earnings on bank-owned life insurance</t>
        </is>
      </c>
      <c r="B5" s="4" t="inlineStr">
        <is>
          <t>[1]</t>
        </is>
      </c>
      <c r="K5" s="6" t="n">
        <v>427000</v>
      </c>
      <c r="L5" s="6" t="n">
        <v>431000</v>
      </c>
    </row>
    <row r="6">
      <c r="A6" s="4" t="inlineStr">
        <is>
          <t>Gain on sale of loans</t>
        </is>
      </c>
      <c r="B6" s="4" t="inlineStr">
        <is>
          <t>[1]</t>
        </is>
      </c>
      <c r="K6" s="6" t="n">
        <v>1487000</v>
      </c>
      <c r="L6" s="6" t="n">
        <v>433000</v>
      </c>
    </row>
    <row r="7">
      <c r="A7" s="4" t="inlineStr">
        <is>
          <t>Revenue from investment services</t>
        </is>
      </c>
      <c r="B7" s="4" t="inlineStr">
        <is>
          <t>[2]</t>
        </is>
      </c>
      <c r="K7" s="6" t="n">
        <v>526000</v>
      </c>
      <c r="L7" s="6" t="n">
        <v>528000</v>
      </c>
    </row>
    <row r="8">
      <c r="A8" s="4" t="inlineStr">
        <is>
          <t>Other income</t>
        </is>
      </c>
      <c r="K8" s="6" t="n">
        <v>1112000</v>
      </c>
      <c r="L8" s="6" t="n">
        <v>975000</v>
      </c>
    </row>
    <row r="9">
      <c r="A9" s="4" t="inlineStr">
        <is>
          <t>Total noninterest income</t>
        </is>
      </c>
      <c r="C9" s="5" t="n">
        <v>1610000</v>
      </c>
      <c r="D9" s="5" t="n">
        <v>1811000</v>
      </c>
      <c r="E9" s="5" t="n">
        <v>1495000</v>
      </c>
      <c r="F9" s="5" t="n">
        <v>1074000</v>
      </c>
      <c r="G9" s="5" t="n">
        <v>1305000</v>
      </c>
      <c r="H9" s="5" t="n">
        <v>1105000</v>
      </c>
      <c r="I9" s="5" t="n">
        <v>1299000</v>
      </c>
      <c r="J9" s="5" t="n">
        <v>1132000</v>
      </c>
      <c r="K9" s="6" t="n">
        <v>5990000</v>
      </c>
      <c r="L9" s="6" t="n">
        <v>4841000</v>
      </c>
    </row>
    <row r="10">
      <c r="A10" s="4" t="inlineStr">
        <is>
          <t>Net gain on other real estate owned</t>
        </is>
      </c>
      <c r="K10" s="6" t="n">
        <v>-253000</v>
      </c>
      <c r="L10" s="6" t="n">
        <v>-123000</v>
      </c>
    </row>
    <row r="11">
      <c r="A11" s="4" t="inlineStr">
        <is>
          <t>Overdraft Fees [Member]</t>
        </is>
      </c>
    </row>
    <row r="12">
      <c r="A12" s="4" t="inlineStr">
        <is>
          <t>Noninterest income revenue</t>
        </is>
      </c>
      <c r="K12" s="6" t="n">
        <v>665000</v>
      </c>
      <c r="L12" s="6" t="n">
        <v>841000</v>
      </c>
    </row>
    <row r="13">
      <c r="A13" s="4" t="inlineStr">
        <is>
          <t>ATM Banking Fees [Member]</t>
        </is>
      </c>
    </row>
    <row r="14">
      <c r="A14" s="4" t="inlineStr">
        <is>
          <t>Noninterest income revenue</t>
        </is>
      </c>
      <c r="K14" s="6" t="n">
        <v>1061000</v>
      </c>
      <c r="L14" s="6" t="n">
        <v>932000</v>
      </c>
    </row>
    <row r="15">
      <c r="A15" s="4" t="inlineStr">
        <is>
          <t>Service Charge and Other Fees [Member]</t>
        </is>
      </c>
    </row>
    <row r="16">
      <c r="A16" s="4" t="inlineStr">
        <is>
          <t>Noninterest income revenue</t>
        </is>
      </c>
      <c r="K16" s="5" t="n">
        <v>813000</v>
      </c>
      <c r="L16" s="5" t="n">
        <v>413000</v>
      </c>
    </row>
    <row r="17"/>
    <row r="18">
      <c r="A18" s="4" t="inlineStr">
        <is>
          <t>[1]</t>
        </is>
      </c>
      <c r="B18" s="4" t="inlineStr">
        <is>
          <t>Not within scope of ASC 606</t>
        </is>
      </c>
    </row>
    <row r="19">
      <c r="A19" s="4" t="inlineStr">
        <is>
          <t>[2]</t>
        </is>
      </c>
      <c r="B19" s="4" t="inlineStr">
        <is>
          <t>From services offered by the Company through it's servicing partnership with LPL Financial</t>
        </is>
      </c>
    </row>
  </sheetData>
  <mergeCells count="6">
    <mergeCell ref="A1:B2"/>
    <mergeCell ref="C1:J1"/>
    <mergeCell ref="K1:L1"/>
    <mergeCell ref="A17:K17"/>
    <mergeCell ref="B18:K18"/>
    <mergeCell ref="B19:K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Details Textual) - $ / share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Outstanding, Number, Ending Balance (in shares)</t>
        </is>
      </c>
      <c r="B3" s="6" t="n">
        <v>12150</v>
      </c>
      <c r="C3" s="6" t="n">
        <v>14500</v>
      </c>
    </row>
    <row r="4">
      <c r="A4" s="4" t="inlineStr">
        <is>
          <t>Share-based Compensation Arrangement by Share-based Payment Award, Options, Outstanding, Weighted Average Exercise Price, Ending Balance (in dollars per share)</t>
        </is>
      </c>
      <c r="B4" s="7" t="n">
        <v>8.779999999999999</v>
      </c>
      <c r="C4" s="7" t="n">
        <v>8.779999999999999</v>
      </c>
      <c r="D4" s="7" t="n">
        <v>8.779999999999999</v>
      </c>
    </row>
    <row r="5">
      <c r="A5" s="4" t="inlineStr">
        <is>
          <t>Treasury Stock, Shares, Ending Balance (in shares)</t>
        </is>
      </c>
      <c r="B5" s="6" t="n">
        <v>929362</v>
      </c>
      <c r="C5" s="6" t="n">
        <v>871162</v>
      </c>
    </row>
    <row r="6">
      <c r="A6" s="4" t="inlineStr">
        <is>
          <t>Treasury Stock, Shares, Acquired (in shares)</t>
        </is>
      </c>
      <c r="B6" s="6" t="n">
        <v>58200</v>
      </c>
      <c r="C6" s="6" t="n">
        <v>98832</v>
      </c>
    </row>
    <row r="7">
      <c r="A7" s="4" t="inlineStr">
        <is>
          <t>Employee Stock Option and Restricted Stock [Member]</t>
        </is>
      </c>
    </row>
    <row r="8">
      <c r="A8" s="4" t="inlineStr">
        <is>
          <t>Antidilutive Securities Excluded from Computation of Earnings Per Share, Amount (in shares)</t>
        </is>
      </c>
      <c r="B8" s="6" t="n">
        <v>67295</v>
      </c>
      <c r="C8" s="6" t="n">
        <v>0</v>
      </c>
    </row>
    <row r="9">
      <c r="A9" s="4" t="inlineStr">
        <is>
          <t>Restricted Stock [Member]</t>
        </is>
      </c>
    </row>
    <row r="10">
      <c r="A10" s="4" t="inlineStr">
        <is>
          <t>Share-based Compensation Arrangement by Share-based Payment Award, Equity Instruments Other than Options, Nonvested, Number, Ending Balance (in shares)</t>
        </is>
      </c>
      <c r="B10" s="6" t="n">
        <v>67634</v>
      </c>
      <c r="C10" s="6" t="n">
        <v>560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3 - Earnings Per Share - Shares Used in Calculation of Earnings Per Share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Weighted-average common shares issued (in shares)</t>
        </is>
      </c>
      <c r="J3" s="6" t="n">
        <v>7302845</v>
      </c>
      <c r="K3" s="6" t="n">
        <v>7286554</v>
      </c>
    </row>
    <row r="4">
      <c r="A4" s="4" t="inlineStr">
        <is>
          <t>Average treasury stock shares (in shares)</t>
        </is>
      </c>
      <c r="J4" s="6" t="n">
        <v>-917495</v>
      </c>
      <c r="K4" s="6" t="n">
        <v>-816146</v>
      </c>
    </row>
    <row r="5">
      <c r="A5" s="4" t="inlineStr">
        <is>
          <t>Weighted-average common shares and common stock equivalents used to calculate basic earnings per share (in shares)</t>
        </is>
      </c>
      <c r="B5" s="6" t="n">
        <v>6378706</v>
      </c>
      <c r="C5" s="6" t="n">
        <v>6376291</v>
      </c>
      <c r="D5" s="6" t="n">
        <v>6369467</v>
      </c>
      <c r="E5" s="6" t="n">
        <v>6417109</v>
      </c>
      <c r="F5" s="6" t="n">
        <v>6423543</v>
      </c>
      <c r="G5" s="6" t="n">
        <v>6458258</v>
      </c>
      <c r="H5" s="6" t="n">
        <v>6502508</v>
      </c>
      <c r="I5" s="6" t="n">
        <v>6498278</v>
      </c>
      <c r="J5" s="6" t="n">
        <v>6385350</v>
      </c>
      <c r="K5" s="6" t="n">
        <v>6470408</v>
      </c>
    </row>
    <row r="6">
      <c r="A6" s="4" t="inlineStr">
        <is>
          <t>Additional common stock equivalents (stock options and restricted stock) used to calculate diluted earnings per share (in shares)</t>
        </is>
      </c>
      <c r="J6" s="6" t="n">
        <v>19174</v>
      </c>
      <c r="K6" s="6" t="n">
        <v>32398</v>
      </c>
    </row>
    <row r="7">
      <c r="A7" s="4" t="inlineStr">
        <is>
          <t>Weighted-average common shares and common stock equivalents used to calculate diluted earnings per share (in shares)</t>
        </is>
      </c>
      <c r="B7" s="6" t="n">
        <v>6397681</v>
      </c>
      <c r="C7" s="6" t="n">
        <v>6385765</v>
      </c>
      <c r="D7" s="6" t="n">
        <v>6388118</v>
      </c>
      <c r="E7" s="6" t="n">
        <v>6429443</v>
      </c>
      <c r="F7" s="6" t="n">
        <v>6455387</v>
      </c>
      <c r="G7" s="6" t="n">
        <v>6479066</v>
      </c>
      <c r="H7" s="6" t="n">
        <v>6514946</v>
      </c>
      <c r="I7" s="6" t="n">
        <v>6510568</v>
      </c>
      <c r="J7" s="6" t="n">
        <v>6404524</v>
      </c>
      <c r="K7" s="6" t="n">
        <v>6502806</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ote 4 - Investment and Equity Securities (Details Textual)</t>
        </is>
      </c>
      <c r="C1" s="2" t="inlineStr">
        <is>
          <t>12 Months Ended</t>
        </is>
      </c>
    </row>
    <row r="2">
      <c r="C2" s="2" t="inlineStr">
        <is>
          <t>Dec. 31, 2020USD ($)</t>
        </is>
      </c>
      <c r="D2" s="2" t="inlineStr">
        <is>
          <t>Dec. 31, 2019USD ($)</t>
        </is>
      </c>
    </row>
    <row r="3">
      <c r="A3" s="4" t="inlineStr">
        <is>
          <t>Equity Securities, FV-NI</t>
        </is>
      </c>
      <c r="C3" s="5" t="n">
        <v>609000</v>
      </c>
      <c r="D3" s="5" t="n">
        <v>710000</v>
      </c>
    </row>
    <row r="4">
      <c r="A4" s="4" t="inlineStr">
        <is>
          <t>Equity Securities, FV-NI, Unrealized Gain (Loss), Total</t>
        </is>
      </c>
      <c r="B4" s="4" t="inlineStr">
        <is>
          <t>[1]</t>
        </is>
      </c>
      <c r="C4" s="6" t="n">
        <v>-101000</v>
      </c>
      <c r="D4" s="6" t="n">
        <v>94000</v>
      </c>
    </row>
    <row r="5">
      <c r="A5" s="4" t="inlineStr">
        <is>
          <t>Equity Securities, FV-NI, Realized Gain (Loss), Total</t>
        </is>
      </c>
      <c r="C5" s="6" t="n">
        <v>0</v>
      </c>
      <c r="D5" s="6" t="n">
        <v>0</v>
      </c>
    </row>
    <row r="6">
      <c r="A6" s="4" t="inlineStr">
        <is>
          <t>Security Owned and Pledged as Collateral, Fair Value, Total</t>
        </is>
      </c>
      <c r="C6" s="6" t="n">
        <v>71100000</v>
      </c>
      <c r="D6" s="6" t="n">
        <v>55600000</v>
      </c>
    </row>
    <row r="7">
      <c r="A7" s="4" t="inlineStr">
        <is>
          <t>Other Comprehensive Income (Loss), Reclassification Adjustment from AOCI for Sale of Securities, Tax, Total</t>
        </is>
      </c>
      <c r="C7" s="5" t="n">
        <v>0</v>
      </c>
      <c r="D7" s="6" t="n">
        <v>41000</v>
      </c>
    </row>
    <row r="8">
      <c r="A8" s="4" t="inlineStr">
        <is>
          <t>Debt Securities, Available-for-sale, Unrealized Loss Position, Number of Positions</t>
        </is>
      </c>
      <c r="C8" s="6" t="n">
        <v>10</v>
      </c>
    </row>
    <row r="9">
      <c r="A9" s="4" t="inlineStr">
        <is>
          <t>Available-for-sale Securities, Percentage of Portfolio</t>
        </is>
      </c>
      <c r="C9" s="4" t="inlineStr">
        <is>
          <t>81.40%</t>
        </is>
      </c>
    </row>
    <row r="10">
      <c r="A10" s="4" t="inlineStr">
        <is>
          <t>Other-than-temporary Impairment Loss, Debt Securities, Available-for-sale, Total</t>
        </is>
      </c>
      <c r="C10" s="5" t="n">
        <v>0</v>
      </c>
      <c r="D10" s="5" t="n">
        <v>0</v>
      </c>
    </row>
    <row r="11"/>
    <row r="12">
      <c r="A12" s="4" t="inlineStr">
        <is>
          <t>[1]</t>
        </is>
      </c>
      <c r="B12" s="4" t="inlineStr">
        <is>
          <t>Not within scope of ASC 606</t>
        </is>
      </c>
    </row>
  </sheetData>
  <mergeCells count="4">
    <mergeCell ref="A1:B2"/>
    <mergeCell ref="C1:D1"/>
    <mergeCell ref="A11:C11"/>
    <mergeCell ref="B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Amortized Cost and Fair Values of Securities Available for Sale (Details) - USD ($) $ in Thousands</t>
        </is>
      </c>
      <c r="B1" s="2" t="inlineStr">
        <is>
          <t>Dec. 31, 2020</t>
        </is>
      </c>
      <c r="C1" s="2" t="inlineStr">
        <is>
          <t>Dec. 31, 2019</t>
        </is>
      </c>
    </row>
    <row r="2">
      <c r="A2" s="4" t="inlineStr">
        <is>
          <t>Amortized cost</t>
        </is>
      </c>
      <c r="B2" s="5" t="n">
        <v>108937</v>
      </c>
      <c r="C2" s="5" t="n">
        <v>103401</v>
      </c>
    </row>
    <row r="3">
      <c r="A3" s="4" t="inlineStr">
        <is>
          <t>Gross unrealized gains</t>
        </is>
      </c>
      <c r="B3" s="6" t="n">
        <v>5435</v>
      </c>
      <c r="C3" s="6" t="n">
        <v>2466</v>
      </c>
    </row>
    <row r="4">
      <c r="A4" s="4" t="inlineStr">
        <is>
          <t>Gross unrealized losses</t>
        </is>
      </c>
      <c r="B4" s="6" t="n">
        <v>-12</v>
      </c>
      <c r="C4" s="6" t="n">
        <v>-134</v>
      </c>
    </row>
    <row r="5">
      <c r="A5" s="4" t="inlineStr">
        <is>
          <t>Investment securities available for sale, at fair value</t>
        </is>
      </c>
      <c r="B5" s="6" t="n">
        <v>114360</v>
      </c>
      <c r="C5" s="6" t="n">
        <v>105733</v>
      </c>
    </row>
    <row r="6">
      <c r="A6" s="4" t="inlineStr">
        <is>
          <t>Subordinated Debt Securities [Member]</t>
        </is>
      </c>
    </row>
    <row r="7">
      <c r="A7" s="4" t="inlineStr">
        <is>
          <t>Amortized cost</t>
        </is>
      </c>
      <c r="B7" s="6" t="n">
        <v>21050</v>
      </c>
      <c r="C7" s="6" t="n">
        <v>4000</v>
      </c>
    </row>
    <row r="8">
      <c r="A8" s="4" t="inlineStr">
        <is>
          <t>Gross unrealized gains</t>
        </is>
      </c>
      <c r="B8" s="6" t="n">
        <v>254</v>
      </c>
      <c r="C8" s="6" t="n">
        <v>126</v>
      </c>
    </row>
    <row r="9">
      <c r="A9" s="4" t="inlineStr">
        <is>
          <t>Gross unrealized losses</t>
        </is>
      </c>
      <c r="B9" s="6" t="n">
        <v>-7</v>
      </c>
      <c r="C9" s="6" t="n">
        <v>0</v>
      </c>
    </row>
    <row r="10">
      <c r="A10" s="4" t="inlineStr">
        <is>
          <t>Investment securities available for sale, at fair value</t>
        </is>
      </c>
      <c r="B10" s="6" t="n">
        <v>21297</v>
      </c>
      <c r="C10" s="6" t="n">
        <v>4126</v>
      </c>
    </row>
    <row r="11">
      <c r="A11" s="4" t="inlineStr">
        <is>
          <t>Taxable Municipal Bonds [Member]</t>
        </is>
      </c>
    </row>
    <row r="12">
      <c r="A12" s="4" t="inlineStr">
        <is>
          <t>Amortized cost</t>
        </is>
      </c>
      <c r="B12" s="6" t="n">
        <v>500</v>
      </c>
      <c r="C12" s="6" t="n">
        <v>500</v>
      </c>
    </row>
    <row r="13">
      <c r="A13" s="4" t="inlineStr">
        <is>
          <t>Gross unrealized gains</t>
        </is>
      </c>
      <c r="B13" s="6" t="n">
        <v>2</v>
      </c>
      <c r="C13" s="6" t="n">
        <v>1</v>
      </c>
    </row>
    <row r="14">
      <c r="A14" s="4" t="inlineStr">
        <is>
          <t>Gross unrealized losses</t>
        </is>
      </c>
      <c r="B14" s="6" t="n">
        <v>0</v>
      </c>
      <c r="C14" s="6" t="n">
        <v>0</v>
      </c>
    </row>
    <row r="15">
      <c r="A15" s="4" t="inlineStr">
        <is>
          <t>Investment securities available for sale, at fair value</t>
        </is>
      </c>
      <c r="B15" s="6" t="n">
        <v>502</v>
      </c>
      <c r="C15" s="6" t="n">
        <v>501</v>
      </c>
    </row>
    <row r="16">
      <c r="A16" s="4" t="inlineStr">
        <is>
          <t>Nontaxable Municipal Bonds [Member]</t>
        </is>
      </c>
    </row>
    <row r="17">
      <c r="A17" s="4" t="inlineStr">
        <is>
          <t>Amortized cost</t>
        </is>
      </c>
      <c r="B17" s="6" t="n">
        <v>73157</v>
      </c>
      <c r="C17" s="6" t="n">
        <v>80436</v>
      </c>
    </row>
    <row r="18">
      <c r="A18" s="4" t="inlineStr">
        <is>
          <t>Gross unrealized gains</t>
        </is>
      </c>
      <c r="B18" s="6" t="n">
        <v>4643</v>
      </c>
      <c r="C18" s="6" t="n">
        <v>2065</v>
      </c>
    </row>
    <row r="19">
      <c r="A19" s="4" t="inlineStr">
        <is>
          <t>Gross unrealized losses</t>
        </is>
      </c>
      <c r="B19" s="6" t="n">
        <v>0</v>
      </c>
      <c r="C19" s="6" t="n">
        <v>-25</v>
      </c>
    </row>
    <row r="20">
      <c r="A20" s="4" t="inlineStr">
        <is>
          <t>Investment securities available for sale, at fair value</t>
        </is>
      </c>
      <c r="B20" s="6" t="n">
        <v>77800</v>
      </c>
      <c r="C20" s="6" t="n">
        <v>82476</v>
      </c>
    </row>
    <row r="21">
      <c r="A21" s="4" t="inlineStr">
        <is>
          <t>Mortgage-backed Securities, Issued by US Government Sponsored Enterprises [Member]</t>
        </is>
      </c>
    </row>
    <row r="22">
      <c r="A22" s="4" t="inlineStr">
        <is>
          <t>Amortized cost</t>
        </is>
      </c>
      <c r="B22" s="6" t="n">
        <v>14230</v>
      </c>
      <c r="C22" s="6" t="n">
        <v>18465</v>
      </c>
    </row>
    <row r="23">
      <c r="A23" s="4" t="inlineStr">
        <is>
          <t>Gross unrealized gains</t>
        </is>
      </c>
      <c r="B23" s="6" t="n">
        <v>536</v>
      </c>
      <c r="C23" s="6" t="n">
        <v>274</v>
      </c>
    </row>
    <row r="24">
      <c r="A24" s="4" t="inlineStr">
        <is>
          <t>Gross unrealized losses</t>
        </is>
      </c>
      <c r="B24" s="6" t="n">
        <v>-5</v>
      </c>
      <c r="C24" s="6" t="n">
        <v>-109</v>
      </c>
    </row>
    <row r="25">
      <c r="A25" s="4" t="inlineStr">
        <is>
          <t>Investment securities available for sale, at fair value</t>
        </is>
      </c>
      <c r="B25" s="5" t="n">
        <v>14761</v>
      </c>
      <c r="C25" s="5" t="n">
        <v>186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Amortized Cost and Fair Value of Debt Securities by Contractual Maturity (Details) - USD ($) $ in Thousands</t>
        </is>
      </c>
      <c r="B1" s="2" t="inlineStr">
        <is>
          <t>Dec. 31, 2020</t>
        </is>
      </c>
      <c r="C1" s="2" t="inlineStr">
        <is>
          <t>Dec. 31, 2019</t>
        </is>
      </c>
    </row>
    <row r="2">
      <c r="A2" s="4" t="inlineStr">
        <is>
          <t>Due in one year or less, amortized costs</t>
        </is>
      </c>
      <c r="B2" s="5" t="n">
        <v>1556</v>
      </c>
    </row>
    <row r="3">
      <c r="A3" s="4" t="inlineStr">
        <is>
          <t>Due in one year or less, fair value</t>
        </is>
      </c>
      <c r="B3" s="6" t="n">
        <v>1577</v>
      </c>
    </row>
    <row r="4">
      <c r="A4" s="4" t="inlineStr">
        <is>
          <t>Due after one year through five years, amortized costs</t>
        </is>
      </c>
      <c r="B4" s="6" t="n">
        <v>1701</v>
      </c>
    </row>
    <row r="5">
      <c r="A5" s="4" t="inlineStr">
        <is>
          <t>Due after one year through five years, fair value</t>
        </is>
      </c>
      <c r="B5" s="6" t="n">
        <v>1738</v>
      </c>
    </row>
    <row r="6">
      <c r="A6" s="4" t="inlineStr">
        <is>
          <t>Due after five years through ten years, amortized costs</t>
        </is>
      </c>
      <c r="B6" s="6" t="n">
        <v>28767</v>
      </c>
    </row>
    <row r="7">
      <c r="A7" s="4" t="inlineStr">
        <is>
          <t>Due after five years through ten years, fair value</t>
        </is>
      </c>
      <c r="B7" s="6" t="n">
        <v>29236</v>
      </c>
    </row>
    <row r="8">
      <c r="A8" s="4" t="inlineStr">
        <is>
          <t>Due after ten years, amortized costs</t>
        </is>
      </c>
      <c r="B8" s="6" t="n">
        <v>76913</v>
      </c>
    </row>
    <row r="9">
      <c r="A9" s="4" t="inlineStr">
        <is>
          <t>Due after ten years, fair value</t>
        </is>
      </c>
      <c r="B9" s="6" t="n">
        <v>81809</v>
      </c>
    </row>
    <row r="10">
      <c r="A10" s="4" t="inlineStr">
        <is>
          <t>Amortized costs</t>
        </is>
      </c>
      <c r="B10" s="6" t="n">
        <v>108937</v>
      </c>
      <c r="C10" s="5" t="n">
        <v>103401</v>
      </c>
    </row>
    <row r="11">
      <c r="A11" s="4" t="inlineStr">
        <is>
          <t>Fair Value</t>
        </is>
      </c>
      <c r="B11" s="5" t="n">
        <v>114360</v>
      </c>
      <c r="C11" s="5" t="n">
        <v>1057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 and Equity Securities - Sales of Available for Sale Securities (Details) - USD ($) $ in Thousands</t>
        </is>
      </c>
      <c r="B1" s="2" t="inlineStr">
        <is>
          <t>12 Months Ended</t>
        </is>
      </c>
    </row>
    <row r="2">
      <c r="B2" s="2" t="inlineStr">
        <is>
          <t>Dec. 31, 2020</t>
        </is>
      </c>
      <c r="C2" s="2" t="inlineStr">
        <is>
          <t>Dec. 31, 2019</t>
        </is>
      </c>
    </row>
    <row r="3">
      <c r="A3" s="4" t="inlineStr">
        <is>
          <t>Proceeds from sales</t>
        </is>
      </c>
      <c r="B3" s="5" t="n">
        <v>0</v>
      </c>
      <c r="C3" s="5" t="n">
        <v>12324</v>
      </c>
    </row>
    <row r="4">
      <c r="A4" s="4" t="inlineStr">
        <is>
          <t>Gross realized gains</t>
        </is>
      </c>
      <c r="B4" s="6" t="n">
        <v>0</v>
      </c>
      <c r="C4" s="6" t="n">
        <v>227</v>
      </c>
    </row>
    <row r="5">
      <c r="A5" s="4" t="inlineStr">
        <is>
          <t>Gross realized losses</t>
        </is>
      </c>
      <c r="B5" s="5" t="n">
        <v>0</v>
      </c>
      <c r="C5" s="5"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24" customWidth="1" min="5" max="5"/>
    <col width="13" customWidth="1" min="6" max="6"/>
  </cols>
  <sheetData>
    <row r="1">
      <c r="A1" s="1" t="inlineStr">
        <is>
          <t>Consolidated Statement of Changes in Stockholders' Equity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t>
        </is>
      </c>
      <c r="B2" s="5" t="n">
        <v>85925</v>
      </c>
      <c r="C2" s="5" t="n">
        <v>56037</v>
      </c>
      <c r="D2" s="5" t="n">
        <v>-154</v>
      </c>
      <c r="E2" s="5" t="n">
        <v>-13518</v>
      </c>
      <c r="F2" s="5" t="n">
        <v>128290</v>
      </c>
    </row>
    <row r="3">
      <c r="A3" s="4" t="inlineStr">
        <is>
          <t>Balance (in shares) at Dec. 31, 2018</t>
        </is>
      </c>
      <c r="B3" s="6" t="n">
        <v>7260994</v>
      </c>
    </row>
    <row r="4">
      <c r="A4" s="4" t="inlineStr">
        <is>
          <t>Balance at Dec. 31, 2018</t>
        </is>
      </c>
      <c r="B4" s="5" t="n">
        <v>85925</v>
      </c>
      <c r="C4" s="6" t="n">
        <v>56037</v>
      </c>
      <c r="D4" s="6" t="n">
        <v>-154</v>
      </c>
      <c r="E4" s="6" t="n">
        <v>-13518</v>
      </c>
      <c r="F4" s="6" t="n">
        <v>128290</v>
      </c>
    </row>
    <row r="5">
      <c r="A5" s="4" t="inlineStr">
        <is>
          <t>Net income</t>
        </is>
      </c>
      <c r="C5" s="6" t="n">
        <v>12711</v>
      </c>
      <c r="F5" s="6" t="n">
        <v>12711</v>
      </c>
    </row>
    <row r="6">
      <c r="A6" s="4" t="inlineStr">
        <is>
          <t>Other comprehensive income</t>
        </is>
      </c>
      <c r="D6" s="6" t="n">
        <v>1996</v>
      </c>
      <c r="F6" s="6" t="n">
        <v>1996</v>
      </c>
    </row>
    <row r="7">
      <c r="A7" s="4" t="inlineStr">
        <is>
          <t>Dividend reinvestment and purchase plan (in shares)</t>
        </is>
      </c>
      <c r="B7" s="6" t="n">
        <v>17866</v>
      </c>
    </row>
    <row r="8">
      <c r="A8" s="4" t="inlineStr">
        <is>
          <t>Dividend reinvestment and purchase plan</t>
        </is>
      </c>
      <c r="B8" s="5" t="n">
        <v>372</v>
      </c>
      <c r="F8" s="5" t="n">
        <v>372</v>
      </c>
    </row>
    <row r="9">
      <c r="A9" s="4" t="inlineStr">
        <is>
          <t>Stock options exercised (in shares)</t>
        </is>
      </c>
      <c r="B9" s="6" t="n">
        <v>400</v>
      </c>
      <c r="F9" s="6" t="n">
        <v>200</v>
      </c>
    </row>
    <row r="10">
      <c r="A10" s="4" t="inlineStr">
        <is>
          <t>Stock options exercised</t>
        </is>
      </c>
      <c r="B10" s="5" t="n">
        <v>4</v>
      </c>
      <c r="F10" s="5" t="n">
        <v>4</v>
      </c>
    </row>
    <row r="11">
      <c r="A11" s="4" t="inlineStr">
        <is>
          <t>Stock-based compensation, net (in shares)</t>
        </is>
      </c>
      <c r="B11" s="6" t="n">
        <v>15532</v>
      </c>
    </row>
    <row r="12">
      <c r="A12" s="4" t="inlineStr">
        <is>
          <t>Stock-based compensation, net</t>
        </is>
      </c>
      <c r="B12" s="5" t="n">
        <v>316</v>
      </c>
      <c r="F12" s="6" t="n">
        <v>316</v>
      </c>
    </row>
    <row r="13">
      <c r="A13" s="4" t="inlineStr">
        <is>
          <t>Treasury shares acquired</t>
        </is>
      </c>
      <c r="E13" s="6" t="n">
        <v>-2229</v>
      </c>
      <c r="F13" s="6" t="n">
        <v>-2229</v>
      </c>
    </row>
    <row r="14">
      <c r="A14" s="4" t="inlineStr">
        <is>
          <t>Cash dividends</t>
        </is>
      </c>
      <c r="C14" s="6" t="n">
        <v>-3685</v>
      </c>
      <c r="F14" s="5" t="n">
        <v>-3685</v>
      </c>
    </row>
    <row r="15">
      <c r="A15" s="4" t="inlineStr">
        <is>
          <t>Balance (in shares) at Dec. 31, 2019</t>
        </is>
      </c>
      <c r="B15" s="6" t="n">
        <v>7294792</v>
      </c>
      <c r="F15" s="6" t="n">
        <v>6423630</v>
      </c>
    </row>
    <row r="16">
      <c r="A16" s="4" t="inlineStr">
        <is>
          <t>Balance</t>
        </is>
      </c>
      <c r="B16" s="5" t="n">
        <v>85925</v>
      </c>
      <c r="C16" s="6" t="n">
        <v>56037</v>
      </c>
      <c r="D16" s="6" t="n">
        <v>-154</v>
      </c>
      <c r="E16" s="6" t="n">
        <v>-13518</v>
      </c>
      <c r="F16" s="5" t="n">
        <v>128290</v>
      </c>
    </row>
    <row r="17">
      <c r="A17" s="4" t="inlineStr">
        <is>
          <t>Balance</t>
        </is>
      </c>
      <c r="B17" s="6" t="n">
        <v>86617</v>
      </c>
      <c r="C17" s="6" t="n">
        <v>65063</v>
      </c>
      <c r="D17" s="6" t="n">
        <v>1842</v>
      </c>
      <c r="E17" s="6" t="n">
        <v>-15747</v>
      </c>
      <c r="F17" s="6" t="n">
        <v>137775</v>
      </c>
    </row>
    <row r="18">
      <c r="A18" s="4" t="inlineStr">
        <is>
          <t>Balance at Dec. 31, 2019</t>
        </is>
      </c>
      <c r="B18" s="5" t="n">
        <v>86617</v>
      </c>
      <c r="C18" s="6" t="n">
        <v>65063</v>
      </c>
      <c r="D18" s="6" t="n">
        <v>1842</v>
      </c>
      <c r="E18" s="6" t="n">
        <v>-15747</v>
      </c>
      <c r="F18" s="6" t="n">
        <v>137775</v>
      </c>
    </row>
    <row r="19">
      <c r="A19" s="4" t="inlineStr">
        <is>
          <t>Net income</t>
        </is>
      </c>
      <c r="C19" s="6" t="n">
        <v>8349</v>
      </c>
      <c r="F19" s="6" t="n">
        <v>8349</v>
      </c>
    </row>
    <row r="20">
      <c r="A20" s="4" t="inlineStr">
        <is>
          <t>Other comprehensive income</t>
        </is>
      </c>
      <c r="D20" s="6" t="n">
        <v>2442</v>
      </c>
      <c r="F20" s="5" t="n">
        <v>2442</v>
      </c>
    </row>
    <row r="21">
      <c r="A21" s="4" t="inlineStr">
        <is>
          <t>Stock options exercised (in shares)</t>
        </is>
      </c>
      <c r="B21" s="6" t="n">
        <v>1350</v>
      </c>
      <c r="F21" s="6" t="n">
        <v>2350</v>
      </c>
    </row>
    <row r="22">
      <c r="A22" s="4" t="inlineStr">
        <is>
          <t>Stock options exercised</t>
        </is>
      </c>
      <c r="B22" s="5" t="n">
        <v>12</v>
      </c>
      <c r="F22" s="5" t="n">
        <v>12</v>
      </c>
    </row>
    <row r="23">
      <c r="A23" s="4" t="inlineStr">
        <is>
          <t>Stock-based compensation, net (in shares)</t>
        </is>
      </c>
      <c r="B23" s="6" t="n">
        <v>12543</v>
      </c>
    </row>
    <row r="24">
      <c r="A24" s="4" t="inlineStr">
        <is>
          <t>Stock-based compensation, net</t>
        </is>
      </c>
      <c r="B24" s="5" t="n">
        <v>257</v>
      </c>
      <c r="F24" s="6" t="n">
        <v>257</v>
      </c>
    </row>
    <row r="25">
      <c r="A25" s="4" t="inlineStr">
        <is>
          <t>Treasury shares acquired</t>
        </is>
      </c>
      <c r="E25" s="6" t="n">
        <v>-1191</v>
      </c>
      <c r="F25" s="6" t="n">
        <v>-1191</v>
      </c>
    </row>
    <row r="26">
      <c r="A26" s="4" t="inlineStr">
        <is>
          <t>Cash dividends</t>
        </is>
      </c>
      <c r="C26" s="6" t="n">
        <v>-3834</v>
      </c>
      <c r="F26" s="5" t="n">
        <v>-3834</v>
      </c>
    </row>
    <row r="27">
      <c r="A27" s="4" t="inlineStr">
        <is>
          <t>Balance (in shares) at Dec. 31, 2020</t>
        </is>
      </c>
      <c r="B27" s="6" t="n">
        <v>7308685</v>
      </c>
      <c r="F27" s="6" t="n">
        <v>6379323</v>
      </c>
    </row>
    <row r="28">
      <c r="A28" s="4" t="inlineStr">
        <is>
          <t>Balance</t>
        </is>
      </c>
      <c r="B28" s="5" t="n">
        <v>86617</v>
      </c>
      <c r="C28" s="6" t="n">
        <v>65063</v>
      </c>
      <c r="D28" s="6" t="n">
        <v>1842</v>
      </c>
      <c r="E28" s="6" t="n">
        <v>-15747</v>
      </c>
      <c r="F28" s="5" t="n">
        <v>137775</v>
      </c>
    </row>
    <row r="29">
      <c r="A29" s="4" t="inlineStr">
        <is>
          <t>Balance</t>
        </is>
      </c>
      <c r="B29" s="5" t="n">
        <v>86886</v>
      </c>
      <c r="C29" s="5" t="n">
        <v>69578</v>
      </c>
      <c r="D29" s="5" t="n">
        <v>4284</v>
      </c>
      <c r="E29" s="5" t="n">
        <v>-16938</v>
      </c>
      <c r="F29" s="5" t="n">
        <v>143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and Equity Securities - Gross Unrealized Losses and Fair Value (Details) - USD ($) $ in Thousands</t>
        </is>
      </c>
      <c r="B1" s="2" t="inlineStr">
        <is>
          <t>Dec. 31, 2020</t>
        </is>
      </c>
      <c r="C1" s="2" t="inlineStr">
        <is>
          <t>Dec. 31, 2019</t>
        </is>
      </c>
    </row>
    <row r="2">
      <c r="A2" s="4" t="inlineStr">
        <is>
          <t>Less than Twelve Months, Fair Value</t>
        </is>
      </c>
      <c r="B2" s="5" t="n">
        <v>6991</v>
      </c>
      <c r="C2" s="5" t="n">
        <v>5733</v>
      </c>
    </row>
    <row r="3">
      <c r="A3" s="4" t="inlineStr">
        <is>
          <t>Less than Twelve Months, Gross Unrealized Losses</t>
        </is>
      </c>
      <c r="B3" s="6" t="n">
        <v>-12</v>
      </c>
      <c r="C3" s="6" t="n">
        <v>-27</v>
      </c>
    </row>
    <row r="4">
      <c r="A4" s="4" t="inlineStr">
        <is>
          <t>Twelve Months or Greater, Fair Value</t>
        </is>
      </c>
      <c r="B4" s="6" t="n">
        <v>0</v>
      </c>
      <c r="C4" s="6" t="n">
        <v>8223</v>
      </c>
    </row>
    <row r="5">
      <c r="A5" s="4" t="inlineStr">
        <is>
          <t>Twelve Months or Greater, Gross Unrealized Losses</t>
        </is>
      </c>
      <c r="B5" s="6" t="n">
        <v>0</v>
      </c>
      <c r="C5" s="6" t="n">
        <v>-107</v>
      </c>
    </row>
    <row r="6">
      <c r="A6" s="4" t="inlineStr">
        <is>
          <t>Total, Fair Value</t>
        </is>
      </c>
      <c r="B6" s="6" t="n">
        <v>6991</v>
      </c>
      <c r="C6" s="6" t="n">
        <v>13956</v>
      </c>
    </row>
    <row r="7">
      <c r="A7" s="4" t="inlineStr">
        <is>
          <t>Total, Gross Unrealized Losses</t>
        </is>
      </c>
      <c r="B7" s="6" t="n">
        <v>-12</v>
      </c>
      <c r="C7" s="6" t="n">
        <v>-134</v>
      </c>
    </row>
    <row r="8">
      <c r="A8" s="4" t="inlineStr">
        <is>
          <t>Subordinated Debt Securities [Member]</t>
        </is>
      </c>
    </row>
    <row r="9">
      <c r="A9" s="4" t="inlineStr">
        <is>
          <t>Less than Twelve Months, Fair Value</t>
        </is>
      </c>
      <c r="B9" s="6" t="n">
        <v>4243</v>
      </c>
    </row>
    <row r="10">
      <c r="A10" s="4" t="inlineStr">
        <is>
          <t>Less than Twelve Months, Gross Unrealized Losses</t>
        </is>
      </c>
      <c r="B10" s="6" t="n">
        <v>-7</v>
      </c>
    </row>
    <row r="11">
      <c r="A11" s="4" t="inlineStr">
        <is>
          <t>Twelve Months or Greater, Fair Value</t>
        </is>
      </c>
      <c r="B11" s="6" t="n">
        <v>0</v>
      </c>
    </row>
    <row r="12">
      <c r="A12" s="4" t="inlineStr">
        <is>
          <t>Twelve Months or Greater, Gross Unrealized Losses</t>
        </is>
      </c>
      <c r="B12" s="6" t="n">
        <v>0</v>
      </c>
    </row>
    <row r="13">
      <c r="A13" s="4" t="inlineStr">
        <is>
          <t>Total, Fair Value</t>
        </is>
      </c>
      <c r="B13" s="6" t="n">
        <v>4243</v>
      </c>
    </row>
    <row r="14">
      <c r="A14" s="4" t="inlineStr">
        <is>
          <t>Total, Gross Unrealized Losses</t>
        </is>
      </c>
      <c r="B14" s="6" t="n">
        <v>-7</v>
      </c>
    </row>
    <row r="15">
      <c r="A15" s="4" t="inlineStr">
        <is>
          <t>Nontaxable Municipal Bonds [Member]</t>
        </is>
      </c>
    </row>
    <row r="16">
      <c r="A16" s="4" t="inlineStr">
        <is>
          <t>Less than Twelve Months, Fair Value</t>
        </is>
      </c>
      <c r="C16" s="6" t="n">
        <v>4324</v>
      </c>
    </row>
    <row r="17">
      <c r="A17" s="4" t="inlineStr">
        <is>
          <t>Less than Twelve Months, Gross Unrealized Losses</t>
        </is>
      </c>
      <c r="C17" s="6" t="n">
        <v>-25</v>
      </c>
    </row>
    <row r="18">
      <c r="A18" s="4" t="inlineStr">
        <is>
          <t>Twelve Months or Greater, Fair Value</t>
        </is>
      </c>
      <c r="C18" s="6" t="n">
        <v>0</v>
      </c>
    </row>
    <row r="19">
      <c r="A19" s="4" t="inlineStr">
        <is>
          <t>Twelve Months or Greater, Gross Unrealized Losses</t>
        </is>
      </c>
      <c r="C19" s="6" t="n">
        <v>0</v>
      </c>
    </row>
    <row r="20">
      <c r="A20" s="4" t="inlineStr">
        <is>
          <t>Total, Fair Value</t>
        </is>
      </c>
      <c r="C20" s="6" t="n">
        <v>4324</v>
      </c>
    </row>
    <row r="21">
      <c r="A21" s="4" t="inlineStr">
        <is>
          <t>Total, Gross Unrealized Losses</t>
        </is>
      </c>
      <c r="C21" s="6" t="n">
        <v>-25</v>
      </c>
    </row>
    <row r="22">
      <c r="A22" s="4" t="inlineStr">
        <is>
          <t>Mortgage-backed Securities, Issued by US Government Sponsored Enterprises [Member]</t>
        </is>
      </c>
    </row>
    <row r="23">
      <c r="A23" s="4" t="inlineStr">
        <is>
          <t>Less than Twelve Months, Fair Value</t>
        </is>
      </c>
      <c r="B23" s="6" t="n">
        <v>2748</v>
      </c>
      <c r="C23" s="6" t="n">
        <v>1409</v>
      </c>
    </row>
    <row r="24">
      <c r="A24" s="4" t="inlineStr">
        <is>
          <t>Less than Twelve Months, Gross Unrealized Losses</t>
        </is>
      </c>
      <c r="B24" s="6" t="n">
        <v>-5</v>
      </c>
      <c r="C24" s="6" t="n">
        <v>-2</v>
      </c>
    </row>
    <row r="25">
      <c r="A25" s="4" t="inlineStr">
        <is>
          <t>Twelve Months or Greater, Fair Value</t>
        </is>
      </c>
      <c r="B25" s="6" t="n">
        <v>0</v>
      </c>
      <c r="C25" s="6" t="n">
        <v>8223</v>
      </c>
    </row>
    <row r="26">
      <c r="A26" s="4" t="inlineStr">
        <is>
          <t>Twelve Months or Greater, Gross Unrealized Losses</t>
        </is>
      </c>
      <c r="B26" s="6" t="n">
        <v>0</v>
      </c>
      <c r="C26" s="6" t="n">
        <v>-107</v>
      </c>
    </row>
    <row r="27">
      <c r="A27" s="4" t="inlineStr">
        <is>
          <t>Total, Fair Value</t>
        </is>
      </c>
      <c r="B27" s="6" t="n">
        <v>2748</v>
      </c>
      <c r="C27" s="6" t="n">
        <v>9632</v>
      </c>
    </row>
    <row r="28">
      <c r="A28" s="4" t="inlineStr">
        <is>
          <t>Total, Gross Unrealized Losses</t>
        </is>
      </c>
      <c r="B28" s="5" t="n">
        <v>-5</v>
      </c>
      <c r="C28" s="5"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5 - Loans and Related Allowance for Loan and Lease Losses (Details Textual)</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row>
    <row r="3">
      <c r="A3" s="4" t="inlineStr">
        <is>
          <t>Loans and Leases Receivable, Net of Deferred Income, Total</t>
        </is>
      </c>
      <c r="B3" s="5" t="n">
        <v>1104085000</v>
      </c>
      <c r="F3" s="5" t="n">
        <v>984258000</v>
      </c>
      <c r="J3" s="5" t="n">
        <v>1104085000</v>
      </c>
      <c r="K3" s="5" t="n">
        <v>984258000</v>
      </c>
    </row>
    <row r="4">
      <c r="A4" s="4" t="inlineStr">
        <is>
          <t>Loans and Leases Receivable, Deferred Income, Total</t>
        </is>
      </c>
      <c r="B4" s="6" t="n">
        <v>4400000</v>
      </c>
      <c r="F4" s="6" t="n">
        <v>1300000</v>
      </c>
      <c r="J4" s="6" t="n">
        <v>4400000</v>
      </c>
      <c r="K4" s="6" t="n">
        <v>1300000</v>
      </c>
    </row>
    <row r="5">
      <c r="A5" s="4" t="inlineStr">
        <is>
          <t>Financing Receivable, Troubled Debt Restructuring</t>
        </is>
      </c>
      <c r="B5" s="6" t="n">
        <v>2900000</v>
      </c>
      <c r="F5" s="6" t="n">
        <v>3600000</v>
      </c>
      <c r="J5" s="6" t="n">
        <v>2900000</v>
      </c>
      <c r="K5" s="6" t="n">
        <v>3600000</v>
      </c>
    </row>
    <row r="6">
      <c r="A6" s="4" t="inlineStr">
        <is>
          <t>Financing Receivable, Allowance for Credit Loss, Writeoff</t>
        </is>
      </c>
      <c r="J6" s="5" t="n">
        <v>45000</v>
      </c>
      <c r="K6" s="6" t="n">
        <v>33000</v>
      </c>
    </row>
    <row r="7">
      <c r="A7" s="4" t="inlineStr">
        <is>
          <t>Financing Receivable, Troubled Debt Restructuring, Subsequent Default</t>
        </is>
      </c>
      <c r="K7" s="5" t="n">
        <v>36000</v>
      </c>
    </row>
    <row r="8">
      <c r="A8" s="4" t="inlineStr">
        <is>
          <t>Financing Receivable, Troubled Debt Restructuring, Subsequent Default, Number of Contracts</t>
        </is>
      </c>
      <c r="J8" s="6" t="n">
        <v>0</v>
      </c>
      <c r="K8" s="6" t="n">
        <v>0</v>
      </c>
    </row>
    <row r="9">
      <c r="A9" s="4" t="inlineStr">
        <is>
          <t>Number of Days Past Due (Day)</t>
        </is>
      </c>
      <c r="J9" s="4" t="inlineStr">
        <is>
          <t>90 days</t>
        </is>
      </c>
    </row>
    <row r="10">
      <c r="A10" s="4" t="inlineStr">
        <is>
          <t>Loans and Leases Receivable, Impaired, Interest Lost on Nonaccrual Loans</t>
        </is>
      </c>
      <c r="J10" s="5" t="n">
        <v>126000</v>
      </c>
      <c r="K10" s="5" t="n">
        <v>377000</v>
      </c>
    </row>
    <row r="11">
      <c r="A11" s="4" t="inlineStr">
        <is>
          <t>Allowance for Loan and Lease Losses, Write-offs</t>
        </is>
      </c>
      <c r="J11" s="6" t="n">
        <v>3839000</v>
      </c>
      <c r="K11" s="6" t="n">
        <v>1809000</v>
      </c>
    </row>
    <row r="12">
      <c r="A12" s="4" t="inlineStr">
        <is>
          <t>Provision for Loan and Lease Losses, Total</t>
        </is>
      </c>
      <c r="B12" s="6" t="n">
        <v>2100000</v>
      </c>
      <c r="C12" s="5" t="n">
        <v>4000000</v>
      </c>
      <c r="D12" s="5" t="n">
        <v>1000000</v>
      </c>
      <c r="E12" s="5" t="n">
        <v>2740000</v>
      </c>
      <c r="F12" s="6" t="n">
        <v>460000</v>
      </c>
      <c r="G12" s="5" t="n">
        <v>80000</v>
      </c>
      <c r="H12" s="5" t="n">
        <v>110000</v>
      </c>
      <c r="I12" s="5" t="n">
        <v>240000</v>
      </c>
      <c r="J12" s="6" t="n">
        <v>9840000</v>
      </c>
      <c r="K12" s="6" t="n">
        <v>890000</v>
      </c>
    </row>
    <row r="13">
      <c r="A13" s="4" t="inlineStr">
        <is>
          <t>Threshold For Loans Evaluated For Impairment [Member]</t>
        </is>
      </c>
    </row>
    <row r="14">
      <c r="A14" s="4" t="inlineStr">
        <is>
          <t>Loans and Leases Receivable, before Fees, Gross</t>
        </is>
      </c>
      <c r="B14" s="6" t="n">
        <v>500000</v>
      </c>
      <c r="J14" s="6" t="n">
        <v>500000</v>
      </c>
    </row>
    <row r="15">
      <c r="A15" s="4" t="inlineStr">
        <is>
          <t>Threshold For Loans Evaluated For Impairment [Member] | Outside Consultant [Member]</t>
        </is>
      </c>
    </row>
    <row r="16">
      <c r="A16" s="4" t="inlineStr">
        <is>
          <t>Loans and Leases Receivable, before Fees, Gross</t>
        </is>
      </c>
      <c r="B16" s="6" t="n">
        <v>250000</v>
      </c>
      <c r="J16" s="6" t="n">
        <v>250000</v>
      </c>
    </row>
    <row r="17">
      <c r="A17" s="4" t="inlineStr">
        <is>
          <t>Threshold For Loans Evaluated For Impairment [Member] | Criticized Relationships [Member]</t>
        </is>
      </c>
    </row>
    <row r="18">
      <c r="A18" s="4" t="inlineStr">
        <is>
          <t>Financing Receivable, before Allowance for Credit Loss, Total</t>
        </is>
      </c>
      <c r="B18" s="6" t="n">
        <v>125000</v>
      </c>
      <c r="J18" s="6" t="n">
        <v>125000</v>
      </c>
    </row>
    <row r="19">
      <c r="A19" s="4" t="inlineStr">
        <is>
          <t>Commercial And Industrial [Member]</t>
        </is>
      </c>
    </row>
    <row r="20">
      <c r="A20" s="4" t="inlineStr">
        <is>
          <t>Loans and Leases Receivable, Net of Deferred Income, Total</t>
        </is>
      </c>
      <c r="B20" s="6" t="n">
        <v>232044000</v>
      </c>
      <c r="F20" s="6" t="n">
        <v>89527000</v>
      </c>
      <c r="J20" s="6" t="n">
        <v>232044000</v>
      </c>
      <c r="K20" s="6" t="n">
        <v>89527000</v>
      </c>
    </row>
    <row r="21">
      <c r="A21" s="4" t="inlineStr">
        <is>
          <t>Allowance for Loan and Lease Losses, Write-offs</t>
        </is>
      </c>
      <c r="J21" s="6" t="n">
        <v>245000</v>
      </c>
      <c r="K21" s="6" t="n">
        <v>519000</v>
      </c>
    </row>
    <row r="22">
      <c r="A22" s="4" t="inlineStr">
        <is>
          <t>Provision for Loan and Lease Losses, Total</t>
        </is>
      </c>
      <c r="J22" s="6" t="n">
        <v>848000</v>
      </c>
      <c r="K22" s="6" t="n">
        <v>-76000</v>
      </c>
    </row>
    <row r="23">
      <c r="A23" s="4" t="inlineStr">
        <is>
          <t>Commercial And Industrial [Member] | Provision Fluctuation [Member]</t>
        </is>
      </c>
    </row>
    <row r="24">
      <c r="A24" s="4" t="inlineStr">
        <is>
          <t>Allowance for Loan and Lease Losses, Write-offs</t>
        </is>
      </c>
      <c r="J24" s="6" t="n">
        <v>245000</v>
      </c>
      <c r="K24" s="6" t="n">
        <v>438000</v>
      </c>
    </row>
    <row r="25">
      <c r="A25" s="4" t="inlineStr">
        <is>
          <t>Commercial Real Estate Portfolio Segment [Member] | Provision Fluctuation [Member]</t>
        </is>
      </c>
    </row>
    <row r="26">
      <c r="A26" s="4" t="inlineStr">
        <is>
          <t>Allowance for Loan and Lease Losses, Write-offs</t>
        </is>
      </c>
      <c r="J26" s="6" t="n">
        <v>3000000</v>
      </c>
    </row>
    <row r="27">
      <c r="A27" s="4" t="inlineStr">
        <is>
          <t>Residential Portfolio Segment [Member]</t>
        </is>
      </c>
    </row>
    <row r="28">
      <c r="A28" s="4" t="inlineStr">
        <is>
          <t>Loans and Leases Receivable, Net of Deferred Income, Total</t>
        </is>
      </c>
      <c r="B28" s="6" t="n">
        <v>233995000</v>
      </c>
      <c r="F28" s="6" t="n">
        <v>234798000</v>
      </c>
      <c r="J28" s="6" t="n">
        <v>233995000</v>
      </c>
      <c r="K28" s="6" t="n">
        <v>234798000</v>
      </c>
    </row>
    <row r="29">
      <c r="A29" s="4" t="inlineStr">
        <is>
          <t>Allowance for Loan and Lease Losses, Write-offs</t>
        </is>
      </c>
      <c r="J29" s="6" t="n">
        <v>62000</v>
      </c>
      <c r="K29" s="6" t="n">
        <v>361000</v>
      </c>
    </row>
    <row r="30">
      <c r="A30" s="4" t="inlineStr">
        <is>
          <t>Provision for Loan and Lease Losses, Total</t>
        </is>
      </c>
      <c r="J30" s="6" t="n">
        <v>977000</v>
      </c>
      <c r="K30" s="6" t="n">
        <v>280000</v>
      </c>
    </row>
    <row r="31">
      <c r="A31" s="4" t="inlineStr">
        <is>
          <t>Residential Portfolio Segment [Member] | Provision Fluctuation [Member]</t>
        </is>
      </c>
    </row>
    <row r="32">
      <c r="A32" s="4" t="inlineStr">
        <is>
          <t>Allowance for Loan and Lease Losses, Write-offs</t>
        </is>
      </c>
      <c r="J32" s="6" t="n">
        <v>62000</v>
      </c>
      <c r="K32" s="6" t="n">
        <v>360000</v>
      </c>
    </row>
    <row r="33">
      <c r="A33" s="4" t="inlineStr">
        <is>
          <t>Consumer Portfolio Segment [Member]</t>
        </is>
      </c>
    </row>
    <row r="34">
      <c r="A34" s="4" t="inlineStr">
        <is>
          <t>Loans and Leases Receivable, Net of Deferred Income, Total</t>
        </is>
      </c>
      <c r="B34" s="6" t="n">
        <v>9823000</v>
      </c>
      <c r="F34" s="5" t="n">
        <v>14411000</v>
      </c>
      <c r="J34" s="6" t="n">
        <v>9823000</v>
      </c>
      <c r="K34" s="6" t="n">
        <v>14411000</v>
      </c>
    </row>
    <row r="35">
      <c r="A35" s="4" t="inlineStr">
        <is>
          <t>Allowance for Loan and Lease Losses, Write-offs</t>
        </is>
      </c>
      <c r="J35" s="6" t="n">
        <v>405000</v>
      </c>
      <c r="K35" s="6" t="n">
        <v>735000</v>
      </c>
    </row>
    <row r="36">
      <c r="A36" s="4" t="inlineStr">
        <is>
          <t>Provision for Loan and Lease Losses, Total</t>
        </is>
      </c>
      <c r="J36" s="6" t="n">
        <v>375000</v>
      </c>
      <c r="K36" s="6" t="n">
        <v>628000</v>
      </c>
    </row>
    <row r="37">
      <c r="A37" s="4" t="inlineStr">
        <is>
          <t>Consumer Portfolio Segment [Member] | Provision Fluctuation [Member]</t>
        </is>
      </c>
    </row>
    <row r="38">
      <c r="A38" s="4" t="inlineStr">
        <is>
          <t>Allowance for Loan and Lease Losses, Write-offs</t>
        </is>
      </c>
      <c r="J38" s="6" t="n">
        <v>383000</v>
      </c>
      <c r="K38" s="5" t="n">
        <v>566000</v>
      </c>
    </row>
    <row r="39">
      <c r="A39" s="4" t="inlineStr">
        <is>
          <t>Small Business Administration (SBA), CARES Act, Paycheck Protection Program [Member]</t>
        </is>
      </c>
    </row>
    <row r="40">
      <c r="A40" s="4" t="inlineStr">
        <is>
          <t>Loans and Leases Receivable, Deferred Income, Total</t>
        </is>
      </c>
      <c r="B40" s="6" t="n">
        <v>2700000</v>
      </c>
      <c r="J40" s="6" t="n">
        <v>2700000</v>
      </c>
    </row>
    <row r="41">
      <c r="A41" s="4" t="inlineStr">
        <is>
          <t>Small Business Administration (SBA), CARES Act, Paycheck Protection Program [Member] | Commercial And Industrial [Member]</t>
        </is>
      </c>
    </row>
    <row r="42">
      <c r="A42" s="4" t="inlineStr">
        <is>
          <t>Loans and Leases Receivable, Net of Deferred Income, Total</t>
        </is>
      </c>
      <c r="B42" s="5" t="n">
        <v>116100000</v>
      </c>
      <c r="J42" s="5" t="n">
        <v>116100000</v>
      </c>
    </row>
    <row r="43">
      <c r="A43" s="4" t="inlineStr">
        <is>
          <t>Financing Receivable, Allowance for Credit Losses, Percentage of Portfolio</t>
        </is>
      </c>
      <c r="B43" s="4" t="inlineStr">
        <is>
          <t>0.40%</t>
        </is>
      </c>
      <c r="J43" s="4" t="inlineStr">
        <is>
          <t>0.40%</t>
        </is>
      </c>
    </row>
    <row r="44">
      <c r="A44" s="4" t="inlineStr">
        <is>
          <t>Financing Receivable, Allowance for Credit Loss, Ending Balance</t>
        </is>
      </c>
      <c r="B44" s="5" t="n">
        <v>464000</v>
      </c>
      <c r="J44" s="5" t="n">
        <v>464000</v>
      </c>
    </row>
    <row r="45">
      <c r="A45" s="4" t="inlineStr">
        <is>
          <t>Provision for Loan and Lease Losses, Total</t>
        </is>
      </c>
      <c r="J45" s="5" t="n">
        <v>46400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Primary Segments of the Loan Portfolio (Details) - USD ($) $ in Thousands</t>
        </is>
      </c>
      <c r="B1" s="2" t="inlineStr">
        <is>
          <t>Dec. 31, 2020</t>
        </is>
      </c>
      <c r="C1" s="2" t="inlineStr">
        <is>
          <t>Dec. 31, 2019</t>
        </is>
      </c>
    </row>
    <row r="2">
      <c r="A2" s="4" t="inlineStr">
        <is>
          <t>Individually evaluated for impairment</t>
        </is>
      </c>
      <c r="B2" s="5" t="n">
        <v>8087</v>
      </c>
      <c r="C2" s="5" t="n">
        <v>13070</v>
      </c>
    </row>
    <row r="3">
      <c r="A3" s="4" t="inlineStr">
        <is>
          <t>Collectively evaluated for impairment</t>
        </is>
      </c>
      <c r="B3" s="6" t="n">
        <v>1095998</v>
      </c>
      <c r="C3" s="6" t="n">
        <v>971188</v>
      </c>
    </row>
    <row r="4">
      <c r="A4" s="4" t="inlineStr">
        <is>
          <t>Loans and Leases Receivable, Net of Deferred Income, Total</t>
        </is>
      </c>
      <c r="B4" s="6" t="n">
        <v>1104085</v>
      </c>
      <c r="C4" s="6" t="n">
        <v>984258</v>
      </c>
    </row>
    <row r="5">
      <c r="A5" s="4" t="inlineStr">
        <is>
          <t>Commercial Real Estate Portfolio Segment [Member] | Owner Occupied Loan [Member]</t>
        </is>
      </c>
    </row>
    <row r="6">
      <c r="A6" s="4" t="inlineStr">
        <is>
          <t>Individually evaluated for impairment</t>
        </is>
      </c>
      <c r="B6" s="6" t="n">
        <v>1565</v>
      </c>
      <c r="C6" s="6" t="n">
        <v>3474</v>
      </c>
    </row>
    <row r="7">
      <c r="A7" s="4" t="inlineStr">
        <is>
          <t>Collectively evaluated for impairment</t>
        </is>
      </c>
      <c r="B7" s="6" t="n">
        <v>101556</v>
      </c>
      <c r="C7" s="6" t="n">
        <v>98912</v>
      </c>
    </row>
    <row r="8">
      <c r="A8" s="4" t="inlineStr">
        <is>
          <t>Loans and Leases Receivable, Net of Deferred Income, Total</t>
        </is>
      </c>
      <c r="B8" s="6" t="n">
        <v>103121</v>
      </c>
      <c r="C8" s="6" t="n">
        <v>102386</v>
      </c>
    </row>
    <row r="9">
      <c r="A9" s="4" t="inlineStr">
        <is>
          <t>Commercial Real Estate Portfolio Segment [Member] | Non-owner occupied Loan [Member]</t>
        </is>
      </c>
    </row>
    <row r="10">
      <c r="A10" s="4" t="inlineStr">
        <is>
          <t>Individually evaluated for impairment</t>
        </is>
      </c>
      <c r="B10" s="6" t="n">
        <v>4123</v>
      </c>
      <c r="C10" s="6" t="n">
        <v>7084</v>
      </c>
    </row>
    <row r="11">
      <c r="A11" s="4" t="inlineStr">
        <is>
          <t>Collectively evaluated for impairment</t>
        </is>
      </c>
      <c r="B11" s="6" t="n">
        <v>305301</v>
      </c>
      <c r="C11" s="6" t="n">
        <v>295096</v>
      </c>
    </row>
    <row r="12">
      <c r="A12" s="4" t="inlineStr">
        <is>
          <t>Loans and Leases Receivable, Net of Deferred Income, Total</t>
        </is>
      </c>
      <c r="B12" s="6" t="n">
        <v>309424</v>
      </c>
      <c r="C12" s="6" t="n">
        <v>302180</v>
      </c>
    </row>
    <row r="13">
      <c r="A13" s="4" t="inlineStr">
        <is>
          <t>Commercial Real Estate Portfolio Segment [Member] | Multifamily Loan [Member]</t>
        </is>
      </c>
    </row>
    <row r="14">
      <c r="A14" s="4" t="inlineStr">
        <is>
          <t>Individually evaluated for impairment</t>
        </is>
      </c>
      <c r="B14" s="6" t="n">
        <v>0</v>
      </c>
      <c r="C14" s="6" t="n">
        <v>0</v>
      </c>
    </row>
    <row r="15">
      <c r="A15" s="4" t="inlineStr">
        <is>
          <t>Collectively evaluated for impairment</t>
        </is>
      </c>
      <c r="B15" s="6" t="n">
        <v>39562</v>
      </c>
      <c r="C15" s="6" t="n">
        <v>62028</v>
      </c>
    </row>
    <row r="16">
      <c r="A16" s="4" t="inlineStr">
        <is>
          <t>Loans and Leases Receivable, Net of Deferred Income, Total</t>
        </is>
      </c>
      <c r="B16" s="6" t="n">
        <v>39562</v>
      </c>
      <c r="C16" s="6" t="n">
        <v>62028</v>
      </c>
    </row>
    <row r="17">
      <c r="A17" s="4" t="inlineStr">
        <is>
          <t>Residential Portfolio Segment [Member]</t>
        </is>
      </c>
    </row>
    <row r="18">
      <c r="A18" s="4" t="inlineStr">
        <is>
          <t>Individually evaluated for impairment</t>
        </is>
      </c>
      <c r="B18" s="6" t="n">
        <v>1319</v>
      </c>
      <c r="C18" s="6" t="n">
        <v>1278</v>
      </c>
    </row>
    <row r="19">
      <c r="A19" s="4" t="inlineStr">
        <is>
          <t>Collectively evaluated for impairment</t>
        </is>
      </c>
      <c r="B19" s="6" t="n">
        <v>232676</v>
      </c>
      <c r="C19" s="6" t="n">
        <v>233520</v>
      </c>
    </row>
    <row r="20">
      <c r="A20" s="4" t="inlineStr">
        <is>
          <t>Loans and Leases Receivable, Net of Deferred Income, Total</t>
        </is>
      </c>
      <c r="B20" s="6" t="n">
        <v>233995</v>
      </c>
      <c r="C20" s="6" t="n">
        <v>234798</v>
      </c>
    </row>
    <row r="21">
      <c r="A21" s="4" t="inlineStr">
        <is>
          <t>Commercial And Industrial [Member]</t>
        </is>
      </c>
    </row>
    <row r="22">
      <c r="A22" s="4" t="inlineStr">
        <is>
          <t>Individually evaluated for impairment</t>
        </is>
      </c>
      <c r="B22" s="6" t="n">
        <v>834</v>
      </c>
      <c r="C22" s="6" t="n">
        <v>882</v>
      </c>
    </row>
    <row r="23">
      <c r="A23" s="4" t="inlineStr">
        <is>
          <t>Collectively evaluated for impairment</t>
        </is>
      </c>
      <c r="B23" s="6" t="n">
        <v>231210</v>
      </c>
      <c r="C23" s="6" t="n">
        <v>88645</v>
      </c>
    </row>
    <row r="24">
      <c r="A24" s="4" t="inlineStr">
        <is>
          <t>Loans and Leases Receivable, Net of Deferred Income, Total</t>
        </is>
      </c>
      <c r="B24" s="6" t="n">
        <v>232044</v>
      </c>
      <c r="C24" s="6" t="n">
        <v>89527</v>
      </c>
    </row>
    <row r="25">
      <c r="A25" s="4" t="inlineStr">
        <is>
          <t>Home Equity Lines of Credit [Member]</t>
        </is>
      </c>
    </row>
    <row r="26">
      <c r="A26" s="4" t="inlineStr">
        <is>
          <t>Individually evaluated for impairment</t>
        </is>
      </c>
      <c r="B26" s="6" t="n">
        <v>246</v>
      </c>
      <c r="C26" s="6" t="n">
        <v>351</v>
      </c>
    </row>
    <row r="27">
      <c r="A27" s="4" t="inlineStr">
        <is>
          <t>Collectively evaluated for impairment</t>
        </is>
      </c>
      <c r="B27" s="6" t="n">
        <v>112297</v>
      </c>
      <c r="C27" s="6" t="n">
        <v>111897</v>
      </c>
    </row>
    <row r="28">
      <c r="A28" s="4" t="inlineStr">
        <is>
          <t>Loans and Leases Receivable, Net of Deferred Income, Total</t>
        </is>
      </c>
      <c r="B28" s="6" t="n">
        <v>112543</v>
      </c>
      <c r="C28" s="6" t="n">
        <v>112248</v>
      </c>
    </row>
    <row r="29">
      <c r="A29" s="4" t="inlineStr">
        <is>
          <t>Construction and Other [Member]</t>
        </is>
      </c>
    </row>
    <row r="30">
      <c r="A30" s="4" t="inlineStr">
        <is>
          <t>Individually evaluated for impairment</t>
        </is>
      </c>
      <c r="B30" s="6" t="n">
        <v>0</v>
      </c>
      <c r="C30" s="6" t="n">
        <v>0</v>
      </c>
    </row>
    <row r="31">
      <c r="A31" s="4" t="inlineStr">
        <is>
          <t>Collectively evaluated for impairment</t>
        </is>
      </c>
      <c r="B31" s="6" t="n">
        <v>63573</v>
      </c>
      <c r="C31" s="6" t="n">
        <v>66680</v>
      </c>
    </row>
    <row r="32">
      <c r="A32" s="4" t="inlineStr">
        <is>
          <t>Loans and Leases Receivable, Net of Deferred Income, Total</t>
        </is>
      </c>
      <c r="B32" s="6" t="n">
        <v>63573</v>
      </c>
      <c r="C32" s="6" t="n">
        <v>66680</v>
      </c>
    </row>
    <row r="33">
      <c r="A33" s="4" t="inlineStr">
        <is>
          <t>Consumer Portfolio Segment [Member]</t>
        </is>
      </c>
    </row>
    <row r="34">
      <c r="A34" s="4" t="inlineStr">
        <is>
          <t>Individually evaluated for impairment</t>
        </is>
      </c>
      <c r="B34" s="6" t="n">
        <v>0</v>
      </c>
      <c r="C34" s="6" t="n">
        <v>1</v>
      </c>
    </row>
    <row r="35">
      <c r="A35" s="4" t="inlineStr">
        <is>
          <t>Collectively evaluated for impairment</t>
        </is>
      </c>
      <c r="B35" s="6" t="n">
        <v>9823</v>
      </c>
      <c r="C35" s="6" t="n">
        <v>14410</v>
      </c>
    </row>
    <row r="36">
      <c r="A36" s="4" t="inlineStr">
        <is>
          <t>Loans and Leases Receivable, Net of Deferred Income, Total</t>
        </is>
      </c>
      <c r="B36" s="5" t="n">
        <v>9823</v>
      </c>
      <c r="C36" s="5" t="n">
        <v>14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5 - Loans and Related Allowance for Loan and Lease Losses -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20</t>
        </is>
      </c>
      <c r="M2" s="2" t="inlineStr">
        <is>
          <t>Dec. 31, 2019</t>
        </is>
      </c>
    </row>
    <row r="3">
      <c r="A3" s="4" t="inlineStr">
        <is>
          <t>Individually evaluated for impairment</t>
        </is>
      </c>
      <c r="L3" s="5" t="n">
        <v>490</v>
      </c>
      <c r="M3" s="5" t="n">
        <v>660</v>
      </c>
    </row>
    <row r="4">
      <c r="A4" s="4" t="inlineStr">
        <is>
          <t>Collectively evaluated for impairment</t>
        </is>
      </c>
      <c r="L4" s="6" t="n">
        <v>12969</v>
      </c>
      <c r="M4" s="6" t="n">
        <v>6108</v>
      </c>
    </row>
    <row r="5">
      <c r="A5" s="4" t="inlineStr">
        <is>
          <t>Less: allowance for loan and lease losses</t>
        </is>
      </c>
      <c r="B5" s="5" t="n">
        <v>13459</v>
      </c>
      <c r="E5" s="5" t="n">
        <v>6768</v>
      </c>
      <c r="F5" s="5" t="n">
        <v>6768</v>
      </c>
      <c r="I5" s="5" t="n">
        <v>7428</v>
      </c>
      <c r="J5" s="5" t="n">
        <v>6768</v>
      </c>
      <c r="K5" s="5" t="n">
        <v>7428</v>
      </c>
      <c r="L5" s="6" t="n">
        <v>13459</v>
      </c>
      <c r="M5" s="6" t="n">
        <v>6768</v>
      </c>
    </row>
    <row r="6">
      <c r="A6" s="4" t="inlineStr">
        <is>
          <t>Beginning balance</t>
        </is>
      </c>
      <c r="E6" s="6" t="n">
        <v>6768</v>
      </c>
      <c r="I6" s="6" t="n">
        <v>7428</v>
      </c>
      <c r="J6" s="6" t="n">
        <v>6768</v>
      </c>
      <c r="K6" s="6" t="n">
        <v>7428</v>
      </c>
    </row>
    <row r="7">
      <c r="A7" s="4" t="inlineStr">
        <is>
          <t>Charge-offs</t>
        </is>
      </c>
      <c r="J7" s="6" t="n">
        <v>-3839</v>
      </c>
      <c r="K7" s="6" t="n">
        <v>-1809</v>
      </c>
    </row>
    <row r="8">
      <c r="A8" s="4" t="inlineStr">
        <is>
          <t>Recoveries</t>
        </is>
      </c>
      <c r="J8" s="6" t="n">
        <v>690</v>
      </c>
      <c r="K8" s="6" t="n">
        <v>259</v>
      </c>
    </row>
    <row r="9">
      <c r="A9" s="4" t="inlineStr">
        <is>
          <t>Provision</t>
        </is>
      </c>
      <c r="B9" s="6" t="n">
        <v>2100</v>
      </c>
      <c r="C9" s="5" t="n">
        <v>4000</v>
      </c>
      <c r="D9" s="5" t="n">
        <v>1000</v>
      </c>
      <c r="E9" s="6" t="n">
        <v>2740</v>
      </c>
      <c r="F9" s="6" t="n">
        <v>460</v>
      </c>
      <c r="G9" s="5" t="n">
        <v>80</v>
      </c>
      <c r="H9" s="5" t="n">
        <v>110</v>
      </c>
      <c r="I9" s="6" t="n">
        <v>240</v>
      </c>
      <c r="J9" s="6" t="n">
        <v>9840</v>
      </c>
      <c r="K9" s="6" t="n">
        <v>890</v>
      </c>
    </row>
    <row r="10">
      <c r="A10" s="4" t="inlineStr">
        <is>
          <t>Ending balance</t>
        </is>
      </c>
      <c r="B10" s="6" t="n">
        <v>13459</v>
      </c>
      <c r="F10" s="6" t="n">
        <v>6768</v>
      </c>
      <c r="J10" s="6" t="n">
        <v>13459</v>
      </c>
      <c r="K10" s="6" t="n">
        <v>6768</v>
      </c>
    </row>
    <row r="11">
      <c r="A11" s="4" t="inlineStr">
        <is>
          <t>Commercial Real Estate Portfolio Segment [Member] | Owner Occupied Loan [Member]</t>
        </is>
      </c>
    </row>
    <row r="12">
      <c r="A12" s="4" t="inlineStr">
        <is>
          <t>Individually evaluated for impairment</t>
        </is>
      </c>
      <c r="L12" s="6" t="n">
        <v>10</v>
      </c>
      <c r="M12" s="6" t="n">
        <v>45</v>
      </c>
    </row>
    <row r="13">
      <c r="A13" s="4" t="inlineStr">
        <is>
          <t>Collectively evaluated for impairment</t>
        </is>
      </c>
      <c r="L13" s="6" t="n">
        <v>1332</v>
      </c>
      <c r="M13" s="6" t="n">
        <v>756</v>
      </c>
    </row>
    <row r="14">
      <c r="A14" s="4" t="inlineStr">
        <is>
          <t>Less: allowance for loan and lease losses</t>
        </is>
      </c>
      <c r="B14" s="6" t="n">
        <v>1342</v>
      </c>
      <c r="E14" s="6" t="n">
        <v>801</v>
      </c>
      <c r="F14" s="6" t="n">
        <v>801</v>
      </c>
      <c r="I14" s="6" t="n">
        <v>1315</v>
      </c>
      <c r="J14" s="6" t="n">
        <v>801</v>
      </c>
      <c r="K14" s="6" t="n">
        <v>1315</v>
      </c>
      <c r="L14" s="6" t="n">
        <v>1342</v>
      </c>
      <c r="M14" s="6" t="n">
        <v>801</v>
      </c>
    </row>
    <row r="15">
      <c r="A15" s="4" t="inlineStr">
        <is>
          <t>Beginning balance</t>
        </is>
      </c>
      <c r="E15" s="6" t="n">
        <v>801</v>
      </c>
      <c r="I15" s="6" t="n">
        <v>1315</v>
      </c>
      <c r="J15" s="6" t="n">
        <v>801</v>
      </c>
      <c r="K15" s="6" t="n">
        <v>1315</v>
      </c>
    </row>
    <row r="16">
      <c r="A16" s="4" t="inlineStr">
        <is>
          <t>Charge-offs</t>
        </is>
      </c>
      <c r="J16" s="6" t="n">
        <v>-50</v>
      </c>
      <c r="K16" s="6" t="n">
        <v>-32</v>
      </c>
    </row>
    <row r="17">
      <c r="A17" s="4" t="inlineStr">
        <is>
          <t>Recoveries</t>
        </is>
      </c>
      <c r="J17" s="6" t="n">
        <v>17</v>
      </c>
      <c r="K17" s="6" t="n">
        <v>5</v>
      </c>
    </row>
    <row r="18">
      <c r="A18" s="4" t="inlineStr">
        <is>
          <t>Provision</t>
        </is>
      </c>
      <c r="J18" s="6" t="n">
        <v>574</v>
      </c>
      <c r="K18" s="6" t="n">
        <v>-487</v>
      </c>
    </row>
    <row r="19">
      <c r="A19" s="4" t="inlineStr">
        <is>
          <t>Ending balance</t>
        </is>
      </c>
      <c r="B19" s="6" t="n">
        <v>1342</v>
      </c>
      <c r="F19" s="6" t="n">
        <v>801</v>
      </c>
      <c r="J19" s="6" t="n">
        <v>1342</v>
      </c>
      <c r="K19" s="6" t="n">
        <v>801</v>
      </c>
    </row>
    <row r="20">
      <c r="A20" s="4" t="inlineStr">
        <is>
          <t>Commercial Real Estate Portfolio Segment [Member] | Non-owner occupied Loan [Member]</t>
        </is>
      </c>
    </row>
    <row r="21">
      <c r="A21" s="4" t="inlineStr">
        <is>
          <t>Individually evaluated for impairment</t>
        </is>
      </c>
      <c r="L21" s="6" t="n">
        <v>371</v>
      </c>
      <c r="M21" s="6" t="n">
        <v>582</v>
      </c>
    </row>
    <row r="22">
      <c r="A22" s="4" t="inlineStr">
        <is>
          <t>Collectively evaluated for impairment</t>
        </is>
      </c>
      <c r="L22" s="6" t="n">
        <v>6446</v>
      </c>
      <c r="M22" s="6" t="n">
        <v>2800</v>
      </c>
    </row>
    <row r="23">
      <c r="A23" s="4" t="inlineStr">
        <is>
          <t>Less: allowance for loan and lease losses</t>
        </is>
      </c>
      <c r="B23" s="6" t="n">
        <v>6817</v>
      </c>
      <c r="E23" s="6" t="n">
        <v>3382</v>
      </c>
      <c r="F23" s="6" t="n">
        <v>3382</v>
      </c>
      <c r="I23" s="6" t="n">
        <v>2862</v>
      </c>
      <c r="J23" s="6" t="n">
        <v>3382</v>
      </c>
      <c r="K23" s="6" t="n">
        <v>2862</v>
      </c>
      <c r="L23" s="6" t="n">
        <v>6817</v>
      </c>
      <c r="M23" s="6" t="n">
        <v>3382</v>
      </c>
    </row>
    <row r="24">
      <c r="A24" s="4" t="inlineStr">
        <is>
          <t>Beginning balance</t>
        </is>
      </c>
      <c r="E24" s="6" t="n">
        <v>3382</v>
      </c>
      <c r="I24" s="6" t="n">
        <v>2862</v>
      </c>
      <c r="J24" s="6" t="n">
        <v>3382</v>
      </c>
      <c r="K24" s="6" t="n">
        <v>2862</v>
      </c>
    </row>
    <row r="25">
      <c r="A25" s="4" t="inlineStr">
        <is>
          <t>Charge-offs</t>
        </is>
      </c>
      <c r="J25" s="6" t="n">
        <v>-3022</v>
      </c>
      <c r="K25" s="6" t="n">
        <v>0</v>
      </c>
    </row>
    <row r="26">
      <c r="A26" s="4" t="inlineStr">
        <is>
          <t>Recoveries</t>
        </is>
      </c>
      <c r="J26" s="6" t="n">
        <v>74</v>
      </c>
      <c r="K26" s="6" t="n">
        <v>12</v>
      </c>
    </row>
    <row r="27">
      <c r="A27" s="4" t="inlineStr">
        <is>
          <t>Provision</t>
        </is>
      </c>
      <c r="J27" s="6" t="n">
        <v>6383</v>
      </c>
      <c r="K27" s="6" t="n">
        <v>508</v>
      </c>
    </row>
    <row r="28">
      <c r="A28" s="4" t="inlineStr">
        <is>
          <t>Ending balance</t>
        </is>
      </c>
      <c r="B28" s="6" t="n">
        <v>6817</v>
      </c>
      <c r="F28" s="6" t="n">
        <v>3382</v>
      </c>
      <c r="J28" s="6" t="n">
        <v>6817</v>
      </c>
      <c r="K28" s="6" t="n">
        <v>3382</v>
      </c>
    </row>
    <row r="29">
      <c r="A29" s="4" t="inlineStr">
        <is>
          <t>Commercial Real Estate Portfolio Segment [Member] | Multifamily Loan [Member]</t>
        </is>
      </c>
    </row>
    <row r="30">
      <c r="A30" s="4" t="inlineStr">
        <is>
          <t>Individually evaluated for impairment</t>
        </is>
      </c>
      <c r="L30" s="6" t="n">
        <v>0</v>
      </c>
      <c r="M30" s="6" t="n">
        <v>0</v>
      </c>
    </row>
    <row r="31">
      <c r="A31" s="4" t="inlineStr">
        <is>
          <t>Collectively evaluated for impairment</t>
        </is>
      </c>
      <c r="L31" s="6" t="n">
        <v>461</v>
      </c>
      <c r="M31" s="6" t="n">
        <v>340</v>
      </c>
    </row>
    <row r="32">
      <c r="A32" s="4" t="inlineStr">
        <is>
          <t>Less: allowance for loan and lease losses</t>
        </is>
      </c>
      <c r="B32" s="6" t="n">
        <v>461</v>
      </c>
      <c r="E32" s="6" t="n">
        <v>340</v>
      </c>
      <c r="F32" s="6" t="n">
        <v>340</v>
      </c>
      <c r="I32" s="6" t="n">
        <v>474</v>
      </c>
      <c r="J32" s="6" t="n">
        <v>340</v>
      </c>
      <c r="K32" s="6" t="n">
        <v>474</v>
      </c>
      <c r="L32" s="6" t="n">
        <v>461</v>
      </c>
      <c r="M32" s="6" t="n">
        <v>340</v>
      </c>
    </row>
    <row r="33">
      <c r="A33" s="4" t="inlineStr">
        <is>
          <t>Beginning balance</t>
        </is>
      </c>
      <c r="E33" s="6" t="n">
        <v>340</v>
      </c>
      <c r="I33" s="6" t="n">
        <v>474</v>
      </c>
      <c r="J33" s="6" t="n">
        <v>340</v>
      </c>
      <c r="K33" s="6" t="n">
        <v>474</v>
      </c>
    </row>
    <row r="34">
      <c r="A34" s="4" t="inlineStr">
        <is>
          <t>Charge-offs</t>
        </is>
      </c>
      <c r="J34" s="6" t="n">
        <v>0</v>
      </c>
      <c r="K34" s="6" t="n">
        <v>0</v>
      </c>
    </row>
    <row r="35">
      <c r="A35" s="4" t="inlineStr">
        <is>
          <t>Recoveries</t>
        </is>
      </c>
      <c r="J35" s="6" t="n">
        <v>0</v>
      </c>
      <c r="K35" s="6" t="n">
        <v>0</v>
      </c>
    </row>
    <row r="36">
      <c r="A36" s="4" t="inlineStr">
        <is>
          <t>Provision</t>
        </is>
      </c>
      <c r="J36" s="6" t="n">
        <v>121</v>
      </c>
      <c r="K36" s="6" t="n">
        <v>-134</v>
      </c>
    </row>
    <row r="37">
      <c r="A37" s="4" t="inlineStr">
        <is>
          <t>Ending balance</t>
        </is>
      </c>
      <c r="B37" s="6" t="n">
        <v>461</v>
      </c>
      <c r="F37" s="6" t="n">
        <v>340</v>
      </c>
      <c r="J37" s="6" t="n">
        <v>461</v>
      </c>
      <c r="K37" s="6" t="n">
        <v>340</v>
      </c>
    </row>
    <row r="38">
      <c r="A38" s="4" t="inlineStr">
        <is>
          <t>Residential Portfolio Segment [Member]</t>
        </is>
      </c>
    </row>
    <row r="39">
      <c r="A39" s="4" t="inlineStr">
        <is>
          <t>Individually evaluated for impairment</t>
        </is>
      </c>
      <c r="L39" s="6" t="n">
        <v>20</v>
      </c>
      <c r="M39" s="6" t="n">
        <v>28</v>
      </c>
    </row>
    <row r="40">
      <c r="A40" s="4" t="inlineStr">
        <is>
          <t>Collectively evaluated for impairment</t>
        </is>
      </c>
      <c r="L40" s="6" t="n">
        <v>1663</v>
      </c>
      <c r="M40" s="6" t="n">
        <v>698</v>
      </c>
    </row>
    <row r="41">
      <c r="A41" s="4" t="inlineStr">
        <is>
          <t>Less: allowance for loan and lease losses</t>
        </is>
      </c>
      <c r="B41" s="6" t="n">
        <v>1683</v>
      </c>
      <c r="E41" s="6" t="n">
        <v>726</v>
      </c>
      <c r="F41" s="6" t="n">
        <v>726</v>
      </c>
      <c r="I41" s="6" t="n">
        <v>761</v>
      </c>
      <c r="J41" s="6" t="n">
        <v>726</v>
      </c>
      <c r="K41" s="6" t="n">
        <v>761</v>
      </c>
      <c r="L41" s="6" t="n">
        <v>1683</v>
      </c>
      <c r="M41" s="6" t="n">
        <v>726</v>
      </c>
    </row>
    <row r="42">
      <c r="A42" s="4" t="inlineStr">
        <is>
          <t>Beginning balance</t>
        </is>
      </c>
      <c r="E42" s="6" t="n">
        <v>726</v>
      </c>
      <c r="I42" s="6" t="n">
        <v>761</v>
      </c>
      <c r="J42" s="6" t="n">
        <v>726</v>
      </c>
      <c r="K42" s="6" t="n">
        <v>761</v>
      </c>
    </row>
    <row r="43">
      <c r="A43" s="4" t="inlineStr">
        <is>
          <t>Charge-offs</t>
        </is>
      </c>
      <c r="J43" s="6" t="n">
        <v>-62</v>
      </c>
      <c r="K43" s="6" t="n">
        <v>-361</v>
      </c>
    </row>
    <row r="44">
      <c r="A44" s="4" t="inlineStr">
        <is>
          <t>Recoveries</t>
        </is>
      </c>
      <c r="J44" s="6" t="n">
        <v>42</v>
      </c>
      <c r="K44" s="6" t="n">
        <v>46</v>
      </c>
    </row>
    <row r="45">
      <c r="A45" s="4" t="inlineStr">
        <is>
          <t>Provision</t>
        </is>
      </c>
      <c r="J45" s="6" t="n">
        <v>977</v>
      </c>
      <c r="K45" s="6" t="n">
        <v>280</v>
      </c>
    </row>
    <row r="46">
      <c r="A46" s="4" t="inlineStr">
        <is>
          <t>Ending balance</t>
        </is>
      </c>
      <c r="B46" s="6" t="n">
        <v>1683</v>
      </c>
      <c r="F46" s="6" t="n">
        <v>726</v>
      </c>
      <c r="J46" s="6" t="n">
        <v>1683</v>
      </c>
      <c r="K46" s="6" t="n">
        <v>726</v>
      </c>
    </row>
    <row r="47">
      <c r="A47" s="4" t="inlineStr">
        <is>
          <t>Commercial And Industrial [Member]</t>
        </is>
      </c>
    </row>
    <row r="48">
      <c r="A48" s="4" t="inlineStr">
        <is>
          <t>Individually evaluated for impairment</t>
        </is>
      </c>
      <c r="L48" s="6" t="n">
        <v>48</v>
      </c>
      <c r="M48" s="6" t="n">
        <v>3</v>
      </c>
    </row>
    <row r="49">
      <c r="A49" s="4" t="inlineStr">
        <is>
          <t>Collectively evaluated for impairment</t>
        </is>
      </c>
      <c r="L49" s="6" t="n">
        <v>1305</v>
      </c>
      <c r="M49" s="6" t="n">
        <v>453</v>
      </c>
    </row>
    <row r="50">
      <c r="A50" s="4" t="inlineStr">
        <is>
          <t>Less: allowance for loan and lease losses</t>
        </is>
      </c>
      <c r="B50" s="6" t="n">
        <v>1353</v>
      </c>
      <c r="E50" s="6" t="n">
        <v>456</v>
      </c>
      <c r="F50" s="6" t="n">
        <v>456</v>
      </c>
      <c r="I50" s="6" t="n">
        <v>969</v>
      </c>
      <c r="J50" s="6" t="n">
        <v>456</v>
      </c>
      <c r="K50" s="6" t="n">
        <v>969</v>
      </c>
      <c r="L50" s="6" t="n">
        <v>1353</v>
      </c>
      <c r="M50" s="6" t="n">
        <v>456</v>
      </c>
    </row>
    <row r="51">
      <c r="A51" s="4" t="inlineStr">
        <is>
          <t>Beginning balance</t>
        </is>
      </c>
      <c r="E51" s="6" t="n">
        <v>456</v>
      </c>
      <c r="I51" s="6" t="n">
        <v>969</v>
      </c>
      <c r="J51" s="6" t="n">
        <v>456</v>
      </c>
      <c r="K51" s="6" t="n">
        <v>969</v>
      </c>
    </row>
    <row r="52">
      <c r="A52" s="4" t="inlineStr">
        <is>
          <t>Charge-offs</t>
        </is>
      </c>
      <c r="J52" s="6" t="n">
        <v>-245</v>
      </c>
      <c r="K52" s="6" t="n">
        <v>-519</v>
      </c>
    </row>
    <row r="53">
      <c r="A53" s="4" t="inlineStr">
        <is>
          <t>Recoveries</t>
        </is>
      </c>
      <c r="J53" s="6" t="n">
        <v>294</v>
      </c>
      <c r="K53" s="6" t="n">
        <v>82</v>
      </c>
    </row>
    <row r="54">
      <c r="A54" s="4" t="inlineStr">
        <is>
          <t>Provision</t>
        </is>
      </c>
      <c r="J54" s="6" t="n">
        <v>848</v>
      </c>
      <c r="K54" s="6" t="n">
        <v>-76</v>
      </c>
    </row>
    <row r="55">
      <c r="A55" s="4" t="inlineStr">
        <is>
          <t>Ending balance</t>
        </is>
      </c>
      <c r="B55" s="6" t="n">
        <v>1353</v>
      </c>
      <c r="F55" s="6" t="n">
        <v>456</v>
      </c>
      <c r="J55" s="6" t="n">
        <v>1353</v>
      </c>
      <c r="K55" s="6" t="n">
        <v>456</v>
      </c>
    </row>
    <row r="56">
      <c r="A56" s="4" t="inlineStr">
        <is>
          <t>Home Equity Lines of Credit [Member]</t>
        </is>
      </c>
    </row>
    <row r="57">
      <c r="A57" s="4" t="inlineStr">
        <is>
          <t>Individually evaluated for impairment</t>
        </is>
      </c>
      <c r="L57" s="6" t="n">
        <v>41</v>
      </c>
      <c r="M57" s="6" t="n">
        <v>2</v>
      </c>
    </row>
    <row r="58">
      <c r="A58" s="4" t="inlineStr">
        <is>
          <t>Collectively evaluated for impairment</t>
        </is>
      </c>
      <c r="L58" s="6" t="n">
        <v>1364</v>
      </c>
      <c r="M58" s="6" t="n">
        <v>930</v>
      </c>
    </row>
    <row r="59">
      <c r="A59" s="4" t="inlineStr">
        <is>
          <t>Less: allowance for loan and lease losses</t>
        </is>
      </c>
      <c r="B59" s="6" t="n">
        <v>1405</v>
      </c>
      <c r="E59" s="6" t="n">
        <v>932</v>
      </c>
      <c r="F59" s="6" t="n">
        <v>932</v>
      </c>
      <c r="I59" s="6" t="n">
        <v>820</v>
      </c>
      <c r="J59" s="6" t="n">
        <v>932</v>
      </c>
      <c r="K59" s="6" t="n">
        <v>820</v>
      </c>
      <c r="L59" s="6" t="n">
        <v>1405</v>
      </c>
      <c r="M59" s="6" t="n">
        <v>932</v>
      </c>
    </row>
    <row r="60">
      <c r="A60" s="4" t="inlineStr">
        <is>
          <t>Beginning balance</t>
        </is>
      </c>
      <c r="E60" s="6" t="n">
        <v>932</v>
      </c>
      <c r="I60" s="6" t="n">
        <v>820</v>
      </c>
      <c r="J60" s="6" t="n">
        <v>932</v>
      </c>
      <c r="K60" s="6" t="n">
        <v>820</v>
      </c>
    </row>
    <row r="61">
      <c r="A61" s="4" t="inlineStr">
        <is>
          <t>Charge-offs</t>
        </is>
      </c>
      <c r="J61" s="6" t="n">
        <v>-55</v>
      </c>
      <c r="K61" s="6" t="n">
        <v>-162</v>
      </c>
    </row>
    <row r="62">
      <c r="A62" s="4" t="inlineStr">
        <is>
          <t>Recoveries</t>
        </is>
      </c>
      <c r="J62" s="6" t="n">
        <v>84</v>
      </c>
      <c r="K62" s="6" t="n">
        <v>32</v>
      </c>
    </row>
    <row r="63">
      <c r="A63" s="4" t="inlineStr">
        <is>
          <t>Provision</t>
        </is>
      </c>
      <c r="J63" s="6" t="n">
        <v>444</v>
      </c>
      <c r="K63" s="6" t="n">
        <v>242</v>
      </c>
    </row>
    <row r="64">
      <c r="A64" s="4" t="inlineStr">
        <is>
          <t>Ending balance</t>
        </is>
      </c>
      <c r="B64" s="6" t="n">
        <v>1405</v>
      </c>
      <c r="F64" s="6" t="n">
        <v>932</v>
      </c>
      <c r="J64" s="6" t="n">
        <v>1405</v>
      </c>
      <c r="K64" s="6" t="n">
        <v>932</v>
      </c>
    </row>
    <row r="65">
      <c r="A65" s="4" t="inlineStr">
        <is>
          <t>Construction and Other [Member]</t>
        </is>
      </c>
    </row>
    <row r="66">
      <c r="A66" s="4" t="inlineStr">
        <is>
          <t>Individually evaluated for impairment</t>
        </is>
      </c>
      <c r="L66" s="6" t="n">
        <v>0</v>
      </c>
      <c r="M66" s="6" t="n">
        <v>0</v>
      </c>
    </row>
    <row r="67">
      <c r="A67" s="4" t="inlineStr">
        <is>
          <t>Collectively evaluated for impairment</t>
        </is>
      </c>
      <c r="L67" s="6" t="n">
        <v>378</v>
      </c>
      <c r="M67" s="6" t="n">
        <v>103</v>
      </c>
    </row>
    <row r="68">
      <c r="A68" s="4" t="inlineStr">
        <is>
          <t>Less: allowance for loan and lease losses</t>
        </is>
      </c>
      <c r="B68" s="6" t="n">
        <v>378</v>
      </c>
      <c r="E68" s="6" t="n">
        <v>103</v>
      </c>
      <c r="F68" s="6" t="n">
        <v>103</v>
      </c>
      <c r="I68" s="6" t="n">
        <v>100</v>
      </c>
      <c r="J68" s="6" t="n">
        <v>103</v>
      </c>
      <c r="K68" s="6" t="n">
        <v>100</v>
      </c>
      <c r="L68" s="6" t="n">
        <v>378</v>
      </c>
      <c r="M68" s="6" t="n">
        <v>103</v>
      </c>
    </row>
    <row r="69">
      <c r="A69" s="4" t="inlineStr">
        <is>
          <t>Beginning balance</t>
        </is>
      </c>
      <c r="E69" s="6" t="n">
        <v>103</v>
      </c>
      <c r="I69" s="6" t="n">
        <v>100</v>
      </c>
      <c r="J69" s="6" t="n">
        <v>103</v>
      </c>
      <c r="K69" s="6" t="n">
        <v>100</v>
      </c>
    </row>
    <row r="70">
      <c r="A70" s="4" t="inlineStr">
        <is>
          <t>Charge-offs</t>
        </is>
      </c>
      <c r="J70" s="6" t="n">
        <v>0</v>
      </c>
      <c r="K70" s="6" t="n">
        <v>0</v>
      </c>
    </row>
    <row r="71">
      <c r="A71" s="4" t="inlineStr">
        <is>
          <t>Recoveries</t>
        </is>
      </c>
      <c r="J71" s="6" t="n">
        <v>157</v>
      </c>
      <c r="K71" s="6" t="n">
        <v>74</v>
      </c>
    </row>
    <row r="72">
      <c r="A72" s="4" t="inlineStr">
        <is>
          <t>Provision</t>
        </is>
      </c>
      <c r="J72" s="6" t="n">
        <v>118</v>
      </c>
      <c r="K72" s="6" t="n">
        <v>-71</v>
      </c>
    </row>
    <row r="73">
      <c r="A73" s="4" t="inlineStr">
        <is>
          <t>Ending balance</t>
        </is>
      </c>
      <c r="B73" s="6" t="n">
        <v>378</v>
      </c>
      <c r="F73" s="6" t="n">
        <v>103</v>
      </c>
      <c r="J73" s="6" t="n">
        <v>378</v>
      </c>
      <c r="K73" s="6" t="n">
        <v>103</v>
      </c>
    </row>
    <row r="74">
      <c r="A74" s="4" t="inlineStr">
        <is>
          <t>Consumer Portfolio Segment [Member]</t>
        </is>
      </c>
    </row>
    <row r="75">
      <c r="A75" s="4" t="inlineStr">
        <is>
          <t>Individually evaluated for impairment</t>
        </is>
      </c>
      <c r="L75" s="6" t="n">
        <v>0</v>
      </c>
      <c r="M75" s="6" t="n">
        <v>0</v>
      </c>
    </row>
    <row r="76">
      <c r="A76" s="4" t="inlineStr">
        <is>
          <t>Collectively evaluated for impairment</t>
        </is>
      </c>
      <c r="L76" s="6" t="n">
        <v>20</v>
      </c>
      <c r="M76" s="6" t="n">
        <v>28</v>
      </c>
    </row>
    <row r="77">
      <c r="A77" s="4" t="inlineStr">
        <is>
          <t>Less: allowance for loan and lease losses</t>
        </is>
      </c>
      <c r="B77" s="6" t="n">
        <v>20</v>
      </c>
      <c r="E77" s="6" t="n">
        <v>28</v>
      </c>
      <c r="F77" s="6" t="n">
        <v>28</v>
      </c>
      <c r="I77" s="6" t="n">
        <v>127</v>
      </c>
      <c r="J77" s="6" t="n">
        <v>28</v>
      </c>
      <c r="K77" s="6" t="n">
        <v>127</v>
      </c>
      <c r="L77" s="5" t="n">
        <v>20</v>
      </c>
      <c r="M77" s="5" t="n">
        <v>28</v>
      </c>
    </row>
    <row r="78">
      <c r="A78" s="4" t="inlineStr">
        <is>
          <t>Beginning balance</t>
        </is>
      </c>
      <c r="E78" s="5" t="n">
        <v>28</v>
      </c>
      <c r="I78" s="5" t="n">
        <v>127</v>
      </c>
      <c r="J78" s="6" t="n">
        <v>28</v>
      </c>
      <c r="K78" s="6" t="n">
        <v>127</v>
      </c>
    </row>
    <row r="79">
      <c r="A79" s="4" t="inlineStr">
        <is>
          <t>Charge-offs</t>
        </is>
      </c>
      <c r="J79" s="6" t="n">
        <v>-405</v>
      </c>
      <c r="K79" s="6" t="n">
        <v>-735</v>
      </c>
    </row>
    <row r="80">
      <c r="A80" s="4" t="inlineStr">
        <is>
          <t>Recoveries</t>
        </is>
      </c>
      <c r="J80" s="6" t="n">
        <v>22</v>
      </c>
      <c r="K80" s="6" t="n">
        <v>8</v>
      </c>
    </row>
    <row r="81">
      <c r="A81" s="4" t="inlineStr">
        <is>
          <t>Provision</t>
        </is>
      </c>
      <c r="J81" s="6" t="n">
        <v>375</v>
      </c>
      <c r="K81" s="6" t="n">
        <v>628</v>
      </c>
    </row>
    <row r="82">
      <c r="A82" s="4" t="inlineStr">
        <is>
          <t>Ending balance</t>
        </is>
      </c>
      <c r="B82" s="5" t="n">
        <v>20</v>
      </c>
      <c r="F82" s="5" t="n">
        <v>28</v>
      </c>
      <c r="J82" s="5" t="n">
        <v>20</v>
      </c>
      <c r="K82" s="5" t="n">
        <v>28</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Impaired Loans by Class (Details) - USD ($) $ in Thousands</t>
        </is>
      </c>
      <c r="B1" s="2" t="inlineStr">
        <is>
          <t>Dec. 31, 2020</t>
        </is>
      </c>
      <c r="C1" s="2" t="inlineStr">
        <is>
          <t>Dec. 31, 2019</t>
        </is>
      </c>
    </row>
    <row r="2">
      <c r="A2" s="4" t="inlineStr">
        <is>
          <t>Recorded investment, with no related allowance</t>
        </is>
      </c>
      <c r="B2" s="5" t="n">
        <v>3501</v>
      </c>
      <c r="C2" s="5" t="n">
        <v>7344</v>
      </c>
    </row>
    <row r="3">
      <c r="A3" s="4" t="inlineStr">
        <is>
          <t>Unpaid principal balance, with no related allowance</t>
        </is>
      </c>
      <c r="B3" s="6" t="n">
        <v>4104</v>
      </c>
      <c r="C3" s="6" t="n">
        <v>8199</v>
      </c>
    </row>
    <row r="4">
      <c r="A4" s="4" t="inlineStr">
        <is>
          <t>Recorded investment, with related allowance</t>
        </is>
      </c>
      <c r="B4" s="6" t="n">
        <v>4586</v>
      </c>
      <c r="C4" s="6" t="n">
        <v>5726</v>
      </c>
    </row>
    <row r="5">
      <c r="A5" s="4" t="inlineStr">
        <is>
          <t>Unpaid principal balance, with related allowance</t>
        </is>
      </c>
      <c r="B5" s="6" t="n">
        <v>4863</v>
      </c>
      <c r="C5" s="6" t="n">
        <v>5787</v>
      </c>
    </row>
    <row r="6">
      <c r="A6" s="4" t="inlineStr">
        <is>
          <t>Related allowance</t>
        </is>
      </c>
      <c r="B6" s="6" t="n">
        <v>490</v>
      </c>
      <c r="C6" s="6" t="n">
        <v>660</v>
      </c>
    </row>
    <row r="7">
      <c r="A7" s="4" t="inlineStr">
        <is>
          <t>Recorded investment</t>
        </is>
      </c>
      <c r="B7" s="6" t="n">
        <v>8087</v>
      </c>
      <c r="C7" s="6" t="n">
        <v>13070</v>
      </c>
    </row>
    <row r="8">
      <c r="A8" s="4" t="inlineStr">
        <is>
          <t>Unpaid principal balance</t>
        </is>
      </c>
      <c r="B8" s="6" t="n">
        <v>8967</v>
      </c>
      <c r="C8" s="6" t="n">
        <v>13986</v>
      </c>
    </row>
    <row r="9">
      <c r="A9" s="4" t="inlineStr">
        <is>
          <t>Commercial Real Estate Portfolio Segment [Member] | Owner Occupied Loan [Member]</t>
        </is>
      </c>
    </row>
    <row r="10">
      <c r="A10" s="4" t="inlineStr">
        <is>
          <t>Recorded investment, with no related allowance</t>
        </is>
      </c>
      <c r="B10" s="6" t="n">
        <v>1118</v>
      </c>
      <c r="C10" s="6" t="n">
        <v>1772</v>
      </c>
    </row>
    <row r="11">
      <c r="A11" s="4" t="inlineStr">
        <is>
          <t>Unpaid principal balance, with no related allowance</t>
        </is>
      </c>
      <c r="B11" s="6" t="n">
        <v>1142</v>
      </c>
      <c r="C11" s="6" t="n">
        <v>1772</v>
      </c>
    </row>
    <row r="12">
      <c r="A12" s="4" t="inlineStr">
        <is>
          <t>Recorded investment, with related allowance</t>
        </is>
      </c>
      <c r="B12" s="6" t="n">
        <v>447</v>
      </c>
      <c r="C12" s="6" t="n">
        <v>1702</v>
      </c>
    </row>
    <row r="13">
      <c r="A13" s="4" t="inlineStr">
        <is>
          <t>Unpaid principal balance, with related allowance</t>
        </is>
      </c>
      <c r="B13" s="6" t="n">
        <v>447</v>
      </c>
      <c r="C13" s="6" t="n">
        <v>1713</v>
      </c>
    </row>
    <row r="14">
      <c r="A14" s="4" t="inlineStr">
        <is>
          <t>Related allowance</t>
        </is>
      </c>
      <c r="B14" s="6" t="n">
        <v>10</v>
      </c>
      <c r="C14" s="6" t="n">
        <v>45</v>
      </c>
    </row>
    <row r="15">
      <c r="A15" s="4" t="inlineStr">
        <is>
          <t>Recorded investment</t>
        </is>
      </c>
      <c r="B15" s="6" t="n">
        <v>1565</v>
      </c>
      <c r="C15" s="6" t="n">
        <v>3474</v>
      </c>
    </row>
    <row r="16">
      <c r="A16" s="4" t="inlineStr">
        <is>
          <t>Unpaid principal balance</t>
        </is>
      </c>
      <c r="B16" s="6" t="n">
        <v>1589</v>
      </c>
      <c r="C16" s="6" t="n">
        <v>3485</v>
      </c>
    </row>
    <row r="17">
      <c r="A17" s="4" t="inlineStr">
        <is>
          <t>Commercial Real Estate Portfolio Segment [Member] | Non-owner occupied Loan [Member]</t>
        </is>
      </c>
    </row>
    <row r="18">
      <c r="A18" s="4" t="inlineStr">
        <is>
          <t>Recorded investment, with no related allowance</t>
        </is>
      </c>
      <c r="B18" s="6" t="n">
        <v>801</v>
      </c>
      <c r="C18" s="6" t="n">
        <v>3845</v>
      </c>
    </row>
    <row r="19">
      <c r="A19" s="4" t="inlineStr">
        <is>
          <t>Unpaid principal balance, with no related allowance</t>
        </is>
      </c>
      <c r="B19" s="6" t="n">
        <v>801</v>
      </c>
      <c r="C19" s="6" t="n">
        <v>3845</v>
      </c>
    </row>
    <row r="20">
      <c r="A20" s="4" t="inlineStr">
        <is>
          <t>Recorded investment, with related allowance</t>
        </is>
      </c>
      <c r="B20" s="6" t="n">
        <v>3322</v>
      </c>
      <c r="C20" s="6" t="n">
        <v>3239</v>
      </c>
    </row>
    <row r="21">
      <c r="A21" s="4" t="inlineStr">
        <is>
          <t>Unpaid principal balance, with related allowance</t>
        </is>
      </c>
      <c r="B21" s="6" t="n">
        <v>3596</v>
      </c>
      <c r="C21" s="6" t="n">
        <v>3239</v>
      </c>
    </row>
    <row r="22">
      <c r="A22" s="4" t="inlineStr">
        <is>
          <t>Related allowance</t>
        </is>
      </c>
      <c r="B22" s="6" t="n">
        <v>371</v>
      </c>
      <c r="C22" s="6" t="n">
        <v>582</v>
      </c>
    </row>
    <row r="23">
      <c r="A23" s="4" t="inlineStr">
        <is>
          <t>Recorded investment</t>
        </is>
      </c>
      <c r="B23" s="6" t="n">
        <v>4123</v>
      </c>
      <c r="C23" s="6" t="n">
        <v>7084</v>
      </c>
    </row>
    <row r="24">
      <c r="A24" s="4" t="inlineStr">
        <is>
          <t>Unpaid principal balance</t>
        </is>
      </c>
      <c r="B24" s="6" t="n">
        <v>4397</v>
      </c>
      <c r="C24" s="6" t="n">
        <v>7084</v>
      </c>
    </row>
    <row r="25">
      <c r="A25" s="4" t="inlineStr">
        <is>
          <t>Residential Portfolio Segment [Member]</t>
        </is>
      </c>
    </row>
    <row r="26">
      <c r="A26" s="4" t="inlineStr">
        <is>
          <t>Recorded investment, with no related allowance</t>
        </is>
      </c>
      <c r="B26" s="6" t="n">
        <v>941</v>
      </c>
      <c r="C26" s="6" t="n">
        <v>759</v>
      </c>
    </row>
    <row r="27">
      <c r="A27" s="4" t="inlineStr">
        <is>
          <t>Unpaid principal balance, with no related allowance</t>
        </is>
      </c>
      <c r="B27" s="6" t="n">
        <v>1013</v>
      </c>
      <c r="C27" s="6" t="n">
        <v>829</v>
      </c>
    </row>
    <row r="28">
      <c r="A28" s="4" t="inlineStr">
        <is>
          <t>Recorded investment, with related allowance</t>
        </is>
      </c>
      <c r="B28" s="6" t="n">
        <v>378</v>
      </c>
      <c r="C28" s="6" t="n">
        <v>519</v>
      </c>
    </row>
    <row r="29">
      <c r="A29" s="4" t="inlineStr">
        <is>
          <t>Unpaid principal balance, with related allowance</t>
        </is>
      </c>
      <c r="B29" s="6" t="n">
        <v>378</v>
      </c>
      <c r="C29" s="6" t="n">
        <v>569</v>
      </c>
    </row>
    <row r="30">
      <c r="A30" s="4" t="inlineStr">
        <is>
          <t>Related allowance</t>
        </is>
      </c>
      <c r="B30" s="6" t="n">
        <v>20</v>
      </c>
      <c r="C30" s="6" t="n">
        <v>28</v>
      </c>
    </row>
    <row r="31">
      <c r="A31" s="4" t="inlineStr">
        <is>
          <t>Recorded investment</t>
        </is>
      </c>
      <c r="B31" s="6" t="n">
        <v>1319</v>
      </c>
      <c r="C31" s="6" t="n">
        <v>1278</v>
      </c>
    </row>
    <row r="32">
      <c r="A32" s="4" t="inlineStr">
        <is>
          <t>Unpaid principal balance</t>
        </is>
      </c>
      <c r="B32" s="6" t="n">
        <v>1391</v>
      </c>
      <c r="C32" s="6" t="n">
        <v>1398</v>
      </c>
    </row>
    <row r="33">
      <c r="A33" s="4" t="inlineStr">
        <is>
          <t>Commercial And Industrial [Member]</t>
        </is>
      </c>
    </row>
    <row r="34">
      <c r="A34" s="4" t="inlineStr">
        <is>
          <t>Recorded investment, with no related allowance</t>
        </is>
      </c>
      <c r="B34" s="6" t="n">
        <v>561</v>
      </c>
      <c r="C34" s="6" t="n">
        <v>747</v>
      </c>
    </row>
    <row r="35">
      <c r="A35" s="4" t="inlineStr">
        <is>
          <t>Unpaid principal balance, with no related allowance</t>
        </is>
      </c>
      <c r="B35" s="6" t="n">
        <v>1056</v>
      </c>
      <c r="C35" s="6" t="n">
        <v>1524</v>
      </c>
    </row>
    <row r="36">
      <c r="A36" s="4" t="inlineStr">
        <is>
          <t>Recorded investment, with related allowance</t>
        </is>
      </c>
      <c r="B36" s="6" t="n">
        <v>273</v>
      </c>
      <c r="C36" s="6" t="n">
        <v>135</v>
      </c>
    </row>
    <row r="37">
      <c r="A37" s="4" t="inlineStr">
        <is>
          <t>Unpaid principal balance, with related allowance</t>
        </is>
      </c>
      <c r="B37" s="6" t="n">
        <v>276</v>
      </c>
      <c r="C37" s="6" t="n">
        <v>135</v>
      </c>
    </row>
    <row r="38">
      <c r="A38" s="4" t="inlineStr">
        <is>
          <t>Related allowance</t>
        </is>
      </c>
      <c r="B38" s="6" t="n">
        <v>48</v>
      </c>
      <c r="C38" s="6" t="n">
        <v>3</v>
      </c>
    </row>
    <row r="39">
      <c r="A39" s="4" t="inlineStr">
        <is>
          <t>Recorded investment</t>
        </is>
      </c>
      <c r="B39" s="6" t="n">
        <v>834</v>
      </c>
      <c r="C39" s="6" t="n">
        <v>882</v>
      </c>
    </row>
    <row r="40">
      <c r="A40" s="4" t="inlineStr">
        <is>
          <t>Unpaid principal balance</t>
        </is>
      </c>
      <c r="B40" s="6" t="n">
        <v>1332</v>
      </c>
      <c r="C40" s="6" t="n">
        <v>1659</v>
      </c>
    </row>
    <row r="41">
      <c r="A41" s="4" t="inlineStr">
        <is>
          <t>Home Equity Lines of Credit [Member]</t>
        </is>
      </c>
    </row>
    <row r="42">
      <c r="A42" s="4" t="inlineStr">
        <is>
          <t>Recorded investment, with no related allowance</t>
        </is>
      </c>
      <c r="B42" s="6" t="n">
        <v>80</v>
      </c>
      <c r="C42" s="6" t="n">
        <v>220</v>
      </c>
    </row>
    <row r="43">
      <c r="A43" s="4" t="inlineStr">
        <is>
          <t>Unpaid principal balance, with no related allowance</t>
        </is>
      </c>
      <c r="B43" s="6" t="n">
        <v>92</v>
      </c>
      <c r="C43" s="6" t="n">
        <v>228</v>
      </c>
    </row>
    <row r="44">
      <c r="A44" s="4" t="inlineStr">
        <is>
          <t>Recorded investment, with related allowance</t>
        </is>
      </c>
      <c r="B44" s="6" t="n">
        <v>166</v>
      </c>
      <c r="C44" s="6" t="n">
        <v>131</v>
      </c>
    </row>
    <row r="45">
      <c r="A45" s="4" t="inlineStr">
        <is>
          <t>Unpaid principal balance, with related allowance</t>
        </is>
      </c>
      <c r="B45" s="6" t="n">
        <v>166</v>
      </c>
      <c r="C45" s="6" t="n">
        <v>131</v>
      </c>
    </row>
    <row r="46">
      <c r="A46" s="4" t="inlineStr">
        <is>
          <t>Related allowance</t>
        </is>
      </c>
      <c r="B46" s="6" t="n">
        <v>41</v>
      </c>
      <c r="C46" s="6" t="n">
        <v>2</v>
      </c>
    </row>
    <row r="47">
      <c r="A47" s="4" t="inlineStr">
        <is>
          <t>Recorded investment</t>
        </is>
      </c>
      <c r="B47" s="6" t="n">
        <v>246</v>
      </c>
      <c r="C47" s="6" t="n">
        <v>351</v>
      </c>
    </row>
    <row r="48">
      <c r="A48" s="4" t="inlineStr">
        <is>
          <t>Unpaid principal balance</t>
        </is>
      </c>
      <c r="B48" s="5" t="n">
        <v>258</v>
      </c>
      <c r="C48" s="6" t="n">
        <v>359</v>
      </c>
    </row>
    <row r="49">
      <c r="A49" s="4" t="inlineStr">
        <is>
          <t>Consumer Portfolio Segment [Member]</t>
        </is>
      </c>
    </row>
    <row r="50">
      <c r="A50" s="4" t="inlineStr">
        <is>
          <t>Recorded investment, with no related allowance</t>
        </is>
      </c>
      <c r="C50" s="6" t="n">
        <v>1</v>
      </c>
    </row>
    <row r="51">
      <c r="A51" s="4" t="inlineStr">
        <is>
          <t>Unpaid principal balance, with no related allowance</t>
        </is>
      </c>
      <c r="C51" s="6" t="n">
        <v>1</v>
      </c>
    </row>
    <row r="52">
      <c r="A52" s="4" t="inlineStr">
        <is>
          <t>Related allowance</t>
        </is>
      </c>
      <c r="C52" s="6" t="n">
        <v>0</v>
      </c>
    </row>
    <row r="53">
      <c r="A53" s="4" t="inlineStr">
        <is>
          <t>Recorded investment</t>
        </is>
      </c>
      <c r="C53" s="6" t="n">
        <v>1</v>
      </c>
    </row>
    <row r="54">
      <c r="A54" s="4" t="inlineStr">
        <is>
          <t>Unpaid principal balance</t>
        </is>
      </c>
      <c r="C54"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Related Allowance for Loan and Lease Losses - Additional Information on Impaired Loans (Details) - USD ($) $ in Thousands</t>
        </is>
      </c>
      <c r="B1" s="2" t="inlineStr">
        <is>
          <t>12 Months Ended</t>
        </is>
      </c>
    </row>
    <row r="2">
      <c r="B2" s="2" t="inlineStr">
        <is>
          <t>Dec. 31, 2020</t>
        </is>
      </c>
      <c r="C2" s="2" t="inlineStr">
        <is>
          <t>Dec. 31, 2019</t>
        </is>
      </c>
    </row>
    <row r="3">
      <c r="A3" s="4" t="inlineStr">
        <is>
          <t>Average recorded investment</t>
        </is>
      </c>
      <c r="B3" s="5" t="n">
        <v>14297</v>
      </c>
      <c r="C3" s="5" t="n">
        <v>14589</v>
      </c>
    </row>
    <row r="4">
      <c r="A4" s="4" t="inlineStr">
        <is>
          <t>Interest income recognized</t>
        </is>
      </c>
      <c r="B4" s="6" t="n">
        <v>358</v>
      </c>
      <c r="C4" s="6" t="n">
        <v>567</v>
      </c>
    </row>
    <row r="5">
      <c r="A5" s="4" t="inlineStr">
        <is>
          <t>Commercial Real Estate Portfolio Segment [Member] | Owner Occupied Loan [Member]</t>
        </is>
      </c>
    </row>
    <row r="6">
      <c r="A6" s="4" t="inlineStr">
        <is>
          <t>Average recorded investment</t>
        </is>
      </c>
      <c r="B6" s="6" t="n">
        <v>2851</v>
      </c>
      <c r="C6" s="6" t="n">
        <v>3808</v>
      </c>
    </row>
    <row r="7">
      <c r="A7" s="4" t="inlineStr">
        <is>
          <t>Interest income recognized</t>
        </is>
      </c>
      <c r="B7" s="6" t="n">
        <v>72</v>
      </c>
      <c r="C7" s="6" t="n">
        <v>176</v>
      </c>
    </row>
    <row r="8">
      <c r="A8" s="4" t="inlineStr">
        <is>
          <t>Commercial Real Estate Portfolio Segment [Member] | Non-owner occupied Loan [Member]</t>
        </is>
      </c>
    </row>
    <row r="9">
      <c r="A9" s="4" t="inlineStr">
        <is>
          <t>Average recorded investment</t>
        </is>
      </c>
      <c r="B9" s="6" t="n">
        <v>8815</v>
      </c>
      <c r="C9" s="6" t="n">
        <v>6558</v>
      </c>
    </row>
    <row r="10">
      <c r="A10" s="4" t="inlineStr">
        <is>
          <t>Interest income recognized</t>
        </is>
      </c>
      <c r="B10" s="6" t="n">
        <v>184</v>
      </c>
      <c r="C10" s="6" t="n">
        <v>199</v>
      </c>
    </row>
    <row r="11">
      <c r="A11" s="4" t="inlineStr">
        <is>
          <t>Residential Portfolio Segment [Member]</t>
        </is>
      </c>
    </row>
    <row r="12">
      <c r="A12" s="4" t="inlineStr">
        <is>
          <t>Average recorded investment</t>
        </is>
      </c>
      <c r="B12" s="6" t="n">
        <v>1247</v>
      </c>
      <c r="C12" s="6" t="n">
        <v>1626</v>
      </c>
    </row>
    <row r="13">
      <c r="A13" s="4" t="inlineStr">
        <is>
          <t>Interest income recognized</t>
        </is>
      </c>
      <c r="B13" s="6" t="n">
        <v>52</v>
      </c>
      <c r="C13" s="6" t="n">
        <v>49</v>
      </c>
    </row>
    <row r="14">
      <c r="A14" s="4" t="inlineStr">
        <is>
          <t>Commercial And Industrial [Member]</t>
        </is>
      </c>
    </row>
    <row r="15">
      <c r="A15" s="4" t="inlineStr">
        <is>
          <t>Average recorded investment</t>
        </is>
      </c>
      <c r="B15" s="6" t="n">
        <v>1076</v>
      </c>
      <c r="C15" s="6" t="n">
        <v>1770</v>
      </c>
    </row>
    <row r="16">
      <c r="A16" s="4" t="inlineStr">
        <is>
          <t>Interest income recognized</t>
        </is>
      </c>
      <c r="B16" s="6" t="n">
        <v>42</v>
      </c>
      <c r="C16" s="6" t="n">
        <v>141</v>
      </c>
    </row>
    <row r="17">
      <c r="A17" s="4" t="inlineStr">
        <is>
          <t>Home Equity Lines of Credit [Member]</t>
        </is>
      </c>
    </row>
    <row r="18">
      <c r="A18" s="4" t="inlineStr">
        <is>
          <t>Average recorded investment</t>
        </is>
      </c>
      <c r="B18" s="6" t="n">
        <v>308</v>
      </c>
      <c r="C18" s="6" t="n">
        <v>177</v>
      </c>
    </row>
    <row r="19">
      <c r="A19" s="4" t="inlineStr">
        <is>
          <t>Interest income recognized</t>
        </is>
      </c>
      <c r="B19" s="6" t="n">
        <v>8</v>
      </c>
      <c r="C19" s="6" t="n">
        <v>2</v>
      </c>
    </row>
    <row r="20">
      <c r="A20" s="4" t="inlineStr">
        <is>
          <t>Construction and Other [Member]</t>
        </is>
      </c>
    </row>
    <row r="21">
      <c r="A21" s="4" t="inlineStr">
        <is>
          <t>Average recorded investment</t>
        </is>
      </c>
      <c r="B21" s="6" t="n">
        <v>0</v>
      </c>
      <c r="C21" s="6" t="n">
        <v>648</v>
      </c>
    </row>
    <row r="22">
      <c r="A22" s="4" t="inlineStr">
        <is>
          <t>Interest income recognized</t>
        </is>
      </c>
      <c r="B22" s="6" t="n">
        <v>0</v>
      </c>
      <c r="C22" s="6" t="n">
        <v>0</v>
      </c>
    </row>
    <row r="23">
      <c r="A23" s="4" t="inlineStr">
        <is>
          <t>Consumer Portfolio Segment [Member]</t>
        </is>
      </c>
    </row>
    <row r="24">
      <c r="A24" s="4" t="inlineStr">
        <is>
          <t>Average recorded investment</t>
        </is>
      </c>
      <c r="B24" s="6" t="n">
        <v>0</v>
      </c>
      <c r="C24" s="6" t="n">
        <v>2</v>
      </c>
    </row>
    <row r="25">
      <c r="A25" s="4" t="inlineStr">
        <is>
          <t>Interest income recognized</t>
        </is>
      </c>
      <c r="B25" s="5" t="n">
        <v>0</v>
      </c>
      <c r="C25"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Loans and Related Allowance for Loan and Lease Losses - Troubled Debt Restructurings (Details) $ in Thousands</t>
        </is>
      </c>
      <c r="B1" s="2" t="inlineStr">
        <is>
          <t>12 Months Ended</t>
        </is>
      </c>
    </row>
    <row r="2">
      <c r="B2" s="2" t="inlineStr">
        <is>
          <t>Dec. 31, 2020USD ($)</t>
        </is>
      </c>
      <c r="C2" s="2" t="inlineStr">
        <is>
          <t>Dec. 31, 2019USD ($)</t>
        </is>
      </c>
    </row>
    <row r="3">
      <c r="A3" s="4" t="inlineStr">
        <is>
          <t>Pre-modification outstanding recorded investment</t>
        </is>
      </c>
      <c r="B3" s="5" t="n">
        <v>139</v>
      </c>
      <c r="C3" s="5" t="n">
        <v>782</v>
      </c>
    </row>
    <row r="4">
      <c r="A4" s="4" t="inlineStr">
        <is>
          <t>Post-modification outstanding recorded investment</t>
        </is>
      </c>
      <c r="B4" s="5" t="n">
        <v>138</v>
      </c>
      <c r="C4" s="5" t="n">
        <v>844</v>
      </c>
    </row>
    <row r="5">
      <c r="A5" s="4" t="inlineStr">
        <is>
          <t>Commercial And Industrial [Member]</t>
        </is>
      </c>
    </row>
    <row r="6">
      <c r="A6" s="4" t="inlineStr">
        <is>
          <t>Number of contracts</t>
        </is>
      </c>
      <c r="B6" s="6" t="n">
        <v>2</v>
      </c>
      <c r="C6" s="6" t="n">
        <v>3</v>
      </c>
    </row>
    <row r="7">
      <c r="A7" s="4" t="inlineStr">
        <is>
          <t>Pre-modification outstanding recorded investment</t>
        </is>
      </c>
      <c r="B7" s="5" t="n">
        <v>25</v>
      </c>
      <c r="C7" s="5" t="n">
        <v>488</v>
      </c>
    </row>
    <row r="8">
      <c r="A8" s="4" t="inlineStr">
        <is>
          <t>Post-modification outstanding recorded investment</t>
        </is>
      </c>
      <c r="B8" s="5" t="n">
        <v>24</v>
      </c>
      <c r="C8" s="5" t="n">
        <v>490</v>
      </c>
    </row>
    <row r="9">
      <c r="A9" s="4" t="inlineStr">
        <is>
          <t>Residential Portfolio Segment [Member]</t>
        </is>
      </c>
    </row>
    <row r="10">
      <c r="A10" s="4" t="inlineStr">
        <is>
          <t>Number of contracts</t>
        </is>
      </c>
      <c r="B10" s="6" t="n">
        <v>1</v>
      </c>
      <c r="C10" s="6" t="n">
        <v>2</v>
      </c>
    </row>
    <row r="11">
      <c r="A11" s="4" t="inlineStr">
        <is>
          <t>Pre-modification outstanding recorded investment</t>
        </is>
      </c>
      <c r="B11" s="5" t="n">
        <v>114</v>
      </c>
      <c r="C11" s="5" t="n">
        <v>123</v>
      </c>
    </row>
    <row r="12">
      <c r="A12" s="4" t="inlineStr">
        <is>
          <t>Post-modification outstanding recorded investment</t>
        </is>
      </c>
      <c r="B12" s="5" t="n">
        <v>114</v>
      </c>
      <c r="C12" s="5" t="n">
        <v>178</v>
      </c>
    </row>
    <row r="13">
      <c r="A13" s="4" t="inlineStr">
        <is>
          <t>Home Equity Lines of Credit [Member]</t>
        </is>
      </c>
    </row>
    <row r="14">
      <c r="A14" s="4" t="inlineStr">
        <is>
          <t>Number of contracts</t>
        </is>
      </c>
      <c r="C14" s="6" t="n">
        <v>4</v>
      </c>
    </row>
    <row r="15">
      <c r="A15" s="4" t="inlineStr">
        <is>
          <t>Pre-modification outstanding recorded investment</t>
        </is>
      </c>
      <c r="C15" s="5" t="n">
        <v>171</v>
      </c>
    </row>
    <row r="16">
      <c r="A16" s="4" t="inlineStr">
        <is>
          <t>Post-modification outstanding recorded investment</t>
        </is>
      </c>
      <c r="C16" s="5" t="n">
        <v>176</v>
      </c>
    </row>
    <row r="17">
      <c r="A17" s="4" t="inlineStr">
        <is>
          <t>Extended Maturity [Member] | Commercial And Industrial [Member]</t>
        </is>
      </c>
    </row>
    <row r="18">
      <c r="A18" s="4" t="inlineStr">
        <is>
          <t>Number of contracts</t>
        </is>
      </c>
      <c r="B18" s="6" t="n">
        <v>2</v>
      </c>
      <c r="C18" s="6" t="n">
        <v>3</v>
      </c>
    </row>
    <row r="19">
      <c r="A19" s="4" t="inlineStr">
        <is>
          <t>Extended Maturity [Member] | Residential Portfolio Segment [Member]</t>
        </is>
      </c>
    </row>
    <row r="20">
      <c r="A20" s="4" t="inlineStr">
        <is>
          <t>Number of contracts</t>
        </is>
      </c>
      <c r="B20" s="6" t="n">
        <v>1</v>
      </c>
      <c r="C20" s="6" t="n">
        <v>0</v>
      </c>
    </row>
    <row r="21">
      <c r="A21" s="4" t="inlineStr">
        <is>
          <t>Extended Maturity [Member] | Home Equity Lines of Credit [Member]</t>
        </is>
      </c>
    </row>
    <row r="22">
      <c r="A22" s="4" t="inlineStr">
        <is>
          <t>Number of contracts</t>
        </is>
      </c>
      <c r="C22" s="6" t="n">
        <v>4</v>
      </c>
    </row>
    <row r="23">
      <c r="A23" s="4" t="inlineStr">
        <is>
          <t>Other Restructurings [Member] | Commercial And Industrial [Member]</t>
        </is>
      </c>
    </row>
    <row r="24">
      <c r="A24" s="4" t="inlineStr">
        <is>
          <t>Number of contracts</t>
        </is>
      </c>
      <c r="B24" s="6" t="n">
        <v>0</v>
      </c>
      <c r="C24" s="6" t="n">
        <v>0</v>
      </c>
    </row>
    <row r="25">
      <c r="A25" s="4" t="inlineStr">
        <is>
          <t>Other Restructurings [Member] | Residential Portfolio Segment [Member]</t>
        </is>
      </c>
    </row>
    <row r="26">
      <c r="A26" s="4" t="inlineStr">
        <is>
          <t>Number of contracts</t>
        </is>
      </c>
      <c r="B26" s="6" t="n">
        <v>0</v>
      </c>
      <c r="C26" s="6" t="n">
        <v>2</v>
      </c>
    </row>
    <row r="27">
      <c r="A27" s="4" t="inlineStr">
        <is>
          <t>Other Restructurings [Member] | Home Equity Lines of Credit [Member]</t>
        </is>
      </c>
    </row>
    <row r="28">
      <c r="A28" s="4" t="inlineStr">
        <is>
          <t>Number of contracts</t>
        </is>
      </c>
      <c r="C2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Classes of the Loan Portfolio Summarized by Credit Quality (Details) - USD ($) $ in Thousands</t>
        </is>
      </c>
      <c r="B1" s="2" t="inlineStr">
        <is>
          <t>Dec. 31, 2020</t>
        </is>
      </c>
      <c r="C1" s="2" t="inlineStr">
        <is>
          <t>Dec. 31, 2019</t>
        </is>
      </c>
    </row>
    <row r="2">
      <c r="A2" s="4" t="inlineStr">
        <is>
          <t>Loans</t>
        </is>
      </c>
      <c r="B2" s="5" t="n">
        <v>1104085</v>
      </c>
      <c r="C2" s="5" t="n">
        <v>984258</v>
      </c>
    </row>
    <row r="3">
      <c r="A3" s="4" t="inlineStr">
        <is>
          <t>Commercial Real Estate Portfolio Segment [Member] | Owner Occupied Loan [Member]</t>
        </is>
      </c>
    </row>
    <row r="4">
      <c r="A4" s="4" t="inlineStr">
        <is>
          <t>Loans</t>
        </is>
      </c>
      <c r="B4" s="6" t="n">
        <v>103121</v>
      </c>
      <c r="C4" s="6" t="n">
        <v>102386</v>
      </c>
    </row>
    <row r="5">
      <c r="A5" s="4" t="inlineStr">
        <is>
          <t>Commercial Real Estate Portfolio Segment [Member] | Non-owner occupied Loan [Member]</t>
        </is>
      </c>
    </row>
    <row r="6">
      <c r="A6" s="4" t="inlineStr">
        <is>
          <t>Loans</t>
        </is>
      </c>
      <c r="B6" s="6" t="n">
        <v>309424</v>
      </c>
      <c r="C6" s="6" t="n">
        <v>302180</v>
      </c>
    </row>
    <row r="7">
      <c r="A7" s="4" t="inlineStr">
        <is>
          <t>Commercial Real Estate Portfolio Segment [Member] | Multifamily Loan [Member]</t>
        </is>
      </c>
    </row>
    <row r="8">
      <c r="A8" s="4" t="inlineStr">
        <is>
          <t>Loans</t>
        </is>
      </c>
      <c r="B8" s="6" t="n">
        <v>39562</v>
      </c>
      <c r="C8" s="6" t="n">
        <v>62028</v>
      </c>
    </row>
    <row r="9">
      <c r="A9" s="4" t="inlineStr">
        <is>
          <t>Residential Portfolio Segment [Member]</t>
        </is>
      </c>
    </row>
    <row r="10">
      <c r="A10" s="4" t="inlineStr">
        <is>
          <t>Loans</t>
        </is>
      </c>
      <c r="B10" s="6" t="n">
        <v>233995</v>
      </c>
      <c r="C10" s="6" t="n">
        <v>234798</v>
      </c>
    </row>
    <row r="11">
      <c r="A11" s="4" t="inlineStr">
        <is>
          <t>Commercial And Industrial [Member]</t>
        </is>
      </c>
    </row>
    <row r="12">
      <c r="A12" s="4" t="inlineStr">
        <is>
          <t>Loans</t>
        </is>
      </c>
      <c r="B12" s="6" t="n">
        <v>232044</v>
      </c>
      <c r="C12" s="6" t="n">
        <v>89527</v>
      </c>
    </row>
    <row r="13">
      <c r="A13" s="4" t="inlineStr">
        <is>
          <t>Home Equity Lines of Credit [Member]</t>
        </is>
      </c>
    </row>
    <row r="14">
      <c r="A14" s="4" t="inlineStr">
        <is>
          <t>Loans</t>
        </is>
      </c>
      <c r="B14" s="6" t="n">
        <v>112543</v>
      </c>
      <c r="C14" s="6" t="n">
        <v>112248</v>
      </c>
    </row>
    <row r="15">
      <c r="A15" s="4" t="inlineStr">
        <is>
          <t>Construction and Other [Member]</t>
        </is>
      </c>
    </row>
    <row r="16">
      <c r="A16" s="4" t="inlineStr">
        <is>
          <t>Loans</t>
        </is>
      </c>
      <c r="B16" s="6" t="n">
        <v>63573</v>
      </c>
      <c r="C16" s="6" t="n">
        <v>66680</v>
      </c>
    </row>
    <row r="17">
      <c r="A17" s="4" t="inlineStr">
        <is>
          <t>Consumer Portfolio Segment [Member]</t>
        </is>
      </c>
    </row>
    <row r="18">
      <c r="A18" s="4" t="inlineStr">
        <is>
          <t>Loans</t>
        </is>
      </c>
      <c r="B18" s="6" t="n">
        <v>9823</v>
      </c>
      <c r="C18" s="6" t="n">
        <v>14411</v>
      </c>
    </row>
    <row r="19">
      <c r="A19" s="4" t="inlineStr">
        <is>
          <t>Pass [Member]</t>
        </is>
      </c>
    </row>
    <row r="20">
      <c r="A20" s="4" t="inlineStr">
        <is>
          <t>Loans</t>
        </is>
      </c>
      <c r="B20" s="6" t="n">
        <v>1030290</v>
      </c>
      <c r="C20" s="6" t="n">
        <v>957939</v>
      </c>
    </row>
    <row r="21">
      <c r="A21" s="4" t="inlineStr">
        <is>
          <t>Pass [Member] | Commercial Real Estate Portfolio Segment [Member] | Owner Occupied Loan [Member]</t>
        </is>
      </c>
    </row>
    <row r="22">
      <c r="A22" s="4" t="inlineStr">
        <is>
          <t>Loans</t>
        </is>
      </c>
      <c r="B22" s="6" t="n">
        <v>93939</v>
      </c>
      <c r="C22" s="6" t="n">
        <v>95518</v>
      </c>
    </row>
    <row r="23">
      <c r="A23" s="4" t="inlineStr">
        <is>
          <t>Pass [Member] | Commercial Real Estate Portfolio Segment [Member] | Non-owner occupied Loan [Member]</t>
        </is>
      </c>
    </row>
    <row r="24">
      <c r="A24" s="4" t="inlineStr">
        <is>
          <t>Loans</t>
        </is>
      </c>
      <c r="B24" s="6" t="n">
        <v>258974</v>
      </c>
      <c r="C24" s="6" t="n">
        <v>292191</v>
      </c>
    </row>
    <row r="25">
      <c r="A25" s="4" t="inlineStr">
        <is>
          <t>Pass [Member] | Commercial Real Estate Portfolio Segment [Member] | Multifamily Loan [Member]</t>
        </is>
      </c>
    </row>
    <row r="26">
      <c r="A26" s="4" t="inlineStr">
        <is>
          <t>Loans</t>
        </is>
      </c>
      <c r="B26" s="6" t="n">
        <v>39562</v>
      </c>
      <c r="C26" s="6" t="n">
        <v>62028</v>
      </c>
    </row>
    <row r="27">
      <c r="A27" s="4" t="inlineStr">
        <is>
          <t>Pass [Member] | Residential Portfolio Segment [Member]</t>
        </is>
      </c>
    </row>
    <row r="28">
      <c r="A28" s="4" t="inlineStr">
        <is>
          <t>Loans</t>
        </is>
      </c>
      <c r="B28" s="6" t="n">
        <v>230944</v>
      </c>
      <c r="C28" s="6" t="n">
        <v>231633</v>
      </c>
    </row>
    <row r="29">
      <c r="A29" s="4" t="inlineStr">
        <is>
          <t>Pass [Member] | Commercial And Industrial [Member]</t>
        </is>
      </c>
    </row>
    <row r="30">
      <c r="A30" s="4" t="inlineStr">
        <is>
          <t>Loans</t>
        </is>
      </c>
      <c r="B30" s="6" t="n">
        <v>227765</v>
      </c>
      <c r="C30" s="6" t="n">
        <v>84136</v>
      </c>
    </row>
    <row r="31">
      <c r="A31" s="4" t="inlineStr">
        <is>
          <t>Pass [Member] | Home Equity Lines of Credit [Member]</t>
        </is>
      </c>
    </row>
    <row r="32">
      <c r="A32" s="4" t="inlineStr">
        <is>
          <t>Loans</t>
        </is>
      </c>
      <c r="B32" s="6" t="n">
        <v>111208</v>
      </c>
      <c r="C32" s="6" t="n">
        <v>111354</v>
      </c>
    </row>
    <row r="33">
      <c r="A33" s="4" t="inlineStr">
        <is>
          <t>Pass [Member] | Construction and Other [Member]</t>
        </is>
      </c>
    </row>
    <row r="34">
      <c r="A34" s="4" t="inlineStr">
        <is>
          <t>Loans</t>
        </is>
      </c>
      <c r="B34" s="6" t="n">
        <v>58082</v>
      </c>
      <c r="C34" s="6" t="n">
        <v>66680</v>
      </c>
    </row>
    <row r="35">
      <c r="A35" s="4" t="inlineStr">
        <is>
          <t>Pass [Member] | Consumer Portfolio Segment [Member]</t>
        </is>
      </c>
    </row>
    <row r="36">
      <c r="A36" s="4" t="inlineStr">
        <is>
          <t>Loans</t>
        </is>
      </c>
      <c r="B36" s="6" t="n">
        <v>9816</v>
      </c>
      <c r="C36" s="6" t="n">
        <v>14399</v>
      </c>
    </row>
    <row r="37">
      <c r="A37" s="4" t="inlineStr">
        <is>
          <t>Special Mention [Member]</t>
        </is>
      </c>
    </row>
    <row r="38">
      <c r="A38" s="4" t="inlineStr">
        <is>
          <t>Loans</t>
        </is>
      </c>
      <c r="B38" s="6" t="n">
        <v>10132</v>
      </c>
      <c r="C38" s="6" t="n">
        <v>11028</v>
      </c>
    </row>
    <row r="39">
      <c r="A39" s="4" t="inlineStr">
        <is>
          <t>Special Mention [Member] | Commercial Real Estate Portfolio Segment [Member] | Owner Occupied Loan [Member]</t>
        </is>
      </c>
    </row>
    <row r="40">
      <c r="A40" s="4" t="inlineStr">
        <is>
          <t>Loans</t>
        </is>
      </c>
      <c r="B40" s="6" t="n">
        <v>7084</v>
      </c>
      <c r="C40" s="6" t="n">
        <v>3951</v>
      </c>
    </row>
    <row r="41">
      <c r="A41" s="4" t="inlineStr">
        <is>
          <t>Special Mention [Member] | Commercial Real Estate Portfolio Segment [Member] | Non-owner occupied Loan [Member]</t>
        </is>
      </c>
    </row>
    <row r="42">
      <c r="A42" s="4" t="inlineStr">
        <is>
          <t>Loans</t>
        </is>
      </c>
      <c r="B42" s="6" t="n">
        <v>983</v>
      </c>
      <c r="C42" s="6" t="n">
        <v>3038</v>
      </c>
    </row>
    <row r="43">
      <c r="A43" s="4" t="inlineStr">
        <is>
          <t>Special Mention [Member] | Commercial Real Estate Portfolio Segment [Member] | Multifamily Loan [Member]</t>
        </is>
      </c>
    </row>
    <row r="44">
      <c r="A44" s="4" t="inlineStr">
        <is>
          <t>Loans</t>
        </is>
      </c>
      <c r="B44" s="6" t="n">
        <v>0</v>
      </c>
      <c r="C44" s="6" t="n">
        <v>0</v>
      </c>
    </row>
    <row r="45">
      <c r="A45" s="4" t="inlineStr">
        <is>
          <t>Special Mention [Member] | Residential Portfolio Segment [Member]</t>
        </is>
      </c>
    </row>
    <row r="46">
      <c r="A46" s="4" t="inlineStr">
        <is>
          <t>Loans</t>
        </is>
      </c>
      <c r="B46" s="6" t="n">
        <v>265</v>
      </c>
      <c r="C46" s="6" t="n">
        <v>420</v>
      </c>
    </row>
    <row r="47">
      <c r="A47" s="4" t="inlineStr">
        <is>
          <t>Special Mention [Member] | Commercial And Industrial [Member]</t>
        </is>
      </c>
    </row>
    <row r="48">
      <c r="A48" s="4" t="inlineStr">
        <is>
          <t>Loans</t>
        </is>
      </c>
      <c r="B48" s="6" t="n">
        <v>1800</v>
      </c>
      <c r="C48" s="6" t="n">
        <v>3619</v>
      </c>
    </row>
    <row r="49">
      <c r="A49" s="4" t="inlineStr">
        <is>
          <t>Special Mention [Member] | Home Equity Lines of Credit [Member]</t>
        </is>
      </c>
    </row>
    <row r="50">
      <c r="A50" s="4" t="inlineStr">
        <is>
          <t>Loans</t>
        </is>
      </c>
      <c r="B50" s="6" t="n">
        <v>0</v>
      </c>
      <c r="C50" s="6" t="n">
        <v>0</v>
      </c>
    </row>
    <row r="51">
      <c r="A51" s="4" t="inlineStr">
        <is>
          <t>Special Mention [Member] | Construction and Other [Member]</t>
        </is>
      </c>
    </row>
    <row r="52">
      <c r="A52" s="4" t="inlineStr">
        <is>
          <t>Loans</t>
        </is>
      </c>
      <c r="B52" s="6" t="n">
        <v>0</v>
      </c>
      <c r="C52" s="6" t="n">
        <v>0</v>
      </c>
    </row>
    <row r="53">
      <c r="A53" s="4" t="inlineStr">
        <is>
          <t>Special Mention [Member] | Consumer Portfolio Segment [Member]</t>
        </is>
      </c>
    </row>
    <row r="54">
      <c r="A54" s="4" t="inlineStr">
        <is>
          <t>Loans</t>
        </is>
      </c>
      <c r="B54" s="6" t="n">
        <v>0</v>
      </c>
      <c r="C54" s="6" t="n">
        <v>0</v>
      </c>
    </row>
    <row r="55">
      <c r="A55" s="4" t="inlineStr">
        <is>
          <t>Substandard [Member]</t>
        </is>
      </c>
    </row>
    <row r="56">
      <c r="A56" s="4" t="inlineStr">
        <is>
          <t>Loans</t>
        </is>
      </c>
      <c r="B56" s="6" t="n">
        <v>63663</v>
      </c>
      <c r="C56" s="6" t="n">
        <v>15291</v>
      </c>
    </row>
    <row r="57">
      <c r="A57" s="4" t="inlineStr">
        <is>
          <t>Substandard [Member] | Commercial Real Estate Portfolio Segment [Member] | Owner Occupied Loan [Member]</t>
        </is>
      </c>
    </row>
    <row r="58">
      <c r="A58" s="4" t="inlineStr">
        <is>
          <t>Loans</t>
        </is>
      </c>
      <c r="B58" s="6" t="n">
        <v>2098</v>
      </c>
      <c r="C58" s="6" t="n">
        <v>2917</v>
      </c>
    </row>
    <row r="59">
      <c r="A59" s="4" t="inlineStr">
        <is>
          <t>Substandard [Member] | Commercial Real Estate Portfolio Segment [Member] | Non-owner occupied Loan [Member]</t>
        </is>
      </c>
    </row>
    <row r="60">
      <c r="A60" s="4" t="inlineStr">
        <is>
          <t>Loans</t>
        </is>
      </c>
      <c r="B60" s="6" t="n">
        <v>49467</v>
      </c>
      <c r="C60" s="6" t="n">
        <v>6951</v>
      </c>
    </row>
    <row r="61">
      <c r="A61" s="4" t="inlineStr">
        <is>
          <t>Substandard [Member] | Commercial Real Estate Portfolio Segment [Member] | Multifamily Loan [Member]</t>
        </is>
      </c>
    </row>
    <row r="62">
      <c r="A62" s="4" t="inlineStr">
        <is>
          <t>Loans</t>
        </is>
      </c>
      <c r="B62" s="6" t="n">
        <v>0</v>
      </c>
      <c r="C62" s="6" t="n">
        <v>0</v>
      </c>
    </row>
    <row r="63">
      <c r="A63" s="4" t="inlineStr">
        <is>
          <t>Substandard [Member] | Residential Portfolio Segment [Member]</t>
        </is>
      </c>
    </row>
    <row r="64">
      <c r="A64" s="4" t="inlineStr">
        <is>
          <t>Loans</t>
        </is>
      </c>
      <c r="B64" s="6" t="n">
        <v>2786</v>
      </c>
      <c r="C64" s="6" t="n">
        <v>2745</v>
      </c>
    </row>
    <row r="65">
      <c r="A65" s="4" t="inlineStr">
        <is>
          <t>Substandard [Member] | Commercial And Industrial [Member]</t>
        </is>
      </c>
    </row>
    <row r="66">
      <c r="A66" s="4" t="inlineStr">
        <is>
          <t>Loans</t>
        </is>
      </c>
      <c r="B66" s="6" t="n">
        <v>2479</v>
      </c>
      <c r="C66" s="6" t="n">
        <v>1772</v>
      </c>
    </row>
    <row r="67">
      <c r="A67" s="4" t="inlineStr">
        <is>
          <t>Substandard [Member] | Home Equity Lines of Credit [Member]</t>
        </is>
      </c>
    </row>
    <row r="68">
      <c r="A68" s="4" t="inlineStr">
        <is>
          <t>Loans</t>
        </is>
      </c>
      <c r="B68" s="6" t="n">
        <v>1335</v>
      </c>
      <c r="C68" s="6" t="n">
        <v>894</v>
      </c>
    </row>
    <row r="69">
      <c r="A69" s="4" t="inlineStr">
        <is>
          <t>Substandard [Member] | Construction and Other [Member]</t>
        </is>
      </c>
    </row>
    <row r="70">
      <c r="A70" s="4" t="inlineStr">
        <is>
          <t>Loans</t>
        </is>
      </c>
      <c r="B70" s="6" t="n">
        <v>5491</v>
      </c>
      <c r="C70" s="6" t="n">
        <v>0</v>
      </c>
    </row>
    <row r="71">
      <c r="A71" s="4" t="inlineStr">
        <is>
          <t>Substandard [Member] | Consumer Portfolio Segment [Member]</t>
        </is>
      </c>
    </row>
    <row r="72">
      <c r="A72" s="4" t="inlineStr">
        <is>
          <t>Loans</t>
        </is>
      </c>
      <c r="B72" s="6" t="n">
        <v>7</v>
      </c>
      <c r="C72" s="6" t="n">
        <v>12</v>
      </c>
    </row>
    <row r="73">
      <c r="A73" s="4" t="inlineStr">
        <is>
          <t>Doubtful [Member]</t>
        </is>
      </c>
    </row>
    <row r="74">
      <c r="A74" s="4" t="inlineStr">
        <is>
          <t>Loans</t>
        </is>
      </c>
      <c r="B74" s="6" t="n">
        <v>0</v>
      </c>
      <c r="C74" s="6" t="n">
        <v>0</v>
      </c>
    </row>
    <row r="75">
      <c r="A75" s="4" t="inlineStr">
        <is>
          <t>Doubtful [Member] | Commercial Real Estate Portfolio Segment [Member] | Owner Occupied Loan [Member]</t>
        </is>
      </c>
    </row>
    <row r="76">
      <c r="A76" s="4" t="inlineStr">
        <is>
          <t>Loans</t>
        </is>
      </c>
      <c r="B76" s="6" t="n">
        <v>0</v>
      </c>
      <c r="C76" s="6" t="n">
        <v>0</v>
      </c>
    </row>
    <row r="77">
      <c r="A77" s="4" t="inlineStr">
        <is>
          <t>Doubtful [Member] | Commercial Real Estate Portfolio Segment [Member] | Non-owner occupied Loan [Member]</t>
        </is>
      </c>
    </row>
    <row r="78">
      <c r="A78" s="4" t="inlineStr">
        <is>
          <t>Loans</t>
        </is>
      </c>
      <c r="B78" s="6" t="n">
        <v>0</v>
      </c>
      <c r="C78" s="6" t="n">
        <v>0</v>
      </c>
    </row>
    <row r="79">
      <c r="A79" s="4" t="inlineStr">
        <is>
          <t>Doubtful [Member] | Commercial Real Estate Portfolio Segment [Member] | Multifamily Loan [Member]</t>
        </is>
      </c>
    </row>
    <row r="80">
      <c r="A80" s="4" t="inlineStr">
        <is>
          <t>Loans</t>
        </is>
      </c>
      <c r="B80" s="6" t="n">
        <v>0</v>
      </c>
      <c r="C80" s="6" t="n">
        <v>0</v>
      </c>
    </row>
    <row r="81">
      <c r="A81" s="4" t="inlineStr">
        <is>
          <t>Doubtful [Member] | Residential Portfolio Segment [Member]</t>
        </is>
      </c>
    </row>
    <row r="82">
      <c r="A82" s="4" t="inlineStr">
        <is>
          <t>Loans</t>
        </is>
      </c>
      <c r="B82" s="6" t="n">
        <v>0</v>
      </c>
      <c r="C82" s="6" t="n">
        <v>0</v>
      </c>
    </row>
    <row r="83">
      <c r="A83" s="4" t="inlineStr">
        <is>
          <t>Doubtful [Member] | Commercial And Industrial [Member]</t>
        </is>
      </c>
    </row>
    <row r="84">
      <c r="A84" s="4" t="inlineStr">
        <is>
          <t>Loans</t>
        </is>
      </c>
      <c r="B84" s="6" t="n">
        <v>0</v>
      </c>
      <c r="C84" s="6" t="n">
        <v>0</v>
      </c>
    </row>
    <row r="85">
      <c r="A85" s="4" t="inlineStr">
        <is>
          <t>Doubtful [Member] | Home Equity Lines of Credit [Member]</t>
        </is>
      </c>
    </row>
    <row r="86">
      <c r="A86" s="4" t="inlineStr">
        <is>
          <t>Loans</t>
        </is>
      </c>
      <c r="B86" s="6" t="n">
        <v>0</v>
      </c>
      <c r="C86" s="6" t="n">
        <v>0</v>
      </c>
    </row>
    <row r="87">
      <c r="A87" s="4" t="inlineStr">
        <is>
          <t>Doubtful [Member] | Construction and Other [Member]</t>
        </is>
      </c>
    </row>
    <row r="88">
      <c r="A88" s="4" t="inlineStr">
        <is>
          <t>Loans</t>
        </is>
      </c>
      <c r="B88" s="6" t="n">
        <v>0</v>
      </c>
      <c r="C88" s="6" t="n">
        <v>0</v>
      </c>
    </row>
    <row r="89">
      <c r="A89" s="4" t="inlineStr">
        <is>
          <t>Doubtful [Member] | Consumer Portfolio Segment [Member]</t>
        </is>
      </c>
    </row>
    <row r="90">
      <c r="A90" s="4" t="inlineStr">
        <is>
          <t>Loans</t>
        </is>
      </c>
      <c r="B90" s="5" t="n">
        <v>0</v>
      </c>
      <c r="C9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Past Due Loans (Details) - USD ($) $ in Thousands</t>
        </is>
      </c>
      <c r="B1" s="2" t="inlineStr">
        <is>
          <t>Dec. 31, 2020</t>
        </is>
      </c>
      <c r="C1" s="2" t="inlineStr">
        <is>
          <t>Dec. 31, 2019</t>
        </is>
      </c>
    </row>
    <row r="2">
      <c r="A2" s="4" t="inlineStr">
        <is>
          <t>Loans, current balance</t>
        </is>
      </c>
      <c r="B2" s="5" t="n">
        <v>1095570</v>
      </c>
      <c r="C2" s="5" t="n">
        <v>975566</v>
      </c>
    </row>
    <row r="3">
      <c r="A3" s="4" t="inlineStr">
        <is>
          <t>Loans, past due</t>
        </is>
      </c>
      <c r="B3" s="6" t="n">
        <v>8515</v>
      </c>
      <c r="C3" s="6" t="n">
        <v>8692</v>
      </c>
    </row>
    <row r="4">
      <c r="A4" s="4" t="inlineStr">
        <is>
          <t>Loans</t>
        </is>
      </c>
      <c r="B4" s="6" t="n">
        <v>1104085</v>
      </c>
      <c r="C4" s="6" t="n">
        <v>984258</v>
      </c>
    </row>
    <row r="5">
      <c r="A5" s="4" t="inlineStr">
        <is>
          <t>Financial Asset, 30 to 59 Days Past Due [Member]</t>
        </is>
      </c>
    </row>
    <row r="6">
      <c r="A6" s="4" t="inlineStr">
        <is>
          <t>Loans, past due</t>
        </is>
      </c>
      <c r="B6" s="6" t="n">
        <v>5121</v>
      </c>
      <c r="C6" s="6" t="n">
        <v>2589</v>
      </c>
    </row>
    <row r="7">
      <c r="A7" s="4" t="inlineStr">
        <is>
          <t>Financial Asset, 60 to 89 Days Past Due [Member]</t>
        </is>
      </c>
    </row>
    <row r="8">
      <c r="A8" s="4" t="inlineStr">
        <is>
          <t>Loans, past due</t>
        </is>
      </c>
      <c r="B8" s="6" t="n">
        <v>1795</v>
      </c>
      <c r="C8" s="6" t="n">
        <v>345</v>
      </c>
    </row>
    <row r="9">
      <c r="A9" s="4" t="inlineStr">
        <is>
          <t>Financial Asset, Equal to or Greater than 90 Days Past Due [Member]</t>
        </is>
      </c>
    </row>
    <row r="10">
      <c r="A10" s="4" t="inlineStr">
        <is>
          <t>Loans, past due</t>
        </is>
      </c>
      <c r="B10" s="6" t="n">
        <v>1599</v>
      </c>
      <c r="C10" s="6" t="n">
        <v>5758</v>
      </c>
    </row>
    <row r="11">
      <c r="A11" s="4" t="inlineStr">
        <is>
          <t>Commercial Real Estate Portfolio Segment [Member] | Owner Occupied Loan [Member]</t>
        </is>
      </c>
    </row>
    <row r="12">
      <c r="A12" s="4" t="inlineStr">
        <is>
          <t>Loans, current balance</t>
        </is>
      </c>
      <c r="B12" s="6" t="n">
        <v>102587</v>
      </c>
      <c r="C12" s="6" t="n">
        <v>101264</v>
      </c>
    </row>
    <row r="13">
      <c r="A13" s="4" t="inlineStr">
        <is>
          <t>Loans, past due</t>
        </is>
      </c>
      <c r="B13" s="6" t="n">
        <v>534</v>
      </c>
      <c r="C13" s="6" t="n">
        <v>1122</v>
      </c>
    </row>
    <row r="14">
      <c r="A14" s="4" t="inlineStr">
        <is>
          <t>Loans</t>
        </is>
      </c>
      <c r="B14" s="6" t="n">
        <v>103121</v>
      </c>
      <c r="C14" s="6" t="n">
        <v>102386</v>
      </c>
    </row>
    <row r="15">
      <c r="A15" s="4" t="inlineStr">
        <is>
          <t>Commercial Real Estate Portfolio Segment [Member] | Owner Occupied Loan [Member] | Financial Asset, 30 to 59 Days Past Due [Member]</t>
        </is>
      </c>
    </row>
    <row r="16">
      <c r="A16" s="4" t="inlineStr">
        <is>
          <t>Loans, past due</t>
        </is>
      </c>
      <c r="B16" s="6" t="n">
        <v>418</v>
      </c>
      <c r="C16" s="6" t="n">
        <v>64</v>
      </c>
    </row>
    <row r="17">
      <c r="A17" s="4" t="inlineStr">
        <is>
          <t>Commercial Real Estate Portfolio Segment [Member] | Owner Occupied Loan [Member] | Financial Asset, 60 to 89 Days Past Due [Member]</t>
        </is>
      </c>
    </row>
    <row r="18">
      <c r="A18" s="4" t="inlineStr">
        <is>
          <t>Loans, past due</t>
        </is>
      </c>
      <c r="B18" s="6" t="n">
        <v>0</v>
      </c>
      <c r="C18" s="6" t="n">
        <v>0</v>
      </c>
    </row>
    <row r="19">
      <c r="A19" s="4" t="inlineStr">
        <is>
          <t>Commercial Real Estate Portfolio Segment [Member] | Owner Occupied Loan [Member] | Financial Asset, Equal to or Greater than 90 Days Past Due [Member]</t>
        </is>
      </c>
    </row>
    <row r="20">
      <c r="A20" s="4" t="inlineStr">
        <is>
          <t>Loans, past due</t>
        </is>
      </c>
      <c r="B20" s="6" t="n">
        <v>116</v>
      </c>
      <c r="C20" s="6" t="n">
        <v>1058</v>
      </c>
    </row>
    <row r="21">
      <c r="A21" s="4" t="inlineStr">
        <is>
          <t>Commercial Real Estate Portfolio Segment [Member] | Non-owner occupied Loan [Member]</t>
        </is>
      </c>
    </row>
    <row r="22">
      <c r="A22" s="4" t="inlineStr">
        <is>
          <t>Loans, current balance</t>
        </is>
      </c>
      <c r="B22" s="6" t="n">
        <v>305613</v>
      </c>
      <c r="C22" s="6" t="n">
        <v>298941</v>
      </c>
    </row>
    <row r="23">
      <c r="A23" s="4" t="inlineStr">
        <is>
          <t>Loans, past due</t>
        </is>
      </c>
      <c r="B23" s="6" t="n">
        <v>3811</v>
      </c>
      <c r="C23" s="6" t="n">
        <v>3239</v>
      </c>
    </row>
    <row r="24">
      <c r="A24" s="4" t="inlineStr">
        <is>
          <t>Loans</t>
        </is>
      </c>
      <c r="B24" s="6" t="n">
        <v>309424</v>
      </c>
      <c r="C24" s="6" t="n">
        <v>302180</v>
      </c>
    </row>
    <row r="25">
      <c r="A25" s="4" t="inlineStr">
        <is>
          <t>Commercial Real Estate Portfolio Segment [Member] | Non-owner occupied Loan [Member] | Financial Asset, 30 to 59 Days Past Due [Member]</t>
        </is>
      </c>
    </row>
    <row r="26">
      <c r="A26" s="4" t="inlineStr">
        <is>
          <t>Loans, past due</t>
        </is>
      </c>
      <c r="B26" s="6" t="n">
        <v>1844</v>
      </c>
      <c r="C26" s="6" t="n">
        <v>0</v>
      </c>
    </row>
    <row r="27">
      <c r="A27" s="4" t="inlineStr">
        <is>
          <t>Commercial Real Estate Portfolio Segment [Member] | Non-owner occupied Loan [Member] | Financial Asset, 60 to 89 Days Past Due [Member]</t>
        </is>
      </c>
    </row>
    <row r="28">
      <c r="A28" s="4" t="inlineStr">
        <is>
          <t>Loans, past due</t>
        </is>
      </c>
      <c r="B28" s="6" t="n">
        <v>1373</v>
      </c>
      <c r="C28" s="6" t="n">
        <v>0</v>
      </c>
    </row>
    <row r="29">
      <c r="A29" s="4" t="inlineStr">
        <is>
          <t>Commercial Real Estate Portfolio Segment [Member] | Non-owner occupied Loan [Member] | Financial Asset, Equal to or Greater than 90 Days Past Due [Member]</t>
        </is>
      </c>
    </row>
    <row r="30">
      <c r="A30" s="4" t="inlineStr">
        <is>
          <t>Loans, past due</t>
        </is>
      </c>
      <c r="B30" s="6" t="n">
        <v>594</v>
      </c>
      <c r="C30" s="6" t="n">
        <v>3239</v>
      </c>
    </row>
    <row r="31">
      <c r="A31" s="4" t="inlineStr">
        <is>
          <t>Commercial Real Estate Portfolio Segment [Member] | Multifamily Loan [Member]</t>
        </is>
      </c>
    </row>
    <row r="32">
      <c r="A32" s="4" t="inlineStr">
        <is>
          <t>Loans, current balance</t>
        </is>
      </c>
      <c r="B32" s="6" t="n">
        <v>39562</v>
      </c>
      <c r="C32" s="6" t="n">
        <v>62028</v>
      </c>
    </row>
    <row r="33">
      <c r="A33" s="4" t="inlineStr">
        <is>
          <t>Loans, past due</t>
        </is>
      </c>
      <c r="B33" s="6" t="n">
        <v>0</v>
      </c>
      <c r="C33" s="6" t="n">
        <v>0</v>
      </c>
    </row>
    <row r="34">
      <c r="A34" s="4" t="inlineStr">
        <is>
          <t>Loans</t>
        </is>
      </c>
      <c r="B34" s="6" t="n">
        <v>39562</v>
      </c>
      <c r="C34" s="6" t="n">
        <v>62028</v>
      </c>
    </row>
    <row r="35">
      <c r="A35" s="4" t="inlineStr">
        <is>
          <t>Commercial Real Estate Portfolio Segment [Member] | Multifamily Loan [Member] | Financial Asset, 30 to 59 Days Past Due [Member]</t>
        </is>
      </c>
    </row>
    <row r="36">
      <c r="A36" s="4" t="inlineStr">
        <is>
          <t>Loans, past due</t>
        </is>
      </c>
      <c r="B36" s="6" t="n">
        <v>0</v>
      </c>
      <c r="C36" s="6" t="n">
        <v>0</v>
      </c>
    </row>
    <row r="37">
      <c r="A37" s="4" t="inlineStr">
        <is>
          <t>Commercial Real Estate Portfolio Segment [Member] | Multifamily Loan [Member] | Financial Asset, 60 to 89 Days Past Due [Member]</t>
        </is>
      </c>
    </row>
    <row r="38">
      <c r="A38" s="4" t="inlineStr">
        <is>
          <t>Loans, past due</t>
        </is>
      </c>
      <c r="B38" s="6" t="n">
        <v>0</v>
      </c>
      <c r="C38" s="6" t="n">
        <v>0</v>
      </c>
    </row>
    <row r="39">
      <c r="A39" s="4" t="inlineStr">
        <is>
          <t>Commercial Real Estate Portfolio Segment [Member] | Multifamily Loan [Member] | Financial Asset, Equal to or Greater than 90 Days Past Due [Member]</t>
        </is>
      </c>
    </row>
    <row r="40">
      <c r="A40" s="4" t="inlineStr">
        <is>
          <t>Loans, past due</t>
        </is>
      </c>
      <c r="B40" s="6" t="n">
        <v>0</v>
      </c>
      <c r="C40" s="6" t="n">
        <v>0</v>
      </c>
    </row>
    <row r="41">
      <c r="A41" s="4" t="inlineStr">
        <is>
          <t>Residential Portfolio Segment [Member]</t>
        </is>
      </c>
    </row>
    <row r="42">
      <c r="A42" s="4" t="inlineStr">
        <is>
          <t>Loans, current balance</t>
        </is>
      </c>
      <c r="B42" s="6" t="n">
        <v>230996</v>
      </c>
      <c r="C42" s="6" t="n">
        <v>232518</v>
      </c>
    </row>
    <row r="43">
      <c r="A43" s="4" t="inlineStr">
        <is>
          <t>Loans, past due</t>
        </is>
      </c>
      <c r="B43" s="6" t="n">
        <v>2999</v>
      </c>
      <c r="C43" s="6" t="n">
        <v>2280</v>
      </c>
    </row>
    <row r="44">
      <c r="A44" s="4" t="inlineStr">
        <is>
          <t>Loans</t>
        </is>
      </c>
      <c r="B44" s="6" t="n">
        <v>233995</v>
      </c>
      <c r="C44" s="6" t="n">
        <v>234798</v>
      </c>
    </row>
    <row r="45">
      <c r="A45" s="4" t="inlineStr">
        <is>
          <t>Residential Portfolio Segment [Member] | Financial Asset, 30 to 59 Days Past Due [Member]</t>
        </is>
      </c>
    </row>
    <row r="46">
      <c r="A46" s="4" t="inlineStr">
        <is>
          <t>Loans, past due</t>
        </is>
      </c>
      <c r="B46" s="6" t="n">
        <v>2364</v>
      </c>
      <c r="C46" s="6" t="n">
        <v>1439</v>
      </c>
    </row>
    <row r="47">
      <c r="A47" s="4" t="inlineStr">
        <is>
          <t>Residential Portfolio Segment [Member] | Financial Asset, 60 to 89 Days Past Due [Member]</t>
        </is>
      </c>
    </row>
    <row r="48">
      <c r="A48" s="4" t="inlineStr">
        <is>
          <t>Loans, past due</t>
        </is>
      </c>
      <c r="B48" s="6" t="n">
        <v>95</v>
      </c>
      <c r="C48" s="6" t="n">
        <v>34</v>
      </c>
    </row>
    <row r="49">
      <c r="A49" s="4" t="inlineStr">
        <is>
          <t>Residential Portfolio Segment [Member] | Financial Asset, Equal to or Greater than 90 Days Past Due [Member]</t>
        </is>
      </c>
    </row>
    <row r="50">
      <c r="A50" s="4" t="inlineStr">
        <is>
          <t>Loans, past due</t>
        </is>
      </c>
      <c r="B50" s="6" t="n">
        <v>540</v>
      </c>
      <c r="C50" s="6" t="n">
        <v>807</v>
      </c>
    </row>
    <row r="51">
      <c r="A51" s="4" t="inlineStr">
        <is>
          <t>Commercial And Industrial [Member]</t>
        </is>
      </c>
    </row>
    <row r="52">
      <c r="A52" s="4" t="inlineStr">
        <is>
          <t>Loans, current balance</t>
        </is>
      </c>
      <c r="B52" s="6" t="n">
        <v>231534</v>
      </c>
      <c r="C52" s="6" t="n">
        <v>88965</v>
      </c>
    </row>
    <row r="53">
      <c r="A53" s="4" t="inlineStr">
        <is>
          <t>Loans, past due</t>
        </is>
      </c>
      <c r="B53" s="6" t="n">
        <v>510</v>
      </c>
      <c r="C53" s="6" t="n">
        <v>562</v>
      </c>
    </row>
    <row r="54">
      <c r="A54" s="4" t="inlineStr">
        <is>
          <t>Loans</t>
        </is>
      </c>
      <c r="B54" s="6" t="n">
        <v>232044</v>
      </c>
      <c r="C54" s="6" t="n">
        <v>89527</v>
      </c>
    </row>
    <row r="55">
      <c r="A55" s="4" t="inlineStr">
        <is>
          <t>Commercial And Industrial [Member] | Financial Asset, 30 to 59 Days Past Due [Member]</t>
        </is>
      </c>
    </row>
    <row r="56">
      <c r="A56" s="4" t="inlineStr">
        <is>
          <t>Loans, past due</t>
        </is>
      </c>
      <c r="B56" s="6" t="n">
        <v>260</v>
      </c>
      <c r="C56" s="6" t="n">
        <v>190</v>
      </c>
    </row>
    <row r="57">
      <c r="A57" s="4" t="inlineStr">
        <is>
          <t>Commercial And Industrial [Member] | Financial Asset, 60 to 89 Days Past Due [Member]</t>
        </is>
      </c>
    </row>
    <row r="58">
      <c r="A58" s="4" t="inlineStr">
        <is>
          <t>Loans, past due</t>
        </is>
      </c>
      <c r="B58" s="6" t="n">
        <v>219</v>
      </c>
      <c r="C58" s="6" t="n">
        <v>66</v>
      </c>
    </row>
    <row r="59">
      <c r="A59" s="4" t="inlineStr">
        <is>
          <t>Commercial And Industrial [Member] | Financial Asset, Equal to or Greater than 90 Days Past Due [Member]</t>
        </is>
      </c>
    </row>
    <row r="60">
      <c r="A60" s="4" t="inlineStr">
        <is>
          <t>Loans, past due</t>
        </is>
      </c>
      <c r="B60" s="6" t="n">
        <v>31</v>
      </c>
      <c r="C60" s="6" t="n">
        <v>306</v>
      </c>
    </row>
    <row r="61">
      <c r="A61" s="4" t="inlineStr">
        <is>
          <t>Home Equity Lines of Credit [Member]</t>
        </is>
      </c>
    </row>
    <row r="62">
      <c r="A62" s="4" t="inlineStr">
        <is>
          <t>Loans, current balance</t>
        </is>
      </c>
      <c r="B62" s="6" t="n">
        <v>112325</v>
      </c>
      <c r="C62" s="6" t="n">
        <v>111792</v>
      </c>
    </row>
    <row r="63">
      <c r="A63" s="4" t="inlineStr">
        <is>
          <t>Loans, past due</t>
        </is>
      </c>
      <c r="B63" s="6" t="n">
        <v>218</v>
      </c>
      <c r="C63" s="6" t="n">
        <v>456</v>
      </c>
    </row>
    <row r="64">
      <c r="A64" s="4" t="inlineStr">
        <is>
          <t>Loans</t>
        </is>
      </c>
      <c r="B64" s="6" t="n">
        <v>112543</v>
      </c>
      <c r="C64" s="6" t="n">
        <v>112248</v>
      </c>
    </row>
    <row r="65">
      <c r="A65" s="4" t="inlineStr">
        <is>
          <t>Home Equity Lines of Credit [Member] | Financial Asset, 30 to 59 Days Past Due [Member]</t>
        </is>
      </c>
    </row>
    <row r="66">
      <c r="A66" s="4" t="inlineStr">
        <is>
          <t>Loans, past due</t>
        </is>
      </c>
      <c r="B66" s="6" t="n">
        <v>120</v>
      </c>
      <c r="C66" s="6" t="n">
        <v>274</v>
      </c>
    </row>
    <row r="67">
      <c r="A67" s="4" t="inlineStr">
        <is>
          <t>Home Equity Lines of Credit [Member] | Financial Asset, 60 to 89 Days Past Due [Member]</t>
        </is>
      </c>
    </row>
    <row r="68">
      <c r="A68" s="4" t="inlineStr">
        <is>
          <t>Loans, past due</t>
        </is>
      </c>
      <c r="B68" s="6" t="n">
        <v>0</v>
      </c>
      <c r="C68" s="6" t="n">
        <v>29</v>
      </c>
    </row>
    <row r="69">
      <c r="A69" s="4" t="inlineStr">
        <is>
          <t>Home Equity Lines of Credit [Member] | Financial Asset, Equal to or Greater than 90 Days Past Due [Member]</t>
        </is>
      </c>
    </row>
    <row r="70">
      <c r="A70" s="4" t="inlineStr">
        <is>
          <t>Loans, past due</t>
        </is>
      </c>
      <c r="B70" s="6" t="n">
        <v>98</v>
      </c>
      <c r="C70" s="6" t="n">
        <v>153</v>
      </c>
    </row>
    <row r="71">
      <c r="A71" s="4" t="inlineStr">
        <is>
          <t>Construction and Other [Member]</t>
        </is>
      </c>
    </row>
    <row r="72">
      <c r="A72" s="4" t="inlineStr">
        <is>
          <t>Loans, current balance</t>
        </is>
      </c>
      <c r="B72" s="6" t="n">
        <v>63529</v>
      </c>
      <c r="C72" s="6" t="n">
        <v>66680</v>
      </c>
    </row>
    <row r="73">
      <c r="A73" s="4" t="inlineStr">
        <is>
          <t>Loans, past due</t>
        </is>
      </c>
      <c r="B73" s="6" t="n">
        <v>44</v>
      </c>
      <c r="C73" s="6" t="n">
        <v>0</v>
      </c>
    </row>
    <row r="74">
      <c r="A74" s="4" t="inlineStr">
        <is>
          <t>Loans</t>
        </is>
      </c>
      <c r="B74" s="6" t="n">
        <v>63573</v>
      </c>
      <c r="C74" s="6" t="n">
        <v>66680</v>
      </c>
    </row>
    <row r="75">
      <c r="A75" s="4" t="inlineStr">
        <is>
          <t>Construction and Other [Member] | Financial Asset, 30 to 59 Days Past Due [Member]</t>
        </is>
      </c>
    </row>
    <row r="76">
      <c r="A76" s="4" t="inlineStr">
        <is>
          <t>Loans, past due</t>
        </is>
      </c>
      <c r="B76" s="6" t="n">
        <v>44</v>
      </c>
      <c r="C76" s="6" t="n">
        <v>0</v>
      </c>
    </row>
    <row r="77">
      <c r="A77" s="4" t="inlineStr">
        <is>
          <t>Construction and Other [Member] | Financial Asset, 60 to 89 Days Past Due [Member]</t>
        </is>
      </c>
    </row>
    <row r="78">
      <c r="A78" s="4" t="inlineStr">
        <is>
          <t>Loans, past due</t>
        </is>
      </c>
      <c r="B78" s="6" t="n">
        <v>0</v>
      </c>
      <c r="C78" s="6" t="n">
        <v>0</v>
      </c>
    </row>
    <row r="79">
      <c r="A79" s="4" t="inlineStr">
        <is>
          <t>Construction and Other [Member] | Financial Asset, Equal to or Greater than 90 Days Past Due [Member]</t>
        </is>
      </c>
    </row>
    <row r="80">
      <c r="A80" s="4" t="inlineStr">
        <is>
          <t>Loans, past due</t>
        </is>
      </c>
      <c r="B80" s="6" t="n">
        <v>0</v>
      </c>
      <c r="C80" s="6" t="n">
        <v>0</v>
      </c>
    </row>
    <row r="81">
      <c r="A81" s="4" t="inlineStr">
        <is>
          <t>Consumer Portfolio Segment [Member]</t>
        </is>
      </c>
    </row>
    <row r="82">
      <c r="A82" s="4" t="inlineStr">
        <is>
          <t>Loans, current balance</t>
        </is>
      </c>
      <c r="B82" s="6" t="n">
        <v>9424</v>
      </c>
      <c r="C82" s="6" t="n">
        <v>13378</v>
      </c>
    </row>
    <row r="83">
      <c r="A83" s="4" t="inlineStr">
        <is>
          <t>Loans, past due</t>
        </is>
      </c>
      <c r="B83" s="6" t="n">
        <v>399</v>
      </c>
      <c r="C83" s="6" t="n">
        <v>1033</v>
      </c>
    </row>
    <row r="84">
      <c r="A84" s="4" t="inlineStr">
        <is>
          <t>Loans</t>
        </is>
      </c>
      <c r="B84" s="6" t="n">
        <v>9823</v>
      </c>
      <c r="C84" s="6" t="n">
        <v>14411</v>
      </c>
    </row>
    <row r="85">
      <c r="A85" s="4" t="inlineStr">
        <is>
          <t>Consumer Portfolio Segment [Member] | Financial Asset, 30 to 59 Days Past Due [Member]</t>
        </is>
      </c>
    </row>
    <row r="86">
      <c r="A86" s="4" t="inlineStr">
        <is>
          <t>Loans, past due</t>
        </is>
      </c>
      <c r="B86" s="6" t="n">
        <v>71</v>
      </c>
      <c r="C86" s="6" t="n">
        <v>622</v>
      </c>
    </row>
    <row r="87">
      <c r="A87" s="4" t="inlineStr">
        <is>
          <t>Consumer Portfolio Segment [Member] | Financial Asset, 60 to 89 Days Past Due [Member]</t>
        </is>
      </c>
    </row>
    <row r="88">
      <c r="A88" s="4" t="inlineStr">
        <is>
          <t>Loans, past due</t>
        </is>
      </c>
      <c r="B88" s="6" t="n">
        <v>108</v>
      </c>
      <c r="C88" s="6" t="n">
        <v>216</v>
      </c>
    </row>
    <row r="89">
      <c r="A89" s="4" t="inlineStr">
        <is>
          <t>Consumer Portfolio Segment [Member] | Financial Asset, Equal to or Greater than 90 Days Past Due [Member]</t>
        </is>
      </c>
    </row>
    <row r="90">
      <c r="A90" s="4" t="inlineStr">
        <is>
          <t>Loans, past due</t>
        </is>
      </c>
      <c r="B90" s="5" t="n">
        <v>220</v>
      </c>
      <c r="C90" s="5" t="n">
        <v>1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Related Allowance for Loan and Lease Losses - Nonaccrual Loans (Details) - USD ($) $ in Thousands</t>
        </is>
      </c>
      <c r="B1" s="2" t="inlineStr">
        <is>
          <t>Dec. 31, 2020</t>
        </is>
      </c>
      <c r="C1" s="2" t="inlineStr">
        <is>
          <t>Dec. 31, 2019</t>
        </is>
      </c>
    </row>
    <row r="2">
      <c r="A2" s="4" t="inlineStr">
        <is>
          <t>Loans, current balance</t>
        </is>
      </c>
      <c r="B2" s="5" t="n">
        <v>7858</v>
      </c>
      <c r="C2" s="5" t="n">
        <v>8879</v>
      </c>
    </row>
    <row r="3">
      <c r="A3" s="4" t="inlineStr">
        <is>
          <t>Loans, past due</t>
        </is>
      </c>
      <c r="B3" s="6" t="n">
        <v>0</v>
      </c>
      <c r="C3" s="6" t="n">
        <v>0</v>
      </c>
    </row>
    <row r="4">
      <c r="A4" s="4" t="inlineStr">
        <is>
          <t>Commercial Real Estate Portfolio Segment [Member] | Owner Occupied Loan [Member]</t>
        </is>
      </c>
    </row>
    <row r="5">
      <c r="A5" s="4" t="inlineStr">
        <is>
          <t>Loans, current balance</t>
        </is>
      </c>
      <c r="B5" s="6" t="n">
        <v>458</v>
      </c>
      <c r="C5" s="6" t="n">
        <v>1162</v>
      </c>
    </row>
    <row r="6">
      <c r="A6" s="4" t="inlineStr">
        <is>
          <t>Loans, past due</t>
        </is>
      </c>
      <c r="B6" s="6" t="n">
        <v>0</v>
      </c>
      <c r="C6" s="6" t="n">
        <v>0</v>
      </c>
    </row>
    <row r="7">
      <c r="A7" s="4" t="inlineStr">
        <is>
          <t>Commercial Real Estate Portfolio Segment [Member] | Non-owner occupied Loan [Member]</t>
        </is>
      </c>
    </row>
    <row r="8">
      <c r="A8" s="4" t="inlineStr">
        <is>
          <t>Loans, current balance</t>
        </is>
      </c>
      <c r="B8" s="6" t="n">
        <v>3758</v>
      </c>
      <c r="C8" s="6" t="n">
        <v>3289</v>
      </c>
    </row>
    <row r="9">
      <c r="A9" s="4" t="inlineStr">
        <is>
          <t>Loans, past due</t>
        </is>
      </c>
      <c r="B9" s="6" t="n">
        <v>0</v>
      </c>
      <c r="C9" s="6" t="n">
        <v>0</v>
      </c>
    </row>
    <row r="10">
      <c r="A10" s="4" t="inlineStr">
        <is>
          <t>Residential Portfolio Segment [Member]</t>
        </is>
      </c>
    </row>
    <row r="11">
      <c r="A11" s="4" t="inlineStr">
        <is>
          <t>Loans, current balance</t>
        </is>
      </c>
      <c r="B11" s="6" t="n">
        <v>2487</v>
      </c>
      <c r="C11" s="6" t="n">
        <v>2576</v>
      </c>
    </row>
    <row r="12">
      <c r="A12" s="4" t="inlineStr">
        <is>
          <t>Loans, past due</t>
        </is>
      </c>
      <c r="B12" s="6" t="n">
        <v>0</v>
      </c>
      <c r="C12" s="6" t="n">
        <v>0</v>
      </c>
    </row>
    <row r="13">
      <c r="A13" s="4" t="inlineStr">
        <is>
          <t>Commercial And Industrial [Member]</t>
        </is>
      </c>
    </row>
    <row r="14">
      <c r="A14" s="4" t="inlineStr">
        <is>
          <t>Loans, current balance</t>
        </is>
      </c>
      <c r="B14" s="6" t="n">
        <v>509</v>
      </c>
      <c r="C14" s="6" t="n">
        <v>946</v>
      </c>
    </row>
    <row r="15">
      <c r="A15" s="4" t="inlineStr">
        <is>
          <t>Loans, past due</t>
        </is>
      </c>
      <c r="B15" s="6" t="n">
        <v>0</v>
      </c>
      <c r="C15" s="6" t="n">
        <v>0</v>
      </c>
    </row>
    <row r="16">
      <c r="A16" s="4" t="inlineStr">
        <is>
          <t>Home Equity Lines of Credit [Member]</t>
        </is>
      </c>
    </row>
    <row r="17">
      <c r="A17" s="4" t="inlineStr">
        <is>
          <t>Loans, current balance</t>
        </is>
      </c>
      <c r="B17" s="6" t="n">
        <v>422</v>
      </c>
      <c r="C17" s="6" t="n">
        <v>709</v>
      </c>
    </row>
    <row r="18">
      <c r="A18" s="4" t="inlineStr">
        <is>
          <t>Loans, past due</t>
        </is>
      </c>
      <c r="B18" s="6" t="n">
        <v>0</v>
      </c>
      <c r="C18" s="6" t="n">
        <v>0</v>
      </c>
    </row>
    <row r="19">
      <c r="A19" s="4" t="inlineStr">
        <is>
          <t>Consumer Portfolio Segment [Member]</t>
        </is>
      </c>
    </row>
    <row r="20">
      <c r="A20" s="4" t="inlineStr">
        <is>
          <t>Loans, current balance</t>
        </is>
      </c>
      <c r="B20" s="6" t="n">
        <v>224</v>
      </c>
      <c r="C20" s="6" t="n">
        <v>197</v>
      </c>
    </row>
    <row r="21">
      <c r="A21" s="4" t="inlineStr">
        <is>
          <t>Loans, past due</t>
        </is>
      </c>
      <c r="B21" s="5" t="n">
        <v>0</v>
      </c>
      <c r="C2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0</t>
        </is>
      </c>
      <c r="C2" s="2" t="inlineStr">
        <is>
          <t>Dec. 31, 2019</t>
        </is>
      </c>
    </row>
    <row r="3">
      <c r="A3" s="4" t="inlineStr">
        <is>
          <t>Retained Earnings [Member]</t>
        </is>
      </c>
    </row>
    <row r="4">
      <c r="A4" s="4" t="inlineStr">
        <is>
          <t>Cash dividends per share (in dollars per share)</t>
        </is>
      </c>
      <c r="C4" s="7" t="n">
        <v>0.57</v>
      </c>
    </row>
    <row r="5">
      <c r="A5" s="4" t="inlineStr">
        <is>
          <t>Treasury acquired, shares (in shares)</t>
        </is>
      </c>
      <c r="B5" s="6" t="n">
        <v>58200</v>
      </c>
      <c r="C5" s="6" t="n">
        <v>98832</v>
      </c>
    </row>
    <row r="6">
      <c r="A6" s="4" t="inlineStr">
        <is>
          <t>Cash dividends per share (in dollars per share)</t>
        </is>
      </c>
      <c r="B6" s="7"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0</t>
        </is>
      </c>
      <c r="C2" s="2" t="inlineStr">
        <is>
          <t>Dec. 31, 2019</t>
        </is>
      </c>
    </row>
    <row r="3">
      <c r="A3" s="4" t="inlineStr">
        <is>
          <t>Depreciation, Total</t>
        </is>
      </c>
      <c r="B3" s="8" t="n">
        <v>1.3</v>
      </c>
      <c r="C3"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Major Classifications of Premises and Equipment (Details) - USD ($) $ in Thousands</t>
        </is>
      </c>
      <c r="B1" s="2" t="inlineStr">
        <is>
          <t>Dec. 31, 2020</t>
        </is>
      </c>
      <c r="C1" s="2" t="inlineStr">
        <is>
          <t>Dec. 31, 2019</t>
        </is>
      </c>
    </row>
    <row r="2">
      <c r="A2" s="4" t="inlineStr">
        <is>
          <t>Land and land improvements</t>
        </is>
      </c>
      <c r="B2" s="5" t="n">
        <v>2963</v>
      </c>
      <c r="C2" s="5" t="n">
        <v>2920</v>
      </c>
    </row>
    <row r="3">
      <c r="A3" s="4" t="inlineStr">
        <is>
          <t>Building and leasehold improvements</t>
        </is>
      </c>
      <c r="B3" s="6" t="n">
        <v>16239</v>
      </c>
      <c r="C3" s="6" t="n">
        <v>15836</v>
      </c>
    </row>
    <row r="4">
      <c r="A4" s="4" t="inlineStr">
        <is>
          <t>Furniture, fixtures, and equipment</t>
        </is>
      </c>
      <c r="B4" s="6" t="n">
        <v>9395</v>
      </c>
      <c r="C4" s="6" t="n">
        <v>9357</v>
      </c>
    </row>
    <row r="5">
      <c r="A5" s="4" t="inlineStr">
        <is>
          <t>Financing right-of-use assets</t>
        </is>
      </c>
      <c r="B5" s="6" t="n">
        <v>4737</v>
      </c>
      <c r="C5" s="6" t="n">
        <v>4012</v>
      </c>
    </row>
    <row r="6">
      <c r="A6" s="4" t="inlineStr">
        <is>
          <t>Total premises and equipment</t>
        </is>
      </c>
      <c r="B6" s="6" t="n">
        <v>33334</v>
      </c>
      <c r="C6" s="6" t="n">
        <v>32125</v>
      </c>
    </row>
    <row r="7">
      <c r="A7" s="4" t="inlineStr">
        <is>
          <t>Less accumulated depreciation and amortization</t>
        </is>
      </c>
      <c r="B7" s="6" t="n">
        <v>15001</v>
      </c>
      <c r="C7" s="6" t="n">
        <v>14251</v>
      </c>
    </row>
    <row r="8">
      <c r="A8" s="4" t="inlineStr">
        <is>
          <t>Total premises and equipment, net</t>
        </is>
      </c>
      <c r="B8" s="5" t="n">
        <v>18333</v>
      </c>
      <c r="C8" s="5" t="n">
        <v>178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7 - Goodwill and Intangible Assets (Details Textual) - USD ($)</t>
        </is>
      </c>
      <c r="B1" s="2" t="inlineStr">
        <is>
          <t>12 Months Ended</t>
        </is>
      </c>
    </row>
    <row r="2">
      <c r="B2" s="2" t="inlineStr">
        <is>
          <t>Dec. 31, 2020</t>
        </is>
      </c>
      <c r="C2" s="2" t="inlineStr">
        <is>
          <t>Dec. 31, 2019</t>
        </is>
      </c>
    </row>
    <row r="3">
      <c r="A3" s="4" t="inlineStr">
        <is>
          <t>Goodwill, Ending Balance</t>
        </is>
      </c>
      <c r="B3" s="5" t="n">
        <v>15071000</v>
      </c>
      <c r="C3" s="5" t="n">
        <v>15071000</v>
      </c>
    </row>
    <row r="4">
      <c r="A4" s="4" t="inlineStr">
        <is>
          <t>Finite-Lived Core Deposits, Gross</t>
        </is>
      </c>
      <c r="B4" s="6" t="n">
        <v>1700000</v>
      </c>
      <c r="C4" s="6" t="n">
        <v>2100000</v>
      </c>
    </row>
    <row r="5">
      <c r="A5" s="4" t="inlineStr">
        <is>
          <t>Amortization of Intangible Assets, Total</t>
        </is>
      </c>
      <c r="B5" s="6" t="n">
        <v>332000</v>
      </c>
      <c r="C5" s="6" t="n">
        <v>341000</v>
      </c>
    </row>
    <row r="6">
      <c r="A6" s="4" t="inlineStr">
        <is>
          <t>Core Deposits [Member]</t>
        </is>
      </c>
    </row>
    <row r="7">
      <c r="A7" s="4" t="inlineStr">
        <is>
          <t>Finite-Lived Intangible Assets, Accumulated Amortization</t>
        </is>
      </c>
      <c r="B7" s="5" t="n">
        <v>1700000</v>
      </c>
      <c r="C7" s="5" t="n">
        <v>1400000</v>
      </c>
    </row>
    <row r="8">
      <c r="A8" s="4" t="inlineStr">
        <is>
          <t>Finite-Lived Intangible Asset, Useful Life (Year)</t>
        </is>
      </c>
      <c r="B8"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Aggregate Future Amortization Expense for Core Deposit Intangible Assets (Details) - USD ($) $ in Thousands</t>
        </is>
      </c>
      <c r="B1" s="2" t="inlineStr">
        <is>
          <t>Dec. 31, 2020</t>
        </is>
      </c>
      <c r="C1" s="2" t="inlineStr">
        <is>
          <t>Dec. 31, 2019</t>
        </is>
      </c>
    </row>
    <row r="2">
      <c r="A2" s="4" t="inlineStr">
        <is>
          <t>2023</t>
        </is>
      </c>
      <c r="B2" s="5" t="n">
        <v>296</v>
      </c>
    </row>
    <row r="3">
      <c r="A3" s="4" t="inlineStr">
        <is>
          <t>2024</t>
        </is>
      </c>
      <c r="B3" s="6" t="n">
        <v>281</v>
      </c>
    </row>
    <row r="4">
      <c r="A4" s="4" t="inlineStr">
        <is>
          <t>2025</t>
        </is>
      </c>
      <c r="B4" s="6" t="n">
        <v>264</v>
      </c>
    </row>
    <row r="5">
      <c r="A5" s="4" t="inlineStr">
        <is>
          <t>Total</t>
        </is>
      </c>
      <c r="B5" s="6" t="n">
        <v>1724</v>
      </c>
      <c r="C5" s="5" t="n">
        <v>2056</v>
      </c>
    </row>
    <row r="6">
      <c r="A6" s="4" t="inlineStr">
        <is>
          <t>Core Deposits [Member]</t>
        </is>
      </c>
    </row>
    <row r="7">
      <c r="A7" s="4" t="inlineStr">
        <is>
          <t>2021</t>
        </is>
      </c>
      <c r="B7" s="6" t="n">
        <v>321</v>
      </c>
    </row>
    <row r="8">
      <c r="A8" s="4" t="inlineStr">
        <is>
          <t>2022</t>
        </is>
      </c>
      <c r="B8" s="6" t="n">
        <v>309</v>
      </c>
    </row>
    <row r="9">
      <c r="A9" s="4" t="inlineStr">
        <is>
          <t>Thereafter</t>
        </is>
      </c>
      <c r="B9" s="5" t="n">
        <v>2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Activity for Mortgage Servicing Rights (Details) - USD ($) $ in Thousands</t>
        </is>
      </c>
      <c r="B1" s="2" t="inlineStr">
        <is>
          <t>12 Months Ended</t>
        </is>
      </c>
    </row>
    <row r="2">
      <c r="B2" s="2" t="inlineStr">
        <is>
          <t>Dec. 31, 2020</t>
        </is>
      </c>
      <c r="C2" s="2" t="inlineStr">
        <is>
          <t>Dec. 31, 2019</t>
        </is>
      </c>
    </row>
    <row r="3">
      <c r="A3" s="4" t="inlineStr">
        <is>
          <t>Beginning of year</t>
        </is>
      </c>
      <c r="B3" s="5" t="n">
        <v>390</v>
      </c>
      <c r="C3" s="5" t="n">
        <v>357</v>
      </c>
    </row>
    <row r="4">
      <c r="A4" s="4" t="inlineStr">
        <is>
          <t>Additions</t>
        </is>
      </c>
      <c r="B4" s="6" t="n">
        <v>276</v>
      </c>
      <c r="C4" s="6" t="n">
        <v>67</v>
      </c>
    </row>
    <row r="5">
      <c r="A5" s="4" t="inlineStr">
        <is>
          <t>Amortized to expense</t>
        </is>
      </c>
      <c r="B5" s="6" t="n">
        <v>-190</v>
      </c>
      <c r="C5" s="6" t="n">
        <v>-34</v>
      </c>
    </row>
    <row r="6">
      <c r="A6" s="4" t="inlineStr">
        <is>
          <t>End of year</t>
        </is>
      </c>
      <c r="B6" s="5" t="n">
        <v>476</v>
      </c>
      <c r="C6" s="5" t="n">
        <v>3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8 - Accrued Interest Receivable and Other Assets (Details Textual) $ in Millions</t>
        </is>
      </c>
      <c r="B1" s="2" t="inlineStr">
        <is>
          <t>Dec. 31, 2020USD ($)</t>
        </is>
      </c>
    </row>
    <row r="2">
      <c r="A2" s="4" t="inlineStr">
        <is>
          <t>Related Party Deposit Assets</t>
        </is>
      </c>
      <c r="B2" s="8" t="n">
        <v>3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Interest Receivable and Other Assets - Components of Accrued Interest Receivable and Other Assets (Details) - USD ($) $ in Thousands</t>
        </is>
      </c>
      <c r="B1" s="2" t="inlineStr">
        <is>
          <t>Dec. 31, 2020</t>
        </is>
      </c>
      <c r="C1" s="2" t="inlineStr">
        <is>
          <t>Dec. 31, 2019</t>
        </is>
      </c>
    </row>
    <row r="2">
      <c r="A2" s="4" t="inlineStr">
        <is>
          <t>Restricted stock</t>
        </is>
      </c>
      <c r="B2" s="5" t="n">
        <v>5057</v>
      </c>
      <c r="C2" s="5" t="n">
        <v>3848</v>
      </c>
    </row>
    <row r="3">
      <c r="A3" s="4" t="inlineStr">
        <is>
          <t>Deferred tax asset, net</t>
        </is>
      </c>
      <c r="B3" s="6" t="n">
        <v>1073</v>
      </c>
      <c r="C3" s="6" t="n">
        <v>374</v>
      </c>
    </row>
    <row r="4">
      <c r="A4" s="4" t="inlineStr">
        <is>
          <t>Operating right-of-use assets</t>
        </is>
      </c>
      <c r="B4" s="6" t="n">
        <v>742</v>
      </c>
      <c r="C4" s="6" t="n">
        <v>903</v>
      </c>
    </row>
    <row r="5">
      <c r="A5" s="4" t="inlineStr">
        <is>
          <t>Other</t>
        </is>
      </c>
      <c r="B5" s="6" t="n">
        <v>1554</v>
      </c>
      <c r="C5" s="6" t="n">
        <v>1946</v>
      </c>
    </row>
    <row r="6">
      <c r="A6" s="4" t="inlineStr">
        <is>
          <t>Total</t>
        </is>
      </c>
      <c r="B6" s="6" t="n">
        <v>13636</v>
      </c>
      <c r="C6" s="6" t="n">
        <v>10542</v>
      </c>
    </row>
    <row r="7">
      <c r="A7" s="4" t="inlineStr">
        <is>
          <t>Investment Securities [Member]</t>
        </is>
      </c>
    </row>
    <row r="8">
      <c r="A8" s="4" t="inlineStr">
        <is>
          <t>Accrued interest</t>
        </is>
      </c>
      <c r="B8" s="6" t="n">
        <v>854</v>
      </c>
      <c r="C8" s="6" t="n">
        <v>753</v>
      </c>
    </row>
    <row r="9">
      <c r="A9" s="4" t="inlineStr">
        <is>
          <t>Loans [Member]</t>
        </is>
      </c>
    </row>
    <row r="10">
      <c r="A10" s="4" t="inlineStr">
        <is>
          <t>Accrued interest</t>
        </is>
      </c>
      <c r="B10" s="5" t="n">
        <v>4356</v>
      </c>
      <c r="C10" s="5" t="n">
        <v>27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0</t>
        </is>
      </c>
      <c r="C1" s="2" t="inlineStr">
        <is>
          <t>Dec. 31, 2019</t>
        </is>
      </c>
    </row>
    <row r="2">
      <c r="A2" s="4" t="inlineStr">
        <is>
          <t>Time Deposits, at or Above FDIC Insurance Limit</t>
        </is>
      </c>
      <c r="B2" s="8" t="n">
        <v>72.2</v>
      </c>
      <c r="C2" s="8" t="n">
        <v>12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Time Deposits (Details) - USD ($) $ in Thousands</t>
        </is>
      </c>
      <c r="B1" s="2" t="inlineStr">
        <is>
          <t>Dec. 31, 2020</t>
        </is>
      </c>
      <c r="C1" s="2" t="inlineStr">
        <is>
          <t>Dec. 31, 2019</t>
        </is>
      </c>
    </row>
    <row r="2">
      <c r="A2" s="4" t="inlineStr">
        <is>
          <t>2021</t>
        </is>
      </c>
      <c r="B2" s="5" t="n">
        <v>216732</v>
      </c>
    </row>
    <row r="3">
      <c r="A3" s="4" t="inlineStr">
        <is>
          <t>2022</t>
        </is>
      </c>
      <c r="B3" s="6" t="n">
        <v>38746</v>
      </c>
    </row>
    <row r="4">
      <c r="A4" s="4" t="inlineStr">
        <is>
          <t>2023</t>
        </is>
      </c>
      <c r="B4" s="6" t="n">
        <v>20419</v>
      </c>
    </row>
    <row r="5">
      <c r="A5" s="4" t="inlineStr">
        <is>
          <t>2024</t>
        </is>
      </c>
      <c r="B5" s="6" t="n">
        <v>12854</v>
      </c>
    </row>
    <row r="6">
      <c r="A6" s="4" t="inlineStr">
        <is>
          <t>2025</t>
        </is>
      </c>
      <c r="B6" s="6" t="n">
        <v>6999</v>
      </c>
    </row>
    <row r="7">
      <c r="A7" s="4" t="inlineStr">
        <is>
          <t>Total</t>
        </is>
      </c>
      <c r="B7" s="5" t="n">
        <v>295750</v>
      </c>
      <c r="C7" s="5" t="n">
        <v>368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Short-term Borrowings (Details Textual) - USD ($) $ in Thousands</t>
        </is>
      </c>
      <c r="B1" s="2" t="inlineStr">
        <is>
          <t>12 Months Ended</t>
        </is>
      </c>
    </row>
    <row r="2">
      <c r="B2" s="2" t="inlineStr">
        <is>
          <t>Dec. 31, 2020</t>
        </is>
      </c>
      <c r="C2" s="2" t="inlineStr">
        <is>
          <t>Dec. 31, 2019</t>
        </is>
      </c>
    </row>
    <row r="3">
      <c r="A3" s="4" t="inlineStr">
        <is>
          <t>Long-term Line of Credit, Total</t>
        </is>
      </c>
      <c r="B3" s="5" t="n">
        <v>0</v>
      </c>
      <c r="C3" s="5" t="n">
        <v>0</v>
      </c>
    </row>
    <row r="4">
      <c r="A4" s="4" t="inlineStr">
        <is>
          <t>Federal Home Loan Bank Advances, Additional Borrowing Capacity</t>
        </is>
      </c>
      <c r="B4" s="6" t="n">
        <v>401700</v>
      </c>
      <c r="C4" s="5" t="n">
        <v>87000</v>
      </c>
    </row>
    <row r="5">
      <c r="A5" s="4" t="inlineStr">
        <is>
          <t>Line of Credit 1 [Member]</t>
        </is>
      </c>
    </row>
    <row r="6">
      <c r="A6" s="4" t="inlineStr">
        <is>
          <t>Line of Credit Facility, Maximum Borrowing Capacity</t>
        </is>
      </c>
      <c r="B6" s="5" t="n">
        <v>6000</v>
      </c>
    </row>
    <row r="7">
      <c r="A7" s="4" t="inlineStr">
        <is>
          <t>Line of Credit Facility, Interest Rate During Period</t>
        </is>
      </c>
      <c r="B7" s="4" t="inlineStr">
        <is>
          <t>3.50%</t>
        </is>
      </c>
    </row>
    <row r="8">
      <c r="A8" s="4" t="inlineStr">
        <is>
          <t>Line of Credit 2 [Member]</t>
        </is>
      </c>
    </row>
    <row r="9">
      <c r="A9" s="4" t="inlineStr">
        <is>
          <t>Line of Credit Facility, Maximum Borrowing Capacity</t>
        </is>
      </c>
      <c r="B9" s="5" t="n">
        <v>10000</v>
      </c>
    </row>
    <row r="10">
      <c r="A10" s="4" t="inlineStr">
        <is>
          <t>Line of Credit Facility, Interest Rate During Period</t>
        </is>
      </c>
      <c r="B10" s="4" t="inlineStr">
        <is>
          <t>3.40%</t>
        </is>
      </c>
    </row>
    <row r="11">
      <c r="A11" s="4" t="inlineStr">
        <is>
          <t>Line of Credit 3 [Member]</t>
        </is>
      </c>
    </row>
    <row r="12">
      <c r="A12" s="4" t="inlineStr">
        <is>
          <t>Line of Credit Facility, Maximum Borrowing Capacity</t>
        </is>
      </c>
      <c r="B12" s="5" t="n">
        <v>4000</v>
      </c>
    </row>
    <row r="13">
      <c r="A13" s="4" t="inlineStr">
        <is>
          <t>Line of Credit Facility, Interest Rate During Period</t>
        </is>
      </c>
      <c r="B13" s="4" t="inlineStr">
        <is>
          <t>3.6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s>
  <sheetData>
    <row r="1">
      <c r="A1" s="1" t="inlineStr">
        <is>
          <t>Consolidated Statement of Cash Flows - USD ($)</t>
        </is>
      </c>
      <c r="C1" s="2" t="inlineStr">
        <is>
          <t>12 Months Ended</t>
        </is>
      </c>
    </row>
    <row r="2">
      <c r="C2" s="2" t="inlineStr">
        <is>
          <t>Dec. 31, 2020</t>
        </is>
      </c>
      <c r="D2" s="2" t="inlineStr">
        <is>
          <t>Dec. 31, 2019</t>
        </is>
      </c>
    </row>
    <row r="3">
      <c r="A3" s="3" t="inlineStr">
        <is>
          <t>OPERATING ACTIVITIES</t>
        </is>
      </c>
    </row>
    <row r="4">
      <c r="A4" s="4" t="inlineStr">
        <is>
          <t>Net income</t>
        </is>
      </c>
      <c r="C4" s="5" t="n">
        <v>8349000</v>
      </c>
      <c r="D4" s="5" t="n">
        <v>12711000</v>
      </c>
    </row>
    <row r="5">
      <c r="A5" s="3" t="inlineStr">
        <is>
          <t>Adjustments to reconcile net income to net cash provided by operating activities:</t>
        </is>
      </c>
    </row>
    <row r="6">
      <c r="A6" s="4" t="inlineStr">
        <is>
          <t>Provision for loan losses</t>
        </is>
      </c>
      <c r="C6" s="6" t="n">
        <v>9840000</v>
      </c>
      <c r="D6" s="6" t="n">
        <v>890000</v>
      </c>
    </row>
    <row r="7">
      <c r="A7" s="4" t="inlineStr">
        <is>
          <t>Investment securities gains on sale, net</t>
        </is>
      </c>
      <c r="B7" s="4" t="inlineStr">
        <is>
          <t>[1]</t>
        </is>
      </c>
      <c r="C7" s="6" t="n">
        <v>0</v>
      </c>
      <c r="D7" s="6" t="n">
        <v>-194000</v>
      </c>
    </row>
    <row r="8">
      <c r="A8" s="4" t="inlineStr">
        <is>
          <t>Loss (gain) on equity securities</t>
        </is>
      </c>
      <c r="B8" s="4" t="inlineStr">
        <is>
          <t>[1]</t>
        </is>
      </c>
      <c r="C8" s="6" t="n">
        <v>101000</v>
      </c>
      <c r="D8" s="6" t="n">
        <v>-94000</v>
      </c>
    </row>
    <row r="9">
      <c r="A9" s="4" t="inlineStr">
        <is>
          <t>Depreciation and amortization of premises and equipment, net</t>
        </is>
      </c>
      <c r="C9" s="6" t="n">
        <v>1342000</v>
      </c>
      <c r="D9" s="6" t="n">
        <v>1039000</v>
      </c>
    </row>
    <row r="10">
      <c r="A10" s="4" t="inlineStr">
        <is>
          <t>Software amortization expense</t>
        </is>
      </c>
      <c r="C10" s="6" t="n">
        <v>351000</v>
      </c>
      <c r="D10" s="6" t="n">
        <v>638000</v>
      </c>
    </row>
    <row r="11">
      <c r="A11" s="4" t="inlineStr">
        <is>
          <t>Financing lease amortization expense</t>
        </is>
      </c>
      <c r="C11" s="6" t="n">
        <v>286000</v>
      </c>
      <c r="D11" s="6" t="n">
        <v>360000</v>
      </c>
    </row>
    <row r="12">
      <c r="A12" s="4" t="inlineStr">
        <is>
          <t>Gain on sale of premises and equipment</t>
        </is>
      </c>
      <c r="C12" s="6" t="n">
        <v>-27000</v>
      </c>
      <c r="D12" s="6" t="n">
        <v>0</v>
      </c>
    </row>
    <row r="13">
      <c r="A13" s="4" t="inlineStr">
        <is>
          <t>Amortization of premium and discount on investment securities, net</t>
        </is>
      </c>
      <c r="C13" s="6" t="n">
        <v>365000</v>
      </c>
      <c r="D13" s="6" t="n">
        <v>259000</v>
      </c>
    </row>
    <row r="14">
      <c r="A14" s="4" t="inlineStr">
        <is>
          <t>Accretion of deferred loan fees, net</t>
        </is>
      </c>
      <c r="C14" s="6" t="n">
        <v>-2790000</v>
      </c>
      <c r="D14" s="6" t="n">
        <v>-753000</v>
      </c>
    </row>
    <row r="15">
      <c r="A15" s="4" t="inlineStr">
        <is>
          <t>Amortization of core deposit intangibles</t>
        </is>
      </c>
      <c r="C15" s="6" t="n">
        <v>332000</v>
      </c>
      <c r="D15" s="6" t="n">
        <v>341000</v>
      </c>
    </row>
    <row r="16">
      <c r="A16" s="4" t="inlineStr">
        <is>
          <t>Stock-based compensation (income) expense, net</t>
        </is>
      </c>
      <c r="C16" s="6" t="n">
        <v>144000</v>
      </c>
      <c r="D16" s="6" t="n">
        <v>644000</v>
      </c>
    </row>
    <row r="17">
      <c r="A17" s="4" t="inlineStr">
        <is>
          <t>Origination of loans held for sale</t>
        </is>
      </c>
      <c r="C17" s="6" t="n">
        <v>-42487000</v>
      </c>
      <c r="D17" s="6" t="n">
        <v>-19845000</v>
      </c>
    </row>
    <row r="18">
      <c r="A18" s="4" t="inlineStr">
        <is>
          <t>Proceeds from sale of loans</t>
        </is>
      </c>
      <c r="C18" s="6" t="n">
        <v>44316000</v>
      </c>
      <c r="D18" s="6" t="n">
        <v>19655000</v>
      </c>
    </row>
    <row r="19">
      <c r="A19" s="4" t="inlineStr">
        <is>
          <t>Gain on sale of loans</t>
        </is>
      </c>
      <c r="C19" s="6" t="n">
        <v>-1487000</v>
      </c>
      <c r="D19" s="6" t="n">
        <v>-433000</v>
      </c>
    </row>
    <row r="20">
      <c r="A20" s="4" t="inlineStr">
        <is>
          <t>Earnings on bank-owned life insurance</t>
        </is>
      </c>
      <c r="B20" s="4" t="inlineStr">
        <is>
          <t>[1]</t>
        </is>
      </c>
      <c r="C20" s="6" t="n">
        <v>-427000</v>
      </c>
      <c r="D20" s="6" t="n">
        <v>-431000</v>
      </c>
    </row>
    <row r="21">
      <c r="A21" s="4" t="inlineStr">
        <is>
          <t>Deferred income tax</t>
        </is>
      </c>
      <c r="C21" s="6" t="n">
        <v>-1348000</v>
      </c>
      <c r="D21" s="6" t="n">
        <v>327000</v>
      </c>
    </row>
    <row r="22">
      <c r="A22" s="4" t="inlineStr">
        <is>
          <t>Gain on other real estate owned</t>
        </is>
      </c>
      <c r="C22" s="6" t="n">
        <v>-253000</v>
      </c>
      <c r="D22" s="6" t="n">
        <v>-123000</v>
      </c>
    </row>
    <row r="23">
      <c r="A23" s="4" t="inlineStr">
        <is>
          <t>(Increase) decrease in accrued interest receivable</t>
        </is>
      </c>
      <c r="C23" s="6" t="n">
        <v>-1739000</v>
      </c>
      <c r="D23" s="6" t="n">
        <v>162000</v>
      </c>
    </row>
    <row r="24">
      <c r="A24" s="4" t="inlineStr">
        <is>
          <t>(Decrease) increase in accrued interest payable</t>
        </is>
      </c>
      <c r="C24" s="6" t="n">
        <v>-337000</v>
      </c>
      <c r="D24" s="6" t="n">
        <v>173000</v>
      </c>
    </row>
    <row r="25">
      <c r="A25" s="4" t="inlineStr">
        <is>
          <t>Other, net</t>
        </is>
      </c>
      <c r="C25" s="6" t="n">
        <v>551000</v>
      </c>
      <c r="D25" s="6" t="n">
        <v>-1867000</v>
      </c>
    </row>
    <row r="26">
      <c r="A26" s="4" t="inlineStr">
        <is>
          <t>Net cash provided by operating activities</t>
        </is>
      </c>
      <c r="C26" s="6" t="n">
        <v>15082000</v>
      </c>
      <c r="D26" s="6" t="n">
        <v>13459000</v>
      </c>
    </row>
    <row r="27">
      <c r="A27" s="3" t="inlineStr">
        <is>
          <t>INVESTING ACTIVITIES</t>
        </is>
      </c>
    </row>
    <row r="28">
      <c r="A28" s="4" t="inlineStr">
        <is>
          <t>Proceeds from repayments and maturities</t>
        </is>
      </c>
      <c r="C28" s="6" t="n">
        <v>18170000</v>
      </c>
      <c r="D28" s="6" t="n">
        <v>17687000</v>
      </c>
    </row>
    <row r="29">
      <c r="A29" s="4" t="inlineStr">
        <is>
          <t>Proceeds from sale of securities</t>
        </is>
      </c>
      <c r="C29" s="6" t="n">
        <v>0</v>
      </c>
      <c r="D29" s="6" t="n">
        <v>12324000</v>
      </c>
    </row>
    <row r="30">
      <c r="A30" s="4" t="inlineStr">
        <is>
          <t>Purchases</t>
        </is>
      </c>
      <c r="C30" s="6" t="n">
        <v>-24071000</v>
      </c>
      <c r="D30" s="6" t="n">
        <v>-34961000</v>
      </c>
    </row>
    <row r="31">
      <c r="A31" s="4" t="inlineStr">
        <is>
          <t>(Increase) decrease in loans, net</t>
        </is>
      </c>
      <c r="C31" s="6" t="n">
        <v>-127874000</v>
      </c>
      <c r="D31" s="6" t="n">
        <v>6932000</v>
      </c>
    </row>
    <row r="32">
      <c r="A32" s="4" t="inlineStr">
        <is>
          <t>Proceeds from the sale of other real estate owned</t>
        </is>
      </c>
      <c r="C32" s="6" t="n">
        <v>709000</v>
      </c>
      <c r="D32" s="6" t="n">
        <v>360000</v>
      </c>
    </row>
    <row r="33">
      <c r="A33" s="4" t="inlineStr">
        <is>
          <t>Net purchase of premises and equipment</t>
        </is>
      </c>
      <c r="C33" s="6" t="n">
        <v>-1077000</v>
      </c>
      <c r="D33" s="6" t="n">
        <v>-1897000</v>
      </c>
    </row>
    <row r="34">
      <c r="A34" s="4" t="inlineStr">
        <is>
          <t>Proceeds from the disposal of premises and equipment</t>
        </is>
      </c>
      <c r="C34" s="6" t="n">
        <v>27000</v>
      </c>
      <c r="D34" s="6" t="n">
        <v>0</v>
      </c>
    </row>
    <row r="35">
      <c r="A35" s="4" t="inlineStr">
        <is>
          <t>Purchase of restricted stock</t>
        </is>
      </c>
      <c r="C35" s="6" t="n">
        <v>-1600000</v>
      </c>
      <c r="D35" s="6" t="n">
        <v>-169000</v>
      </c>
    </row>
    <row r="36">
      <c r="A36" s="4" t="inlineStr">
        <is>
          <t>Redemption of restricted stock</t>
        </is>
      </c>
      <c r="C36" s="6" t="n">
        <v>391000</v>
      </c>
      <c r="D36" s="6" t="n">
        <v>0</v>
      </c>
    </row>
    <row r="37">
      <c r="A37" s="4" t="inlineStr">
        <is>
          <t>Net cash (used in) provided by investing activities</t>
        </is>
      </c>
      <c r="C37" s="6" t="n">
        <v>-135325000</v>
      </c>
      <c r="D37" s="6" t="n">
        <v>276000</v>
      </c>
    </row>
    <row r="38">
      <c r="A38" s="3" t="inlineStr">
        <is>
          <t>FINANCING ACTIVITIES</t>
        </is>
      </c>
    </row>
    <row r="39">
      <c r="A39" s="4" t="inlineStr">
        <is>
          <t>Net increase in deposits</t>
        </is>
      </c>
      <c r="C39" s="6" t="n">
        <v>204357000</v>
      </c>
      <c r="D39" s="6" t="n">
        <v>4776000</v>
      </c>
    </row>
    <row r="40">
      <c r="A40" s="4" t="inlineStr">
        <is>
          <t>Decrease in short-term borrowings, net</t>
        </is>
      </c>
      <c r="C40" s="6" t="n">
        <v>-5075000</v>
      </c>
      <c r="D40" s="6" t="n">
        <v>-85323000</v>
      </c>
    </row>
    <row r="41">
      <c r="A41" s="4" t="inlineStr">
        <is>
          <t>Proceeds from other borrowings</t>
        </is>
      </c>
      <c r="C41" s="6" t="n">
        <v>3952000</v>
      </c>
      <c r="D41" s="6" t="n">
        <v>0</v>
      </c>
    </row>
    <row r="42">
      <c r="A42" s="4" t="inlineStr">
        <is>
          <t>Repayment of other borrowings</t>
        </is>
      </c>
      <c r="C42" s="6" t="n">
        <v>-674000</v>
      </c>
      <c r="D42" s="6" t="n">
        <v>-426000</v>
      </c>
    </row>
    <row r="43">
      <c r="A43" s="4" t="inlineStr">
        <is>
          <t>Restricted stock cash portion</t>
        </is>
      </c>
      <c r="C43" s="6" t="n">
        <v>0</v>
      </c>
      <c r="D43" s="6" t="n">
        <v>-44000</v>
      </c>
    </row>
    <row r="44">
      <c r="A44" s="4" t="inlineStr">
        <is>
          <t>Stock options exercised</t>
        </is>
      </c>
      <c r="C44" s="6" t="n">
        <v>12000</v>
      </c>
      <c r="D44" s="6" t="n">
        <v>4000</v>
      </c>
    </row>
    <row r="45">
      <c r="A45" s="4" t="inlineStr">
        <is>
          <t>Proceeds from dividend reinvestment and purchase plan</t>
        </is>
      </c>
      <c r="C45" s="6" t="n">
        <v>0</v>
      </c>
      <c r="D45" s="6" t="n">
        <v>372000</v>
      </c>
    </row>
    <row r="46">
      <c r="A46" s="4" t="inlineStr">
        <is>
          <t>Repurchase of treasury shares</t>
        </is>
      </c>
      <c r="C46" s="6" t="n">
        <v>-1191000</v>
      </c>
      <c r="D46" s="6" t="n">
        <v>-2229000</v>
      </c>
    </row>
    <row r="47">
      <c r="A47" s="4" t="inlineStr">
        <is>
          <t>Cash dividends</t>
        </is>
      </c>
      <c r="C47" s="6" t="n">
        <v>-3834000</v>
      </c>
      <c r="D47" s="6" t="n">
        <v>-3685000</v>
      </c>
    </row>
    <row r="48">
      <c r="A48" s="4" t="inlineStr">
        <is>
          <t>Net cash provided by (used in) financing activities</t>
        </is>
      </c>
      <c r="C48" s="6" t="n">
        <v>197547000</v>
      </c>
      <c r="D48" s="6" t="n">
        <v>-86555000</v>
      </c>
    </row>
    <row r="49">
      <c r="A49" s="4" t="inlineStr">
        <is>
          <t>Increase (decrease) in cash and cash equivalents</t>
        </is>
      </c>
      <c r="C49" s="6" t="n">
        <v>77304000</v>
      </c>
      <c r="D49" s="6" t="n">
        <v>-72820000</v>
      </c>
    </row>
    <row r="50">
      <c r="A50" s="4" t="inlineStr">
        <is>
          <t>CASH AND CASH EQUIVALENTS AT BEGINNING OF YEAR</t>
        </is>
      </c>
      <c r="C50" s="6" t="n">
        <v>35113000</v>
      </c>
      <c r="D50" s="6" t="n">
        <v>107933000</v>
      </c>
    </row>
    <row r="51">
      <c r="A51" s="4" t="inlineStr">
        <is>
          <t>CASH AND CASH EQUIVALENTS AT END OF YEAR</t>
        </is>
      </c>
      <c r="C51" s="6" t="n">
        <v>112417000</v>
      </c>
      <c r="D51" s="6" t="n">
        <v>35113000</v>
      </c>
    </row>
    <row r="52">
      <c r="A52" s="3" t="inlineStr">
        <is>
          <t>SUPPLEMENTAL INFORMATION</t>
        </is>
      </c>
    </row>
    <row r="53">
      <c r="A53" s="4" t="inlineStr">
        <is>
          <t>Interest on deposits and borrowings</t>
        </is>
      </c>
      <c r="C53" s="6" t="n">
        <v>9587000</v>
      </c>
      <c r="D53" s="6" t="n">
        <v>12967000</v>
      </c>
    </row>
    <row r="54">
      <c r="A54" s="4" t="inlineStr">
        <is>
          <t>Income taxes</t>
        </is>
      </c>
      <c r="C54" s="6" t="n">
        <v>2177000</v>
      </c>
      <c r="D54" s="6" t="n">
        <v>2705000</v>
      </c>
    </row>
    <row r="55">
      <c r="A55" s="4" t="inlineStr">
        <is>
          <t>Operating lease assets added to other, net</t>
        </is>
      </c>
      <c r="C55" s="6" t="n">
        <v>0</v>
      </c>
      <c r="D55" s="6" t="n">
        <v>-1071000</v>
      </c>
    </row>
    <row r="56">
      <c r="A56" s="4" t="inlineStr">
        <is>
          <t>Operating lease liabilities added to other, net</t>
        </is>
      </c>
      <c r="C56" s="6" t="n">
        <v>0</v>
      </c>
      <c r="D56" s="6" t="n">
        <v>1071000</v>
      </c>
    </row>
    <row r="57">
      <c r="A57" s="4" t="inlineStr">
        <is>
          <t>Transfers from loans to other real estate owned</t>
        </is>
      </c>
      <c r="C57" s="6" t="n">
        <v>7688000</v>
      </c>
      <c r="D57" s="6" t="n">
        <v>122000</v>
      </c>
    </row>
    <row r="58">
      <c r="A58" s="4" t="inlineStr">
        <is>
          <t>Finance lease assets added to premises and equipment</t>
        </is>
      </c>
      <c r="C58" s="6" t="n">
        <v>-1010000</v>
      </c>
      <c r="D58" s="6" t="n">
        <v>-4373000</v>
      </c>
    </row>
    <row r="59">
      <c r="A59" s="4" t="inlineStr">
        <is>
          <t>Finance lease liabilities added to borrowed funds</t>
        </is>
      </c>
      <c r="C59" s="5" t="n">
        <v>1010000</v>
      </c>
      <c r="D59" s="5" t="n">
        <v>4373000</v>
      </c>
    </row>
    <row r="60"/>
    <row r="61">
      <c r="A61" s="4" t="inlineStr">
        <is>
          <t>[1]</t>
        </is>
      </c>
      <c r="B61" s="4" t="inlineStr">
        <is>
          <t>Not within scope of ASC 606</t>
        </is>
      </c>
    </row>
  </sheetData>
  <mergeCells count="4">
    <mergeCell ref="A1:B2"/>
    <mergeCell ref="C1:D1"/>
    <mergeCell ref="A60:C60"/>
    <mergeCell ref="B61:C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ort-term Borrowings - Outstanding Balances and Related Information of Short-term Borrowings (Details) - USD ($) $ in Thousands</t>
        </is>
      </c>
      <c r="B1" s="2" t="inlineStr">
        <is>
          <t>12 Months Ended</t>
        </is>
      </c>
    </row>
    <row r="2">
      <c r="B2" s="2" t="inlineStr">
        <is>
          <t>Dec. 31, 2020</t>
        </is>
      </c>
      <c r="C2" s="2" t="inlineStr">
        <is>
          <t>Dec. 31, 2019</t>
        </is>
      </c>
      <c r="D2" s="2" t="inlineStr">
        <is>
          <t>Dec. 31, 2018</t>
        </is>
      </c>
    </row>
    <row r="3">
      <c r="A3" s="4" t="inlineStr">
        <is>
          <t>Balance at year-end</t>
        </is>
      </c>
      <c r="B3" s="5" t="n">
        <v>0</v>
      </c>
      <c r="C3" s="5" t="n">
        <v>5075</v>
      </c>
      <c r="D3" s="5" t="n">
        <v>90398</v>
      </c>
    </row>
    <row r="4">
      <c r="A4" s="4" t="inlineStr">
        <is>
          <t>Average balance outstanding</t>
        </is>
      </c>
      <c r="B4" s="6" t="n">
        <v>22637</v>
      </c>
      <c r="C4" s="6" t="n">
        <v>14808</v>
      </c>
      <c r="D4" s="6" t="n">
        <v>42231</v>
      </c>
    </row>
    <row r="5">
      <c r="A5" s="4" t="inlineStr">
        <is>
          <t>Maximum month-end balance</t>
        </is>
      </c>
      <c r="B5" s="5" t="n">
        <v>62329</v>
      </c>
      <c r="C5" s="5" t="n">
        <v>92000</v>
      </c>
      <c r="D5" s="5" t="n">
        <v>101857</v>
      </c>
    </row>
    <row r="6">
      <c r="A6" s="4" t="inlineStr">
        <is>
          <t>Weighted-average rate at year-end</t>
        </is>
      </c>
      <c r="C6" s="4" t="inlineStr">
        <is>
          <t>1.66%</t>
        </is>
      </c>
      <c r="D6" s="4" t="inlineStr">
        <is>
          <t>2.53%</t>
        </is>
      </c>
    </row>
    <row r="7">
      <c r="A7" s="4" t="inlineStr">
        <is>
          <t>Weighted-average rate during the year</t>
        </is>
      </c>
      <c r="B7" s="4" t="inlineStr">
        <is>
          <t>0.35%</t>
        </is>
      </c>
      <c r="C7" s="4" t="inlineStr">
        <is>
          <t>2.49%</t>
        </is>
      </c>
      <c r="D7" s="4" t="inlineStr">
        <is>
          <t>1.99%</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1 - Other Borrowings (Details Textual) - USD ($)</t>
        </is>
      </c>
      <c r="B1" s="2" t="inlineStr">
        <is>
          <t>1 Months Ended</t>
        </is>
      </c>
    </row>
    <row r="2">
      <c r="B2" s="2" t="inlineStr">
        <is>
          <t>Dec. 31, 2006</t>
        </is>
      </c>
      <c r="C2" s="2" t="inlineStr">
        <is>
          <t>Dec. 31, 2020</t>
        </is>
      </c>
      <c r="D2" s="2" t="inlineStr">
        <is>
          <t>Dec. 31, 2019</t>
        </is>
      </c>
      <c r="E2" s="2" t="inlineStr">
        <is>
          <t>Jan. 01, 2019</t>
        </is>
      </c>
      <c r="F2" s="2" t="inlineStr">
        <is>
          <t>Dec. 31, 2018</t>
        </is>
      </c>
    </row>
    <row r="3">
      <c r="A3" s="4" t="inlineStr">
        <is>
          <t>Advances from Federal Home Loan Banks, Total</t>
        </is>
      </c>
      <c r="C3" s="5" t="n">
        <v>0</v>
      </c>
    </row>
    <row r="4">
      <c r="A4" s="4" t="inlineStr">
        <is>
          <t>Federal Home Loan Bank, Advances, General Debt Obligations, Amount of Available, Unused Funds</t>
        </is>
      </c>
      <c r="C4" s="6" t="n">
        <v>401700000</v>
      </c>
    </row>
    <row r="5">
      <c r="A5" s="4" t="inlineStr">
        <is>
          <t>Stock Issued During Period, Value, New Issues</t>
        </is>
      </c>
      <c r="B5" s="5" t="n">
        <v>248000</v>
      </c>
    </row>
    <row r="6">
      <c r="A6" s="4" t="inlineStr">
        <is>
          <t>Notes Payable, Total</t>
        </is>
      </c>
      <c r="B6" s="5" t="n">
        <v>8300000</v>
      </c>
    </row>
    <row r="7">
      <c r="A7" s="4" t="inlineStr">
        <is>
          <t>Finance Lease, Liability, Total</t>
        </is>
      </c>
      <c r="C7" s="6" t="n">
        <v>4839000</v>
      </c>
    </row>
    <row r="8">
      <c r="A8" s="4" t="inlineStr">
        <is>
          <t>Short-term Debt, Total</t>
        </is>
      </c>
      <c r="C8" s="6" t="n">
        <v>0</v>
      </c>
      <c r="D8" s="5" t="n">
        <v>5075000</v>
      </c>
      <c r="F8" s="5" t="n">
        <v>90398000</v>
      </c>
    </row>
    <row r="9">
      <c r="A9" s="4" t="inlineStr">
        <is>
          <t>PPPLF Advances Under the CARES Act [Member] | Federal Reserve Bank Advances [Member]</t>
        </is>
      </c>
    </row>
    <row r="10">
      <c r="A10" s="4" t="inlineStr">
        <is>
          <t>Short-term Debt, Total</t>
        </is>
      </c>
      <c r="C10" s="5" t="n">
        <v>4000000</v>
      </c>
    </row>
    <row r="11">
      <c r="A11" s="4" t="inlineStr">
        <is>
          <t>Accounting Standards Update 2016-02 [Member]</t>
        </is>
      </c>
    </row>
    <row r="12">
      <c r="A12" s="4" t="inlineStr">
        <is>
          <t>Finance Lease, Liability, Total</t>
        </is>
      </c>
      <c r="E12" s="5" t="n">
        <v>3800000</v>
      </c>
    </row>
    <row r="13">
      <c r="A13" s="4" t="inlineStr">
        <is>
          <t>London Interbank Offered Rate (LIBOR) [Member]</t>
        </is>
      </c>
    </row>
    <row r="14">
      <c r="A14" s="4" t="inlineStr">
        <is>
          <t>Debt Instrument, Basis Spread on Variable Rate</t>
        </is>
      </c>
      <c r="B14" s="4" t="inlineStr">
        <is>
          <t>1.67%</t>
        </is>
      </c>
    </row>
    <row r="15">
      <c r="A15" s="4" t="inlineStr">
        <is>
          <t>Mandatorily Redeemable Securities [Member] | Special Purpose Entity [Member]</t>
        </is>
      </c>
    </row>
    <row r="16">
      <c r="A16" s="4" t="inlineStr">
        <is>
          <t>Securities Sold under Agreements to Repurchase, Total</t>
        </is>
      </c>
      <c r="B16" s="5" t="n">
        <v>8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Other Borrowings - Other Borrowings (Details) - USD ($) $ in Thousands</t>
        </is>
      </c>
      <c r="C1" s="2" t="inlineStr">
        <is>
          <t>12 Months Ended</t>
        </is>
      </c>
    </row>
    <row r="2">
      <c r="C2" s="2" t="inlineStr">
        <is>
          <t>Dec. 31, 2020</t>
        </is>
      </c>
      <c r="D2" s="2" t="inlineStr">
        <is>
          <t>Dec. 31, 2019</t>
        </is>
      </c>
    </row>
    <row r="3">
      <c r="A3" s="4" t="inlineStr">
        <is>
          <t>Other borrowings</t>
        </is>
      </c>
      <c r="C3" s="5" t="n">
        <v>17038</v>
      </c>
      <c r="D3" s="5" t="n">
        <v>12750</v>
      </c>
    </row>
    <row r="4">
      <c r="A4" s="4" t="inlineStr">
        <is>
          <t>PPPLF Advances Under the CARES Act [Member]</t>
        </is>
      </c>
    </row>
    <row r="5">
      <c r="A5" s="4" t="inlineStr">
        <is>
          <t>Maturity range, minimum</t>
        </is>
      </c>
      <c r="B5" s="4" t="inlineStr">
        <is>
          <t>[1]</t>
        </is>
      </c>
      <c r="C5" s="4" t="inlineStr">
        <is>
          <t>Apr. 13,
		2022</t>
        </is>
      </c>
    </row>
    <row r="6">
      <c r="A6" s="4" t="inlineStr">
        <is>
          <t>Maturity range, maximum</t>
        </is>
      </c>
      <c r="B6" s="4" t="inlineStr">
        <is>
          <t>[1]</t>
        </is>
      </c>
      <c r="C6" s="4" t="inlineStr">
        <is>
          <t>Apr. 13,
		2022</t>
        </is>
      </c>
    </row>
    <row r="7">
      <c r="A7" s="4" t="inlineStr">
        <is>
          <t>Weighted-average interest rate</t>
        </is>
      </c>
      <c r="B7" s="4" t="inlineStr">
        <is>
          <t>[1]</t>
        </is>
      </c>
      <c r="C7" s="4" t="inlineStr">
        <is>
          <t>0.35%</t>
        </is>
      </c>
    </row>
    <row r="8">
      <c r="A8" s="4" t="inlineStr">
        <is>
          <t>Other borrowings</t>
        </is>
      </c>
      <c r="B8" s="4" t="inlineStr">
        <is>
          <t>[1]</t>
        </is>
      </c>
      <c r="C8" s="5" t="n">
        <v>3951</v>
      </c>
      <c r="D8" s="6" t="n">
        <v>0</v>
      </c>
    </row>
    <row r="9">
      <c r="A9" s="4" t="inlineStr">
        <is>
          <t>Minimum [Member]</t>
        </is>
      </c>
    </row>
    <row r="10">
      <c r="A10" s="4" t="inlineStr">
        <is>
          <t>Stated interest rate</t>
        </is>
      </c>
      <c r="C10" s="4" t="inlineStr">
        <is>
          <t xml:space="preserve"> </t>
        </is>
      </c>
    </row>
    <row r="11">
      <c r="A11" s="4" t="inlineStr">
        <is>
          <t>Minimum [Member] | PPPLF Advances Under the CARES Act [Member]</t>
        </is>
      </c>
    </row>
    <row r="12">
      <c r="A12" s="4" t="inlineStr">
        <is>
          <t>Stated interest rate</t>
        </is>
      </c>
      <c r="B12" s="4" t="inlineStr">
        <is>
          <t>[1]</t>
        </is>
      </c>
      <c r="C12" s="4" t="inlineStr">
        <is>
          <t>0.35%</t>
        </is>
      </c>
    </row>
    <row r="13">
      <c r="A13" s="4" t="inlineStr">
        <is>
          <t>Maximum [Member]</t>
        </is>
      </c>
    </row>
    <row r="14">
      <c r="A14" s="4" t="inlineStr">
        <is>
          <t>Stated interest rate</t>
        </is>
      </c>
      <c r="C14" s="4" t="inlineStr">
        <is>
          <t xml:space="preserve"> </t>
        </is>
      </c>
    </row>
    <row r="15">
      <c r="A15" s="4" t="inlineStr">
        <is>
          <t>Maximum [Member] | PPPLF Advances Under the CARES Act [Member]</t>
        </is>
      </c>
    </row>
    <row r="16">
      <c r="A16" s="4" t="inlineStr">
        <is>
          <t>Stated interest rate</t>
        </is>
      </c>
      <c r="B16" s="4" t="inlineStr">
        <is>
          <t>[1]</t>
        </is>
      </c>
      <c r="C16" s="4" t="inlineStr">
        <is>
          <t>0.35%</t>
        </is>
      </c>
    </row>
    <row r="17">
      <c r="A17" s="4" t="inlineStr">
        <is>
          <t>Fixed Rate Amortizing [Member]</t>
        </is>
      </c>
    </row>
    <row r="18">
      <c r="A18" s="4" t="inlineStr">
        <is>
          <t>Maturity range, minimum</t>
        </is>
      </c>
      <c r="B18" s="4" t="inlineStr">
        <is>
          <t>[2]</t>
        </is>
      </c>
      <c r="C18" s="4" t="inlineStr">
        <is>
          <t>Jul. 1,
		2025</t>
        </is>
      </c>
    </row>
    <row r="19">
      <c r="A19" s="4" t="inlineStr">
        <is>
          <t>Maturity range, maximum</t>
        </is>
      </c>
      <c r="B19" s="4" t="inlineStr">
        <is>
          <t>[2]</t>
        </is>
      </c>
      <c r="C19" s="4" t="inlineStr">
        <is>
          <t>Oct. 1,
		2028</t>
        </is>
      </c>
    </row>
    <row r="20">
      <c r="A20" s="4" t="inlineStr">
        <is>
          <t>Weighted-average interest rate</t>
        </is>
      </c>
      <c r="B20" s="4" t="inlineStr">
        <is>
          <t>[2]</t>
        </is>
      </c>
      <c r="C20" s="4" t="inlineStr">
        <is>
          <t>4.06%</t>
        </is>
      </c>
    </row>
    <row r="21">
      <c r="A21" s="4" t="inlineStr">
        <is>
          <t>Other borrowings</t>
        </is>
      </c>
      <c r="B21" s="4" t="inlineStr">
        <is>
          <t>[2]</t>
        </is>
      </c>
      <c r="C21" s="5" t="n">
        <v>0</v>
      </c>
      <c r="D21" s="6" t="n">
        <v>404</v>
      </c>
    </row>
    <row r="22">
      <c r="A22" s="4" t="inlineStr">
        <is>
          <t>Fixed Rate Amortizing [Member] | Minimum [Member]</t>
        </is>
      </c>
    </row>
    <row r="23">
      <c r="A23" s="4" t="inlineStr">
        <is>
          <t>Stated interest rate</t>
        </is>
      </c>
      <c r="B23" s="4" t="inlineStr">
        <is>
          <t>[2]</t>
        </is>
      </c>
      <c r="C23" s="4" t="inlineStr">
        <is>
          <t>4.02%</t>
        </is>
      </c>
    </row>
    <row r="24">
      <c r="A24" s="4" t="inlineStr">
        <is>
          <t>Fixed Rate Amortizing [Member] | Maximum [Member]</t>
        </is>
      </c>
    </row>
    <row r="25">
      <c r="A25" s="4" t="inlineStr">
        <is>
          <t>Stated interest rate</t>
        </is>
      </c>
      <c r="B25" s="4" t="inlineStr">
        <is>
          <t>[2]</t>
        </is>
      </c>
      <c r="C25" s="4" t="inlineStr">
        <is>
          <t>4.47%</t>
        </is>
      </c>
    </row>
    <row r="26">
      <c r="A26" s="4" t="inlineStr">
        <is>
          <t>Finance Lease Liabilities [Member]</t>
        </is>
      </c>
    </row>
    <row r="27">
      <c r="A27" s="4" t="inlineStr">
        <is>
          <t>Maturity range, minimum</t>
        </is>
      </c>
      <c r="C27" s="4" t="inlineStr">
        <is>
          <t>Sep. 30,
		2034</t>
        </is>
      </c>
    </row>
    <row r="28">
      <c r="A28" s="4" t="inlineStr">
        <is>
          <t>Maturity range, maximum</t>
        </is>
      </c>
      <c r="C28" s="4" t="inlineStr">
        <is>
          <t>Jun. 1,
		2040</t>
        </is>
      </c>
    </row>
    <row r="29">
      <c r="A29" s="4" t="inlineStr">
        <is>
          <t>Weighted-average interest rate</t>
        </is>
      </c>
      <c r="C29" s="4" t="inlineStr">
        <is>
          <t>2.64%</t>
        </is>
      </c>
    </row>
    <row r="30">
      <c r="A30" s="4" t="inlineStr">
        <is>
          <t>Other borrowings</t>
        </is>
      </c>
      <c r="C30" s="5" t="n">
        <v>4839</v>
      </c>
      <c r="D30" s="6" t="n">
        <v>4098</v>
      </c>
    </row>
    <row r="31">
      <c r="A31" s="4" t="inlineStr">
        <is>
          <t>Finance Lease Liabilities [Member] | Minimum [Member]</t>
        </is>
      </c>
    </row>
    <row r="32">
      <c r="A32" s="4" t="inlineStr">
        <is>
          <t>Stated interest rate</t>
        </is>
      </c>
      <c r="C32" s="4" t="inlineStr">
        <is>
          <t>1.89%</t>
        </is>
      </c>
    </row>
    <row r="33">
      <c r="A33" s="4" t="inlineStr">
        <is>
          <t>Finance Lease Liabilities [Member] | Maximum [Member]</t>
        </is>
      </c>
    </row>
    <row r="34">
      <c r="A34" s="4" t="inlineStr">
        <is>
          <t>Stated interest rate</t>
        </is>
      </c>
      <c r="C34" s="4" t="inlineStr">
        <is>
          <t>3.51%</t>
        </is>
      </c>
    </row>
    <row r="35">
      <c r="A35" s="4" t="inlineStr">
        <is>
          <t>Junior Subordinated Debt [Member]</t>
        </is>
      </c>
    </row>
    <row r="36">
      <c r="A36" s="4" t="inlineStr">
        <is>
          <t>Maturity range, minimum</t>
        </is>
      </c>
      <c r="C36" s="4" t="inlineStr">
        <is>
          <t>Dec. 21,
		2037</t>
        </is>
      </c>
    </row>
    <row r="37">
      <c r="A37" s="4" t="inlineStr">
        <is>
          <t>Maturity range, maximum</t>
        </is>
      </c>
      <c r="C37" s="4" t="inlineStr">
        <is>
          <t>Dec. 21,
		2037</t>
        </is>
      </c>
    </row>
    <row r="38">
      <c r="A38" s="4" t="inlineStr">
        <is>
          <t>Weighted-average interest rate</t>
        </is>
      </c>
      <c r="C38" s="4" t="inlineStr">
        <is>
          <t>2.56%</t>
        </is>
      </c>
    </row>
    <row r="39">
      <c r="A39" s="4" t="inlineStr">
        <is>
          <t>Other borrowings</t>
        </is>
      </c>
      <c r="C39" s="5" t="n">
        <v>8248</v>
      </c>
      <c r="D39" s="5" t="n">
        <v>8248</v>
      </c>
    </row>
    <row r="40">
      <c r="A40" s="4" t="inlineStr">
        <is>
          <t>Junior Subordinated Debt [Member] | Minimum [Member]</t>
        </is>
      </c>
    </row>
    <row r="41">
      <c r="A41" s="4" t="inlineStr">
        <is>
          <t>Stated interest rate</t>
        </is>
      </c>
      <c r="C41" s="4" t="inlineStr">
        <is>
          <t>1.88%</t>
        </is>
      </c>
    </row>
    <row r="42">
      <c r="A42" s="4" t="inlineStr">
        <is>
          <t>Junior Subordinated Debt [Member] | Maximum [Member]</t>
        </is>
      </c>
    </row>
    <row r="43">
      <c r="A43" s="4" t="inlineStr">
        <is>
          <t>Stated interest rate</t>
        </is>
      </c>
      <c r="C43" s="4" t="inlineStr">
        <is>
          <t>3.61%</t>
        </is>
      </c>
    </row>
    <row r="44"/>
    <row r="45">
      <c r="A45" s="4" t="inlineStr">
        <is>
          <t>[1]</t>
        </is>
      </c>
      <c r="B45" s="4" t="inlineStr">
        <is>
          <t>PPPLF (Paycheck Protection Program Liquidity Facility) borrowings were used to fund PPP loans</t>
        </is>
      </c>
    </row>
    <row r="46">
      <c r="A46" s="4" t="inlineStr">
        <is>
          <t>[2]</t>
        </is>
      </c>
      <c r="B46" s="4" t="inlineStr">
        <is>
          <t>There were no FHLB borrowings as of December 31, 2020. Maturity range and interest rates are as of December 31, 2019.</t>
        </is>
      </c>
    </row>
  </sheetData>
  <mergeCells count="4">
    <mergeCell ref="A1:B2"/>
    <mergeCell ref="A44:C44"/>
    <mergeCell ref="B45:C45"/>
    <mergeCell ref="B46:C4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ings - Maturities of Other Borrowings (Details) - USD ($) $ in Thousands</t>
        </is>
      </c>
      <c r="B1" s="2" t="inlineStr">
        <is>
          <t>Dec. 31, 2020</t>
        </is>
      </c>
      <c r="C1" s="2" t="inlineStr">
        <is>
          <t>Dec. 31, 2019</t>
        </is>
      </c>
    </row>
    <row r="2">
      <c r="A2" s="4" t="inlineStr">
        <is>
          <t>2021, amount</t>
        </is>
      </c>
      <c r="B2" s="5" t="n">
        <v>257</v>
      </c>
    </row>
    <row r="3">
      <c r="A3" s="4" t="inlineStr">
        <is>
          <t>2021, weighted-average rate</t>
        </is>
      </c>
      <c r="B3" s="4" t="inlineStr">
        <is>
          <t>2.64%</t>
        </is>
      </c>
    </row>
    <row r="4">
      <c r="A4" s="4" t="inlineStr">
        <is>
          <t>2022, amount</t>
        </is>
      </c>
      <c r="B4" s="5" t="n">
        <v>4216</v>
      </c>
    </row>
    <row r="5">
      <c r="A5" s="4" t="inlineStr">
        <is>
          <t>2022, weighted-average rate</t>
        </is>
      </c>
      <c r="B5" s="4" t="inlineStr">
        <is>
          <t>0.68%</t>
        </is>
      </c>
    </row>
    <row r="6">
      <c r="A6" s="4" t="inlineStr">
        <is>
          <t>2023, amount</t>
        </is>
      </c>
      <c r="B6" s="5" t="n">
        <v>272</v>
      </c>
    </row>
    <row r="7">
      <c r="A7" s="4" t="inlineStr">
        <is>
          <t>2023, weighted-average rate</t>
        </is>
      </c>
      <c r="B7" s="4" t="inlineStr">
        <is>
          <t>2.64%</t>
        </is>
      </c>
    </row>
    <row r="8">
      <c r="A8" s="4" t="inlineStr">
        <is>
          <t>2024, amount</t>
        </is>
      </c>
      <c r="B8" s="5" t="n">
        <v>279</v>
      </c>
    </row>
    <row r="9">
      <c r="A9" s="4" t="inlineStr">
        <is>
          <t>2024, weighted-average rate</t>
        </is>
      </c>
      <c r="B9" s="4" t="inlineStr">
        <is>
          <t>2.64%</t>
        </is>
      </c>
    </row>
    <row r="10">
      <c r="A10" s="4" t="inlineStr">
        <is>
          <t>2025, amount</t>
        </is>
      </c>
      <c r="B10" s="5" t="n">
        <v>286</v>
      </c>
    </row>
    <row r="11">
      <c r="A11" s="4" t="inlineStr">
        <is>
          <t>2025, weighted-average rate</t>
        </is>
      </c>
      <c r="B11" s="4" t="inlineStr">
        <is>
          <t>2.64%</t>
        </is>
      </c>
    </row>
    <row r="12">
      <c r="A12" s="4" t="inlineStr">
        <is>
          <t>Beyond 2025, amount</t>
        </is>
      </c>
      <c r="B12" s="5" t="n">
        <v>11728</v>
      </c>
    </row>
    <row r="13">
      <c r="A13" s="4" t="inlineStr">
        <is>
          <t>Beyond 2025, weighted-average rate</t>
        </is>
      </c>
      <c r="B13" s="4" t="inlineStr">
        <is>
          <t>2.01%</t>
        </is>
      </c>
    </row>
    <row r="14">
      <c r="A14" s="4" t="inlineStr">
        <is>
          <t>Total, amount</t>
        </is>
      </c>
      <c r="B14" s="5" t="n">
        <v>17038</v>
      </c>
      <c r="C14" s="5" t="n">
        <v>12750</v>
      </c>
    </row>
    <row r="15">
      <c r="A15" s="4" t="inlineStr">
        <is>
          <t>Total, weighted-average rate</t>
        </is>
      </c>
      <c r="B15" s="4" t="inlineStr">
        <is>
          <t>1.6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Interest Payable and Other Liabilities - Components of Accrued Interest Payable and Other Liabilities (Details) - USD ($)</t>
        </is>
      </c>
      <c r="B1" s="2" t="inlineStr">
        <is>
          <t>Dec. 31, 2020</t>
        </is>
      </c>
      <c r="C1" s="2" t="inlineStr">
        <is>
          <t>Dec. 31, 2019</t>
        </is>
      </c>
    </row>
    <row r="2">
      <c r="A2" s="4" t="inlineStr">
        <is>
          <t>Accrued interest payable</t>
        </is>
      </c>
      <c r="B2" s="5" t="n">
        <v>580000</v>
      </c>
      <c r="C2" s="5" t="n">
        <v>917000</v>
      </c>
    </row>
    <row r="3">
      <c r="A3" s="4" t="inlineStr">
        <is>
          <t>Accrued directors' benefits</t>
        </is>
      </c>
      <c r="B3" s="6" t="n">
        <v>1587000</v>
      </c>
      <c r="C3" s="6" t="n">
        <v>1470000</v>
      </c>
    </row>
    <row r="4">
      <c r="A4" s="4" t="inlineStr">
        <is>
          <t>Accrued salary and benefits expense</t>
        </is>
      </c>
      <c r="B4" s="6" t="n">
        <v>1410000</v>
      </c>
      <c r="C4" s="6" t="n">
        <v>1451000</v>
      </c>
    </row>
    <row r="5">
      <c r="A5" s="4" t="inlineStr">
        <is>
          <t>Other</t>
        </is>
      </c>
      <c r="B5" s="6" t="n">
        <v>1608000</v>
      </c>
      <c r="C5" s="6" t="n">
        <v>1288000</v>
      </c>
    </row>
    <row r="6">
      <c r="A6" s="4" t="inlineStr">
        <is>
          <t>Total</t>
        </is>
      </c>
      <c r="B6" s="6" t="n">
        <v>5931000</v>
      </c>
      <c r="C6" s="6" t="n">
        <v>6032000</v>
      </c>
    </row>
    <row r="7">
      <c r="A7" s="4" t="inlineStr">
        <is>
          <t>Accrued Interest Payable and Other Liabilities [Member]</t>
        </is>
      </c>
    </row>
    <row r="8">
      <c r="A8" s="4" t="inlineStr">
        <is>
          <t>Operating lease liabilities</t>
        </is>
      </c>
      <c r="B8" s="5" t="n">
        <v>746000</v>
      </c>
      <c r="C8" s="5" t="n">
        <v>90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3 - Income Taxes (Details Textual) - USD ($) $ in Thousands</t>
        </is>
      </c>
      <c r="B1" s="2" t="inlineStr">
        <is>
          <t>Dec. 31, 2020</t>
        </is>
      </c>
      <c r="C1" s="2" t="inlineStr">
        <is>
          <t>Dec. 31, 2019</t>
        </is>
      </c>
    </row>
    <row r="2">
      <c r="A2" s="4" t="inlineStr">
        <is>
          <t>Deferred Tax Assets, Valuation Allowance, Total</t>
        </is>
      </c>
      <c r="B2" s="5" t="n">
        <v>0</v>
      </c>
      <c r="C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Income Taxes - The Provision (Benefit) for Federal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Current payable</t>
        </is>
      </c>
      <c r="J3" s="5" t="n">
        <v>2749</v>
      </c>
      <c r="K3" s="5" t="n">
        <v>2265</v>
      </c>
    </row>
    <row r="4">
      <c r="A4" s="4" t="inlineStr">
        <is>
          <t>Deferred income tax</t>
        </is>
      </c>
      <c r="J4" s="6" t="n">
        <v>-1348</v>
      </c>
      <c r="K4" s="6" t="n">
        <v>327</v>
      </c>
    </row>
    <row r="5">
      <c r="A5" s="4" t="inlineStr">
        <is>
          <t>Total provision</t>
        </is>
      </c>
      <c r="B5" s="5" t="n">
        <v>467</v>
      </c>
      <c r="C5" s="5" t="n">
        <v>295</v>
      </c>
      <c r="D5" s="5" t="n">
        <v>565</v>
      </c>
      <c r="E5" s="5" t="n">
        <v>74</v>
      </c>
      <c r="F5" s="5" t="n">
        <v>634</v>
      </c>
      <c r="G5" s="5" t="n">
        <v>661</v>
      </c>
      <c r="H5" s="5" t="n">
        <v>686</v>
      </c>
      <c r="I5" s="5" t="n">
        <v>611</v>
      </c>
      <c r="J5" s="5" t="n">
        <v>1401</v>
      </c>
      <c r="K5" s="5" t="n">
        <v>2592</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and lease losses</t>
        </is>
      </c>
      <c r="B3" s="5" t="n">
        <v>2826</v>
      </c>
      <c r="C3" s="5" t="n">
        <v>1288</v>
      </c>
    </row>
    <row r="4">
      <c r="A4" s="4" t="inlineStr">
        <is>
          <t>Supplemental retirement plan</t>
        </is>
      </c>
      <c r="B4" s="6" t="n">
        <v>482</v>
      </c>
      <c r="C4" s="6" t="n">
        <v>469</v>
      </c>
    </row>
    <row r="5">
      <c r="A5" s="4" t="inlineStr">
        <is>
          <t>Investment security basis adjustment</t>
        </is>
      </c>
      <c r="B5" s="6" t="n">
        <v>18</v>
      </c>
      <c r="C5" s="6" t="n">
        <v>18</v>
      </c>
    </row>
    <row r="6">
      <c r="A6" s="4" t="inlineStr">
        <is>
          <t>Nonaccrual interest income</t>
        </is>
      </c>
      <c r="B6" s="6" t="n">
        <v>355</v>
      </c>
      <c r="C6" s="6" t="n">
        <v>297</v>
      </c>
    </row>
    <row r="7">
      <c r="A7" s="4" t="inlineStr">
        <is>
          <t>Accrued compensation</t>
        </is>
      </c>
      <c r="B7" s="6" t="n">
        <v>244</v>
      </c>
      <c r="C7" s="6" t="n">
        <v>244</v>
      </c>
    </row>
    <row r="8">
      <c r="A8" s="4" t="inlineStr">
        <is>
          <t>Deferred origination fees, net</t>
        </is>
      </c>
      <c r="B8" s="6" t="n">
        <v>0</v>
      </c>
      <c r="C8" s="6" t="n">
        <v>30</v>
      </c>
    </row>
    <row r="9">
      <c r="A9" s="4" t="inlineStr">
        <is>
          <t>Lease liability</t>
        </is>
      </c>
      <c r="B9" s="6" t="n">
        <v>1173</v>
      </c>
      <c r="C9" s="6" t="n">
        <v>1051</v>
      </c>
    </row>
    <row r="10">
      <c r="A10" s="4" t="inlineStr">
        <is>
          <t>Gross deferred tax assets</t>
        </is>
      </c>
      <c r="B10" s="6" t="n">
        <v>5098</v>
      </c>
      <c r="C10" s="6" t="n">
        <v>3397</v>
      </c>
    </row>
    <row r="11">
      <c r="A11" s="3" t="inlineStr">
        <is>
          <t>Deferred tax liabilities:</t>
        </is>
      </c>
    </row>
    <row r="12">
      <c r="A12" s="4" t="inlineStr">
        <is>
          <t>Premises and equipment</t>
        </is>
      </c>
      <c r="B12" s="6" t="n">
        <v>709</v>
      </c>
      <c r="C12" s="6" t="n">
        <v>583</v>
      </c>
    </row>
    <row r="13">
      <c r="A13" s="4" t="inlineStr">
        <is>
          <t>Net unrealized gain on AFS securities</t>
        </is>
      </c>
      <c r="B13" s="6" t="n">
        <v>1139</v>
      </c>
      <c r="C13" s="6" t="n">
        <v>490</v>
      </c>
    </row>
    <row r="14">
      <c r="A14" s="4" t="inlineStr">
        <is>
          <t>Net unrealized gain on equity securities</t>
        </is>
      </c>
      <c r="B14" s="6" t="n">
        <v>41</v>
      </c>
      <c r="C14" s="6" t="n">
        <v>62</v>
      </c>
    </row>
    <row r="15">
      <c r="A15" s="4" t="inlineStr">
        <is>
          <t>FHLB stock dividends</t>
        </is>
      </c>
      <c r="B15" s="6" t="n">
        <v>139</v>
      </c>
      <c r="C15" s="6" t="n">
        <v>139</v>
      </c>
    </row>
    <row r="16">
      <c r="A16" s="4" t="inlineStr">
        <is>
          <t>Intangibles</t>
        </is>
      </c>
      <c r="B16" s="6" t="n">
        <v>414</v>
      </c>
      <c r="C16" s="6" t="n">
        <v>378</v>
      </c>
    </row>
    <row r="17">
      <c r="A17" s="4" t="inlineStr">
        <is>
          <t>Mortgage servicing rights</t>
        </is>
      </c>
      <c r="B17" s="6" t="n">
        <v>100</v>
      </c>
      <c r="C17" s="6" t="n">
        <v>82</v>
      </c>
    </row>
    <row r="18">
      <c r="A18" s="4" t="inlineStr">
        <is>
          <t>Deferred origination fees, net</t>
        </is>
      </c>
      <c r="B18" s="6" t="n">
        <v>50</v>
      </c>
      <c r="C18" s="6" t="n">
        <v>0</v>
      </c>
    </row>
    <row r="19">
      <c r="A19" s="4" t="inlineStr">
        <is>
          <t>Acquisition fair value adjustments</t>
        </is>
      </c>
      <c r="B19" s="6" t="n">
        <v>278</v>
      </c>
      <c r="C19" s="6" t="n">
        <v>253</v>
      </c>
    </row>
    <row r="20">
      <c r="A20" s="4" t="inlineStr">
        <is>
          <t>Right of use assets</t>
        </is>
      </c>
      <c r="B20" s="6" t="n">
        <v>1151</v>
      </c>
      <c r="C20" s="6" t="n">
        <v>1032</v>
      </c>
    </row>
    <row r="21">
      <c r="A21" s="4" t="inlineStr">
        <is>
          <t>Other</t>
        </is>
      </c>
      <c r="B21" s="6" t="n">
        <v>4</v>
      </c>
      <c r="C21" s="6" t="n">
        <v>4</v>
      </c>
    </row>
    <row r="22">
      <c r="A22" s="4" t="inlineStr">
        <is>
          <t>Gross deferred tax liabilities</t>
        </is>
      </c>
      <c r="B22" s="6" t="n">
        <v>4025</v>
      </c>
      <c r="C22" s="6" t="n">
        <v>3023</v>
      </c>
    </row>
    <row r="23">
      <c r="A23" s="4" t="inlineStr">
        <is>
          <t>Net deferred tax assets</t>
        </is>
      </c>
      <c r="B23" s="5" t="n">
        <v>1073</v>
      </c>
      <c r="C23" s="5" t="n">
        <v>3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Income Taxes -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Provision at statutory rate, amount</t>
        </is>
      </c>
      <c r="J3" s="5" t="n">
        <v>2047</v>
      </c>
      <c r="K3" s="5" t="n">
        <v>3214</v>
      </c>
    </row>
    <row r="4">
      <c r="A4" s="4" t="inlineStr">
        <is>
          <t>Provision at statutory rate, percent</t>
        </is>
      </c>
      <c r="J4" s="4" t="inlineStr">
        <is>
          <t>21.00%</t>
        </is>
      </c>
      <c r="K4" s="4" t="inlineStr">
        <is>
          <t>21.00%</t>
        </is>
      </c>
    </row>
    <row r="5">
      <c r="A5" s="4" t="inlineStr">
        <is>
          <t>Tax-exempt income, amount</t>
        </is>
      </c>
      <c r="J5" s="5" t="n">
        <v>-669</v>
      </c>
      <c r="K5" s="5" t="n">
        <v>-647</v>
      </c>
    </row>
    <row r="6">
      <c r="A6" s="4" t="inlineStr">
        <is>
          <t>Tax-exempt income, percent</t>
        </is>
      </c>
      <c r="J6" s="4" t="inlineStr">
        <is>
          <t>(6.90%)</t>
        </is>
      </c>
      <c r="K6" s="4" t="inlineStr">
        <is>
          <t>(4.20%)</t>
        </is>
      </c>
    </row>
    <row r="7">
      <c r="A7" s="4" t="inlineStr">
        <is>
          <t>Nondeductible interest expense, amount</t>
        </is>
      </c>
      <c r="J7" s="5" t="n">
        <v>16</v>
      </c>
      <c r="K7" s="5" t="n">
        <v>32</v>
      </c>
    </row>
    <row r="8">
      <c r="A8" s="4" t="inlineStr">
        <is>
          <t>Nondeductible interest expense, percent</t>
        </is>
      </c>
      <c r="J8" s="4" t="inlineStr">
        <is>
          <t>0.20%</t>
        </is>
      </c>
      <c r="K8" s="4" t="inlineStr">
        <is>
          <t>0.20%</t>
        </is>
      </c>
    </row>
    <row r="9">
      <c r="A9" s="4" t="inlineStr">
        <is>
          <t>Stock-based compensation, amount</t>
        </is>
      </c>
      <c r="J9" s="5" t="n">
        <v>-4</v>
      </c>
      <c r="K9" s="5" t="n">
        <v>0</v>
      </c>
    </row>
    <row r="10">
      <c r="A10" s="4" t="inlineStr">
        <is>
          <t>Stock-based compensation, percent</t>
        </is>
      </c>
      <c r="J10" s="4" t="inlineStr">
        <is>
          <t>0.00%</t>
        </is>
      </c>
      <c r="K10" s="4" t="inlineStr">
        <is>
          <t>0.00%</t>
        </is>
      </c>
    </row>
    <row r="11">
      <c r="A11" s="4" t="inlineStr">
        <is>
          <t>Other, amount</t>
        </is>
      </c>
      <c r="J11" s="5" t="n">
        <v>11</v>
      </c>
      <c r="K11" s="5" t="n">
        <v>-7</v>
      </c>
    </row>
    <row r="12">
      <c r="A12" s="4" t="inlineStr">
        <is>
          <t>Other, percent</t>
        </is>
      </c>
      <c r="J12" s="4" t="inlineStr">
        <is>
          <t>0.10%</t>
        </is>
      </c>
      <c r="K12" s="4" t="inlineStr">
        <is>
          <t>(0.10%)</t>
        </is>
      </c>
    </row>
    <row r="13">
      <c r="A13" s="4" t="inlineStr">
        <is>
          <t>Total provision</t>
        </is>
      </c>
      <c r="B13" s="5" t="n">
        <v>467</v>
      </c>
      <c r="C13" s="5" t="n">
        <v>295</v>
      </c>
      <c r="D13" s="5" t="n">
        <v>565</v>
      </c>
      <c r="E13" s="5" t="n">
        <v>74</v>
      </c>
      <c r="F13" s="5" t="n">
        <v>634</v>
      </c>
      <c r="G13" s="5" t="n">
        <v>661</v>
      </c>
      <c r="H13" s="5" t="n">
        <v>686</v>
      </c>
      <c r="I13" s="5" t="n">
        <v>611</v>
      </c>
      <c r="J13" s="5" t="n">
        <v>1401</v>
      </c>
      <c r="K13" s="5" t="n">
        <v>2592</v>
      </c>
    </row>
    <row r="14">
      <c r="A14" s="4" t="inlineStr">
        <is>
          <t>Actual tax expense and effective rate, percent</t>
        </is>
      </c>
      <c r="J14" s="4" t="inlineStr">
        <is>
          <t>14.40%</t>
        </is>
      </c>
      <c r="K14" s="4" t="inlineStr">
        <is>
          <t>16.90%</t>
        </is>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Note 14 - Employee Benefits (Details Textual) - USD ($)</t>
        </is>
      </c>
      <c r="B1" s="2" t="inlineStr">
        <is>
          <t>May 10, 2017</t>
        </is>
      </c>
      <c r="C1" s="2" t="inlineStr">
        <is>
          <t>Dec. 31, 2020</t>
        </is>
      </c>
      <c r="D1" s="2" t="inlineStr">
        <is>
          <t>Dec. 31, 2019</t>
        </is>
      </c>
      <c r="E1" s="2" t="inlineStr">
        <is>
          <t>Dec. 31, 2007</t>
        </is>
      </c>
    </row>
    <row r="2">
      <c r="A2" s="4" t="inlineStr">
        <is>
          <t>Share-based Compensation Arrangement by Share-based Payment Award, Options, Outstanding, Intrinsic Value</t>
        </is>
      </c>
      <c r="C2" s="5" t="n">
        <v>166759</v>
      </c>
      <c r="D2" s="5" t="n">
        <v>251068</v>
      </c>
    </row>
    <row r="3">
      <c r="A3" s="4" t="inlineStr">
        <is>
          <t>Share-based Payment Arrangement, Nonvested Award, Option, Cost Not yet Recognized, Amount</t>
        </is>
      </c>
      <c r="C3" s="5" t="n">
        <v>0</v>
      </c>
    </row>
    <row r="4">
      <c r="A4" s="4" t="inlineStr">
        <is>
          <t>Share-based Compensation Arrangement by Share-based Payment Award, Options, Exercises in Period (in shares)</t>
        </is>
      </c>
      <c r="C4" s="6" t="n">
        <v>2350</v>
      </c>
      <c r="D4" s="6" t="n">
        <v>200</v>
      </c>
    </row>
    <row r="5">
      <c r="A5" s="4" t="inlineStr">
        <is>
          <t>Deferred Compensation Share-based Arrangements, Liability, Current and Noncurrent</t>
        </is>
      </c>
      <c r="C5" s="5" t="n">
        <v>581000</v>
      </c>
      <c r="D5" s="5" t="n">
        <v>694000</v>
      </c>
    </row>
    <row r="6">
      <c r="A6" s="4" t="inlineStr">
        <is>
          <t>Share-based Payment Arrangement, Option [Member]</t>
        </is>
      </c>
    </row>
    <row r="7">
      <c r="A7" s="4" t="inlineStr">
        <is>
          <t>Payments For Stock Options Exercised</t>
        </is>
      </c>
      <c r="C7" s="5" t="n">
        <v>18000</v>
      </c>
      <c r="D7" s="5" t="n">
        <v>0</v>
      </c>
    </row>
    <row r="8">
      <c r="A8" s="4" t="inlineStr">
        <is>
          <t>Restricted Stock [Member]</t>
        </is>
      </c>
    </row>
    <row r="9">
      <c r="A9" s="4" t="inlineStr">
        <is>
          <t>Shares Issued, Shares, Share-based Payment Arrangement, after Forfeiture, Total (in shares)</t>
        </is>
      </c>
      <c r="C9" s="6" t="n">
        <v>23648</v>
      </c>
      <c r="D9" s="6" t="n">
        <v>29130</v>
      </c>
    </row>
    <row r="10">
      <c r="A10" s="4" t="inlineStr">
        <is>
          <t>Share-based Payment Arrangement, Expense</t>
        </is>
      </c>
      <c r="C10" s="5" t="n">
        <v>271000</v>
      </c>
      <c r="D10" s="5" t="n">
        <v>184000</v>
      </c>
    </row>
    <row r="11">
      <c r="A11" s="4" t="inlineStr">
        <is>
          <t>Share-based Compensation Arrangement by Share-based Payment Award, Award Vesting Rights, Average Total Shareholder Annual Return, Percentage</t>
        </is>
      </c>
      <c r="C11" s="4" t="inlineStr">
        <is>
          <t>10.00%</t>
        </is>
      </c>
      <c r="D11" s="4" t="inlineStr">
        <is>
          <t>10.00%</t>
        </is>
      </c>
    </row>
    <row r="12">
      <c r="A12" s="4" t="inlineStr">
        <is>
          <t>Share-based Payment Arrangement, Nonvested Award, Excluding Option, Cost Not yet Recognized, Amount</t>
        </is>
      </c>
      <c r="C12" s="5" t="n">
        <v>272000</v>
      </c>
    </row>
    <row r="13">
      <c r="A13" s="4" t="inlineStr">
        <is>
          <t>Share-based Payment Arrangement, Nonvested Award, Cost Not yet Recognized, Period for Recognition (Year)</t>
        </is>
      </c>
      <c r="C13" s="4" t="inlineStr">
        <is>
          <t>1 year 5 months 12 days</t>
        </is>
      </c>
    </row>
    <row r="14">
      <c r="A14" s="4" t="inlineStr">
        <is>
          <t>Share-based Compensation Arrangement by Share-based Payment Award, Equity Instruments Other than Options, Vested in Period, Fair Value</t>
        </is>
      </c>
      <c r="C14" s="5" t="n">
        <v>208000</v>
      </c>
      <c r="D14" s="5" t="n">
        <v>265000</v>
      </c>
    </row>
    <row r="15">
      <c r="A15" s="4" t="inlineStr">
        <is>
          <t>Retirement Plan [Member]</t>
        </is>
      </c>
    </row>
    <row r="16">
      <c r="A16" s="4" t="inlineStr">
        <is>
          <t>Defined Contribution Plan Employer Voluntary Matching Bank Contribution</t>
        </is>
      </c>
      <c r="C16" s="4" t="inlineStr">
        <is>
          <t>50.00%</t>
        </is>
      </c>
      <c r="D16" s="4" t="inlineStr">
        <is>
          <t>50.00%</t>
        </is>
      </c>
    </row>
    <row r="17">
      <c r="A17" s="4" t="inlineStr">
        <is>
          <t>Defined Contribution Plan, Employer Matching Contribution, Percent of Employees' Gross Pay</t>
        </is>
      </c>
      <c r="C17" s="4" t="inlineStr">
        <is>
          <t>6.00%</t>
        </is>
      </c>
      <c r="D17" s="4" t="inlineStr">
        <is>
          <t>6.00%</t>
        </is>
      </c>
    </row>
    <row r="18">
      <c r="A18" s="4" t="inlineStr">
        <is>
          <t>Share-based Compensation Arrangement by Share-based Payment Award, Award Vesting Period (Year)</t>
        </is>
      </c>
      <c r="C18" s="4" t="inlineStr">
        <is>
          <t>6 years</t>
        </is>
      </c>
    </row>
    <row r="19">
      <c r="A19" s="4" t="inlineStr">
        <is>
          <t>Defined Benefit Plan, Plan Assets, Contributions by Employer</t>
        </is>
      </c>
      <c r="C19" s="5" t="n">
        <v>350000</v>
      </c>
      <c r="D19" s="5" t="n">
        <v>319000</v>
      </c>
    </row>
    <row r="20">
      <c r="A20" s="4" t="inlineStr">
        <is>
          <t>Retirement Plan [Member] | Middlefield Banking Company [Member]</t>
        </is>
      </c>
    </row>
    <row r="21">
      <c r="A21" s="4" t="inlineStr">
        <is>
          <t>Defined Contribution Plan Annual Vesting Percentage</t>
        </is>
      </c>
      <c r="C21" s="4" t="inlineStr">
        <is>
          <t>20.00%</t>
        </is>
      </c>
    </row>
    <row r="22">
      <c r="A22" s="4" t="inlineStr">
        <is>
          <t>Retirement Plan [Member] | Liberty Bank, N.A. [Member]</t>
        </is>
      </c>
    </row>
    <row r="23">
      <c r="A23" s="4" t="inlineStr">
        <is>
          <t>Deferred Compensation Arrangement with Individual, Requisite Service Period (Year)</t>
        </is>
      </c>
      <c r="C23" s="4" t="inlineStr">
        <is>
          <t>3 years</t>
        </is>
      </c>
    </row>
    <row r="24">
      <c r="A24" s="4" t="inlineStr">
        <is>
          <t>Executive Deferred Compensation Plan [Member] | Middlefield Banking Company [Member]</t>
        </is>
      </c>
    </row>
    <row r="25">
      <c r="A25" s="4" t="inlineStr">
        <is>
          <t>Deferred Compensation Arrangement with Individual, Recorded Liability</t>
        </is>
      </c>
      <c r="C25" s="5" t="n">
        <v>1700000</v>
      </c>
      <c r="D25" s="6" t="n">
        <v>1500000</v>
      </c>
    </row>
    <row r="26">
      <c r="A26" s="4" t="inlineStr">
        <is>
          <t>Defined Contribution Plan, Employer Discretionary Contribution Amount</t>
        </is>
      </c>
      <c r="C26" s="5" t="n">
        <v>240000</v>
      </c>
      <c r="D26" s="5" t="n">
        <v>260000</v>
      </c>
    </row>
    <row r="27">
      <c r="A27" s="4" t="inlineStr">
        <is>
          <t>Stock Option and Restricted Stock Plan [Member]</t>
        </is>
      </c>
    </row>
    <row r="28">
      <c r="A28" s="4" t="inlineStr">
        <is>
          <t>Share-based Compensation Arrangement by Share-based Payment Award, Number of Shares Authorized (in shares)</t>
        </is>
      </c>
      <c r="E28" s="6" t="n">
        <v>320000</v>
      </c>
    </row>
    <row r="29">
      <c r="A29" s="4" t="inlineStr">
        <is>
          <t>Share-based Compensation Arrangement by Share-based Payment Award, Fair Value Assumptions, Expected Term (Year)</t>
        </is>
      </c>
      <c r="E29" s="4" t="inlineStr">
        <is>
          <t>10 years</t>
        </is>
      </c>
    </row>
    <row r="30">
      <c r="A30" s="4" t="inlineStr">
        <is>
          <t>Shares, Outstanding, Ending Balance (in shares)</t>
        </is>
      </c>
      <c r="C30" s="6" t="n">
        <v>12150</v>
      </c>
    </row>
    <row r="31">
      <c r="A31" s="4" t="inlineStr">
        <is>
          <t>The 2017 Plan [Member]</t>
        </is>
      </c>
    </row>
    <row r="32">
      <c r="A32" s="4" t="inlineStr">
        <is>
          <t>Share-based Compensation Arrangement by Share-based Payment Award, Number of Shares Authorized (in shares)</t>
        </is>
      </c>
      <c r="B32" s="6" t="n">
        <v>448000</v>
      </c>
    </row>
    <row r="33">
      <c r="A33" s="4" t="inlineStr">
        <is>
          <t>Share-based Compensation Arrangement by Share-based Payment Award, Fair Value Assumptions, Expected Term (Year)</t>
        </is>
      </c>
      <c r="B33" s="4" t="inlineStr">
        <is>
          <t>10 years</t>
        </is>
      </c>
    </row>
    <row r="34">
      <c r="A34" s="4" t="inlineStr">
        <is>
          <t>Share-based Compensation Arrangement by Share-based Payment Award, Number of Shares Available for Grant (in shares)</t>
        </is>
      </c>
      <c r="C34" s="6" t="n">
        <v>386188</v>
      </c>
    </row>
    <row r="35">
      <c r="A35" s="4" t="inlineStr">
        <is>
          <t>Omnibus Equity Plan [Member]</t>
        </is>
      </c>
    </row>
    <row r="36">
      <c r="A36" s="4" t="inlineStr">
        <is>
          <t>Share-based Compensation Arrangement by Share-based Payment Award, Options, Grants in Period, Gross (in shares)</t>
        </is>
      </c>
      <c r="C36" s="6" t="n">
        <v>0</v>
      </c>
      <c r="D36" s="6" t="n">
        <v>0</v>
      </c>
    </row>
    <row r="37">
      <c r="A37" s="4" t="inlineStr">
        <is>
          <t>Share-based Payment Arrangement, Expensed and Capitalized, Amount, Total</t>
        </is>
      </c>
      <c r="C37" s="5" t="n">
        <v>0</v>
      </c>
      <c r="D37" s="5" t="n">
        <v>26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1. SUMMARY OF SIGNIFICANT ACCOUNTING POLICIES A summary of the significant accounting and reporting policies applied in the presentation of the accompanying financial statements follows: Nature of Operations and Basis of Presentation Middlefield Banc Corp. (the “Company”) is an Ohio corporation organized to become the holding company of The Middlefield Banking Company (“MBC”). MBC is a state-chartered bank located in Ohio, whose consolidated financial statements also include the accounts of MBC’s subsidiary, Middlefield Investments, Inc. (“MI”), established March 13, 2019. October 23, 2009,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Investment and Equity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For 2020 2019,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is less than the security’s amortized cost basis (the difference defined as the credit loss), the magnitude and duration of the decline, the reasons underlying the decline and the Bank’s intent to sell the security or whether it is more likely than not not not not one not 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20 2019, not December 31, 2020 2019. Mortgage Banking Activities The Bank sells mortgage loans on a servicing retained basis. Servicing rights are initially recorded at fair value with the income statement effect recorded in gains on sales of loans. The Bank measures servicing assets using the amortization method. Loan servicing rights are amortized in proportion to and over the period of estimated net future servicing revenue. The expected period of the estimated net servicing income is based in part on the expected prepayment of the underlying mortgages. The unamortized balance of mortgage servicing rights is included in accrued interest and other assets on the Consolidated Balance Sheet.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December 31, 2020 2019, Loans Loans that management has the intent and ability to hold for the foreseeable future or until maturity or payoff generally are reported at their outstanding unpaid principal balances net of the allowance for loan and lease losses. Interest income is recognized,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deferred and the net amount amortized as an adjustment of the related loan’s yield. These amounts are amortized over the contractual life of the related loans. 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89 not not first Mortgage loans secured by one four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not For purchased loans acquired that are not Premises and Equipment Land is carried at cost. Premises and equipment are stated at cost net of accumulated depreciation. Depreciation is computed on the straight-line method over the estimated useful lives of the assets, which range from 3 to 20 years for furniture, fixtures, and equipment and 3 to 40 years for buildings and leasehold improvements. Expenditures for maintenance and repairs are charged against income as incurred. Costs of major additions and improvements are capitalized. Leases The Company has operating and financing leases for several branch locations and office space. Generally, the underlying lease agreements do not may e.g. e.g. may one Most leases include one As most of our leases do not Goodwill The Company accounts for goodwill using a two Intangible Assets Intangible assets include core deposit intangibles, which are a measure of the value of consumer demand and savings deposits acquired in business combinations accounted for as purchases. The core deposit intangibles are being amortized to their estimated residual values over their expected useful lives, commonly of ten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tax-free noninterest income. Other Real Estate Owned ("OREO")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Earnings Per Share The Company provides dual presentation of basic and diluted earnings per share. Basic earnings per share is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Earnings and dividends per share are restated for all stock splits and stock dividends through the date of issuance of the financial statements. Stock-Based Compensation The Company accounts for stock compensation based on the grant date fair value of all share-based payment awards that are expected to vest, including employee share options to be recognized as employee compensation expense over the requisite service period. Compensation cost is recognized for restricted stock issued to employees based on the fair value of these awards at the date of grant. The market price of the Company’s common shares at the date of grant is used to estimate the fair value of restricted stock and stock awards. Compensation cost is recognized over the required service period, generally defined as the vesting period, and is recorded in "Salaries and employee benefits" expense. (See Note 14 Cash Flow Information The Company has defined cash and cash equivalents as those amounts included in the Consolidated Balance Sheet captions as “Cash and due from banks” and “Federal funds sold” with original maturities of less than 90 Advertising Costs Advertising costs are expensed as incurred. Reclassification of Comparative Amounts Certain comparative amounts for prior years have been reclassified to conform to current-year presentations. Such reclassifications did not Recently Iss ued Accounting Pronouncements In June 2016, 2016 13, Financial Instruments – Credit Losses: Measurement of Credit Losses on Financial Instruments first December 15, 2022, CECL Adoption 326, not may no In January 2017, 2017 04, Simplifying the Test for Goodwill Impairment 2 2, not December 15, 2022, not In November 2019, 2019 11, Codification Improvements to Topic 326, 326, not 2016 13 November 26, 2019, 2019 11 2016 13. 2016 13, 2019 11 December 15, 2019, not In December 2019, 2019 12, Income Taxes (Topic 740 not not December 15, 2020. December 15, 2021, December 15, 2022. In March 2020, 2020 03 , Codification Improvements to Financial Instruments. 2016. seven not 825, Financial Instruments 842 326. 2019 04 December 15, 2019, not 2016 01. 2016 13 not 2016 13. not 2016 13. 2016 13 December 15, 2019, In January 2020, 2020 04, Reference Rate Reform (Topic 848 March 2020 not not one December 31, 2022. In October 2020, 2020 08, Codification Improvements to Subtopic 310 20, 310 20 35 33. 2020 08 December 15, 2020. not 2020 08 December 15, 2021, December 15, 2022. not In January 2021, 2021 01, Reference Rate Reform (Topic 848 848. 2021 01 848. 2021 01 may March 12, 2020, not December 31, 2022, December 31, 2022,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4 - Employee Benefits - Stock Option Activity (Details) - $ / shares</t>
        </is>
      </c>
      <c r="B1" s="2" t="inlineStr">
        <is>
          <t>12 Months Ended</t>
        </is>
      </c>
    </row>
    <row r="2">
      <c r="B2" s="2" t="inlineStr">
        <is>
          <t>Dec. 31, 2020</t>
        </is>
      </c>
      <c r="C2" s="2" t="inlineStr">
        <is>
          <t>Dec. 31, 2019</t>
        </is>
      </c>
    </row>
    <row r="3">
      <c r="A3" s="4" t="inlineStr">
        <is>
          <t>Outstanding (in shares)</t>
        </is>
      </c>
      <c r="B3" s="6" t="n">
        <v>14500</v>
      </c>
    </row>
    <row r="4">
      <c r="A4" s="4" t="inlineStr">
        <is>
          <t>Outstanding, weighted average exercise price (in dollars per share)</t>
        </is>
      </c>
      <c r="B4" s="7" t="n">
        <v>8.779999999999999</v>
      </c>
      <c r="C4" s="7" t="n">
        <v>8.779999999999999</v>
      </c>
    </row>
    <row r="5">
      <c r="A5" s="4" t="inlineStr">
        <is>
          <t>Exercised (in shares)</t>
        </is>
      </c>
      <c r="B5" s="6" t="n">
        <v>-2350</v>
      </c>
    </row>
    <row r="6">
      <c r="A6" s="4" t="inlineStr">
        <is>
          <t>Exercised, weighted average exercise price (in dollars per share)</t>
        </is>
      </c>
      <c r="C6" s="7" t="n">
        <v>8.779999999999999</v>
      </c>
    </row>
    <row r="7">
      <c r="A7" s="4" t="inlineStr">
        <is>
          <t>Outstanding (in shares)</t>
        </is>
      </c>
      <c r="B7" s="6" t="n">
        <v>12150</v>
      </c>
      <c r="C7" s="6" t="n">
        <v>14500</v>
      </c>
    </row>
    <row r="8">
      <c r="A8" s="4" t="inlineStr">
        <is>
          <t>Outstanding, weighted average exercise price (in dollars per share)</t>
        </is>
      </c>
      <c r="B8" s="7" t="n">
        <v>8.779999999999999</v>
      </c>
      <c r="C8" s="7" t="n">
        <v>8.779999999999999</v>
      </c>
    </row>
    <row r="9">
      <c r="A9" s="4" t="inlineStr">
        <is>
          <t>Exercisable (in shares)</t>
        </is>
      </c>
      <c r="B9" s="6" t="n">
        <v>12150</v>
      </c>
    </row>
    <row r="10">
      <c r="A10" s="4" t="inlineStr">
        <is>
          <t>Exercisable, weighted average exercise price (in dollars per share)</t>
        </is>
      </c>
      <c r="C10" s="7" t="n">
        <v>8.7799999999999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s - Activity Related to Restricted Stock Units Awarded (Details) - Restricted Stock [Member] - $ / shares</t>
        </is>
      </c>
      <c r="B1" s="2" t="inlineStr">
        <is>
          <t>12 Months Ended</t>
        </is>
      </c>
    </row>
    <row r="2">
      <c r="B2" s="2" t="inlineStr">
        <is>
          <t>Dec. 31, 2020</t>
        </is>
      </c>
      <c r="C2" s="2" t="inlineStr">
        <is>
          <t>Dec. 31, 2019</t>
        </is>
      </c>
    </row>
    <row r="3">
      <c r="A3" s="4" t="inlineStr">
        <is>
          <t>Nonvested (in shares)</t>
        </is>
      </c>
      <c r="B3" s="6" t="n">
        <v>56066</v>
      </c>
    </row>
    <row r="4">
      <c r="A4" s="4" t="inlineStr">
        <is>
          <t>Nonvested, weighted average grant date fair value per share (in dollars per share)</t>
        </is>
      </c>
      <c r="B4" s="7" t="n">
        <v>23.51</v>
      </c>
      <c r="C4" s="7" t="n">
        <v>21.67</v>
      </c>
    </row>
    <row r="5">
      <c r="A5" s="4" t="inlineStr">
        <is>
          <t>Granted (in shares)</t>
        </is>
      </c>
      <c r="B5" s="6" t="n">
        <v>22574</v>
      </c>
    </row>
    <row r="6">
      <c r="A6" s="4" t="inlineStr">
        <is>
          <t>Granted, weighted average grant date fair value per share (in dollars per share)</t>
        </is>
      </c>
      <c r="C6" s="9" t="n">
        <v>26.09</v>
      </c>
    </row>
    <row r="7">
      <c r="A7" s="4" t="inlineStr">
        <is>
          <t>Vested (in shares)</t>
        </is>
      </c>
      <c r="B7" s="6" t="n">
        <v>-11006</v>
      </c>
    </row>
    <row r="8">
      <c r="A8" s="4" t="inlineStr">
        <is>
          <t>Vested, weighted average grant date fair value per share (in dollars per share)</t>
        </is>
      </c>
      <c r="C8" s="7" t="n">
        <v>19.35</v>
      </c>
    </row>
    <row r="9">
      <c r="A9" s="4" t="inlineStr">
        <is>
          <t>Nonvested (in shares)</t>
        </is>
      </c>
      <c r="B9" s="6" t="n">
        <v>67634</v>
      </c>
      <c r="C9" s="6" t="n">
        <v>56066</v>
      </c>
    </row>
    <row r="10">
      <c r="A10" s="4" t="inlineStr">
        <is>
          <t>Nonvested, weighted average grant date fair value per share (in dollars per share)</t>
        </is>
      </c>
      <c r="C10" s="7" t="n">
        <v>23.51</v>
      </c>
    </row>
    <row r="11">
      <c r="A11" s="4" t="inlineStr">
        <is>
          <t>Expected to vest at December 31, 2020 (in shares)</t>
        </is>
      </c>
      <c r="B11" s="6" t="n">
        <v>18622</v>
      </c>
    </row>
    <row r="12">
      <c r="A12" s="4" t="inlineStr">
        <is>
          <t>Expected to vest at December 31, 2020 (in dollars per share)</t>
        </is>
      </c>
      <c r="C12" s="7" t="n">
        <v>24.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ote 15 - Commitments (Details Textual)</t>
        </is>
      </c>
      <c r="B1" s="2" t="inlineStr">
        <is>
          <t>12 Months Ended</t>
        </is>
      </c>
    </row>
    <row r="2">
      <c r="B2" s="2" t="inlineStr">
        <is>
          <t>Dec. 31, 2020USD ($)</t>
        </is>
      </c>
      <c r="C2" s="2" t="inlineStr">
        <is>
          <t>Dec. 31, 2019USD ($)</t>
        </is>
      </c>
    </row>
    <row r="3">
      <c r="A3" s="4" t="inlineStr">
        <is>
          <t>Number of Branch Locations by Utilized Leases</t>
        </is>
      </c>
      <c r="B3" s="6" t="n">
        <v>7</v>
      </c>
    </row>
    <row r="4">
      <c r="A4" s="4" t="inlineStr">
        <is>
          <t>Number of Production Offices by Utilized Leases</t>
        </is>
      </c>
      <c r="B4" s="6" t="n">
        <v>1</v>
      </c>
    </row>
    <row r="5">
      <c r="A5" s="4" t="inlineStr">
        <is>
          <t>Lease, Right-of-Use Asset, Net</t>
        </is>
      </c>
      <c r="B5" s="5" t="n">
        <v>5500000</v>
      </c>
    </row>
    <row r="6">
      <c r="A6" s="4" t="inlineStr">
        <is>
          <t>Finance Lease, Right-of-Use Asset, after Accumulated Amortization, Total</t>
        </is>
      </c>
      <c r="B6" s="6" t="n">
        <v>4737000</v>
      </c>
      <c r="C6" s="5" t="n">
        <v>4012000</v>
      </c>
    </row>
    <row r="7">
      <c r="A7" s="4" t="inlineStr">
        <is>
          <t>Operating Lease, Right-of-Use Asset</t>
        </is>
      </c>
      <c r="B7" s="6" t="n">
        <v>742000</v>
      </c>
      <c r="C7" s="6" t="n">
        <v>903000</v>
      </c>
    </row>
    <row r="8">
      <c r="A8" s="4" t="inlineStr">
        <is>
          <t>Finance Lease, Liability, Total</t>
        </is>
      </c>
      <c r="B8" s="6" t="n">
        <v>4839000</v>
      </c>
    </row>
    <row r="9">
      <c r="A9" s="4" t="inlineStr">
        <is>
          <t>Premises and Equipment, Net [Member]</t>
        </is>
      </c>
    </row>
    <row r="10">
      <c r="A10" s="4" t="inlineStr">
        <is>
          <t>Finance Lease, Right-of-Use Asset, after Accumulated Amortization, Total</t>
        </is>
      </c>
      <c r="B10" s="6" t="n">
        <v>4700000</v>
      </c>
    </row>
    <row r="11">
      <c r="A11" s="4" t="inlineStr">
        <is>
          <t>Accrued Interest Receivable and Other Assets [Member]</t>
        </is>
      </c>
    </row>
    <row r="12">
      <c r="A12" s="4" t="inlineStr">
        <is>
          <t>Operating Lease, Right-of-Use Asset</t>
        </is>
      </c>
      <c r="B12" s="6" t="n">
        <v>742000</v>
      </c>
    </row>
    <row r="13">
      <c r="A13" s="4" t="inlineStr">
        <is>
          <t>Other Borrowings [Member]</t>
        </is>
      </c>
    </row>
    <row r="14">
      <c r="A14" s="4" t="inlineStr">
        <is>
          <t>Finance Lease, Liability, Total</t>
        </is>
      </c>
      <c r="B14" s="6" t="n">
        <v>4800000</v>
      </c>
    </row>
    <row r="15">
      <c r="A15" s="4" t="inlineStr">
        <is>
          <t>Accrued Interest Payable and Other Liabilities [Member]</t>
        </is>
      </c>
    </row>
    <row r="16">
      <c r="A16" s="4" t="inlineStr">
        <is>
          <t>Operating Lease, Liability, Total</t>
        </is>
      </c>
      <c r="B16" s="5" t="n">
        <v>746000</v>
      </c>
      <c r="C16" s="5" t="n">
        <v>906000</v>
      </c>
    </row>
    <row r="17">
      <c r="A17" s="4" t="inlineStr">
        <is>
          <t>Minimum [Member]</t>
        </is>
      </c>
    </row>
    <row r="18">
      <c r="A18" s="4" t="inlineStr">
        <is>
          <t>Lessee, Operating Lease, Remaining Term (Year)</t>
        </is>
      </c>
      <c r="B18" s="4" t="inlineStr">
        <is>
          <t>1 year</t>
        </is>
      </c>
    </row>
    <row r="19">
      <c r="A19" s="4" t="inlineStr">
        <is>
          <t>Maximum [Member]</t>
        </is>
      </c>
    </row>
    <row r="20">
      <c r="A20" s="4" t="inlineStr">
        <is>
          <t>Lessee, Operating Lease, Remaining Term (Year)</t>
        </is>
      </c>
      <c r="B20" s="4" t="inlineStr">
        <is>
          <t>2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 Outstanding Commitments and Contingent Liabilities (Details) - USD ($) $ in Thousands</t>
        </is>
      </c>
      <c r="B1" s="2" t="inlineStr">
        <is>
          <t>Dec. 31, 2020</t>
        </is>
      </c>
      <c r="C1" s="2" t="inlineStr">
        <is>
          <t>Dec. 31, 2019</t>
        </is>
      </c>
    </row>
    <row r="2">
      <c r="A2" s="4" t="inlineStr">
        <is>
          <t>Commitments</t>
        </is>
      </c>
      <c r="B2" s="5" t="n">
        <v>256010</v>
      </c>
      <c r="C2" s="5" t="n">
        <v>262195</v>
      </c>
    </row>
    <row r="3">
      <c r="A3" s="4" t="inlineStr">
        <is>
          <t>Commitments to Extend Credit [Member]</t>
        </is>
      </c>
    </row>
    <row r="4">
      <c r="A4" s="4" t="inlineStr">
        <is>
          <t>Commitments</t>
        </is>
      </c>
      <c r="B4" s="6" t="n">
        <v>255429</v>
      </c>
      <c r="C4" s="6" t="n">
        <v>260579</v>
      </c>
    </row>
    <row r="5">
      <c r="A5" s="4" t="inlineStr">
        <is>
          <t>Financial Standby Letter of Credit [Member]</t>
        </is>
      </c>
    </row>
    <row r="6">
      <c r="A6" s="4" t="inlineStr">
        <is>
          <t>Commitments</t>
        </is>
      </c>
      <c r="B6" s="5" t="n">
        <v>581</v>
      </c>
      <c r="C6" s="5" t="n">
        <v>16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5 - Commitments - Leases Costs (Details) - USD ($) $ in Thousands</t>
        </is>
      </c>
      <c r="B1" s="2" t="inlineStr">
        <is>
          <t>12 Months Ended</t>
        </is>
      </c>
    </row>
    <row r="2">
      <c r="B2" s="2" t="inlineStr">
        <is>
          <t>Dec. 31, 2020</t>
        </is>
      </c>
      <c r="C2" s="2" t="inlineStr">
        <is>
          <t>Dec. 31, 2019</t>
        </is>
      </c>
    </row>
    <row r="3">
      <c r="A3" s="4" t="inlineStr">
        <is>
          <t>Finance lease cost, Amortization of right-of-use asset</t>
        </is>
      </c>
      <c r="B3" s="5" t="n">
        <v>286</v>
      </c>
      <c r="C3" s="5" t="n">
        <v>360</v>
      </c>
    </row>
    <row r="4">
      <c r="A4" s="4" t="inlineStr">
        <is>
          <t>Finance lease cost, Interest Expense</t>
        </is>
      </c>
      <c r="B4" s="6" t="n">
        <v>131</v>
      </c>
      <c r="C4" s="6" t="n">
        <v>132</v>
      </c>
    </row>
    <row r="5">
      <c r="A5" s="4" t="inlineStr">
        <is>
          <t>Finance lease cost, Other</t>
        </is>
      </c>
      <c r="B5" s="6" t="n">
        <v>27</v>
      </c>
      <c r="C5" s="6" t="n">
        <v>57</v>
      </c>
    </row>
    <row r="6">
      <c r="A6" s="4" t="inlineStr">
        <is>
          <t>Operating lease cost</t>
        </is>
      </c>
      <c r="B6" s="6" t="n">
        <v>213</v>
      </c>
      <c r="C6" s="6" t="n">
        <v>245</v>
      </c>
    </row>
    <row r="7">
      <c r="A7" s="4" t="inlineStr">
        <is>
          <t>Total lease cost</t>
        </is>
      </c>
      <c r="B7" s="5" t="n">
        <v>657</v>
      </c>
      <c r="C7" s="5" t="n">
        <v>79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15 - Commitments - Weighted Average Remaining Lease Term and Discount Rate Information (Details)</t>
        </is>
      </c>
      <c r="B1" s="2" t="inlineStr">
        <is>
          <t>Dec. 31, 2020</t>
        </is>
      </c>
    </row>
    <row r="2">
      <c r="A2" s="4" t="inlineStr">
        <is>
          <t>Weighted-average term (years), Operating Lease (Year)</t>
        </is>
      </c>
      <c r="B2" s="4" t="inlineStr">
        <is>
          <t>5 years 10 months 24 days</t>
        </is>
      </c>
    </row>
    <row r="3">
      <c r="A3" s="4" t="inlineStr">
        <is>
          <t>Weighted-average term (years), Fiance Lease (Year)</t>
        </is>
      </c>
      <c r="B3" s="4" t="inlineStr">
        <is>
          <t>15 years 8 months 12 days</t>
        </is>
      </c>
    </row>
    <row r="4">
      <c r="A4" s="4" t="inlineStr">
        <is>
          <t>Weighted-average discount rate), Operating Lease</t>
        </is>
      </c>
      <c r="B4" s="4" t="inlineStr">
        <is>
          <t>2.90%</t>
        </is>
      </c>
    </row>
    <row r="5">
      <c r="A5" s="4" t="inlineStr">
        <is>
          <t>Weighted-average discount rate, Fiance Lease</t>
        </is>
      </c>
      <c r="B5" s="4" t="inlineStr">
        <is>
          <t>2.6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Commitments - Maturities of Lease Liabilities (Details) - USD ($)</t>
        </is>
      </c>
      <c r="B1" s="2" t="inlineStr">
        <is>
          <t>Dec. 31, 2020</t>
        </is>
      </c>
      <c r="C1" s="2" t="inlineStr">
        <is>
          <t>Dec. 31, 2019</t>
        </is>
      </c>
    </row>
    <row r="2">
      <c r="A2" s="4" t="inlineStr">
        <is>
          <t>2021, operating</t>
        </is>
      </c>
      <c r="B2" s="5" t="n">
        <v>169000</v>
      </c>
    </row>
    <row r="3">
      <c r="A3" s="4" t="inlineStr">
        <is>
          <t>2021, finance</t>
        </is>
      </c>
      <c r="B3" s="6" t="n">
        <v>383000</v>
      </c>
    </row>
    <row r="4">
      <c r="A4" s="4" t="inlineStr">
        <is>
          <t>2022, operating</t>
        </is>
      </c>
      <c r="B4" s="6" t="n">
        <v>169000</v>
      </c>
    </row>
    <row r="5">
      <c r="A5" s="4" t="inlineStr">
        <is>
          <t>2022, finance</t>
        </is>
      </c>
      <c r="B5" s="6" t="n">
        <v>385000</v>
      </c>
    </row>
    <row r="6">
      <c r="A6" s="4" t="inlineStr">
        <is>
          <t>2023, operating</t>
        </is>
      </c>
      <c r="B6" s="6" t="n">
        <v>169000</v>
      </c>
    </row>
    <row r="7">
      <c r="A7" s="4" t="inlineStr">
        <is>
          <t>2023, finance</t>
        </is>
      </c>
      <c r="B7" s="6" t="n">
        <v>385000</v>
      </c>
    </row>
    <row r="8">
      <c r="A8" s="4" t="inlineStr">
        <is>
          <t>2024, operating</t>
        </is>
      </c>
      <c r="B8" s="6" t="n">
        <v>133000</v>
      </c>
    </row>
    <row r="9">
      <c r="A9" s="4" t="inlineStr">
        <is>
          <t>2024, finance</t>
        </is>
      </c>
      <c r="B9" s="6" t="n">
        <v>385000</v>
      </c>
    </row>
    <row r="10">
      <c r="A10" s="4" t="inlineStr">
        <is>
          <t>2025, operating</t>
        </is>
      </c>
      <c r="B10" s="6" t="n">
        <v>25000</v>
      </c>
    </row>
    <row r="11">
      <c r="A11" s="4" t="inlineStr">
        <is>
          <t>2025, finance</t>
        </is>
      </c>
      <c r="B11" s="6" t="n">
        <v>385000</v>
      </c>
    </row>
    <row r="12">
      <c r="A12" s="4" t="inlineStr">
        <is>
          <t>2026 and thereafter, operating</t>
        </is>
      </c>
      <c r="B12" s="6" t="n">
        <v>149000</v>
      </c>
    </row>
    <row r="13">
      <c r="A13" s="4" t="inlineStr">
        <is>
          <t>2026 and thereafter, finance</t>
        </is>
      </c>
      <c r="B13" s="6" t="n">
        <v>4100000</v>
      </c>
    </row>
    <row r="14">
      <c r="A14" s="4" t="inlineStr">
        <is>
          <t>Total undiscounted cash flows, operating</t>
        </is>
      </c>
      <c r="B14" s="6" t="n">
        <v>814000</v>
      </c>
    </row>
    <row r="15">
      <c r="A15" s="4" t="inlineStr">
        <is>
          <t>Total undiscounted cash flows, finance</t>
        </is>
      </c>
      <c r="B15" s="6" t="n">
        <v>6023000</v>
      </c>
    </row>
    <row r="16">
      <c r="A16" s="4" t="inlineStr">
        <is>
          <t>Impact of present value discount, operating</t>
        </is>
      </c>
      <c r="B16" s="6" t="n">
        <v>-68000</v>
      </c>
    </row>
    <row r="17">
      <c r="A17" s="4" t="inlineStr">
        <is>
          <t>Impact of present value discount, finance</t>
        </is>
      </c>
      <c r="B17" s="6" t="n">
        <v>-1184000</v>
      </c>
    </row>
    <row r="18">
      <c r="A18" s="4" t="inlineStr">
        <is>
          <t>Finance Lease, Liability, Total</t>
        </is>
      </c>
      <c r="B18" s="6" t="n">
        <v>4839000</v>
      </c>
    </row>
    <row r="19">
      <c r="A19" s="4" t="inlineStr">
        <is>
          <t>Accrued Interest Payable and Other Liabilities [Member]</t>
        </is>
      </c>
    </row>
    <row r="20">
      <c r="A20" s="4" t="inlineStr">
        <is>
          <t>Operating Lease, Liability, Total</t>
        </is>
      </c>
      <c r="B20" s="5" t="n">
        <v>746000</v>
      </c>
      <c r="C20" s="5" t="n">
        <v>90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Regulatory Restrictions (Details Textual) - USD ($) $ in Thousands</t>
        </is>
      </c>
      <c r="B1" s="2" t="inlineStr">
        <is>
          <t>Dec. 31, 2020</t>
        </is>
      </c>
      <c r="C1" s="2" t="inlineStr">
        <is>
          <t>Dec. 31, 2019</t>
        </is>
      </c>
    </row>
    <row r="2">
      <c r="A2" s="4" t="inlineStr">
        <is>
          <t>Reserves Required by Federal Reserve Bank</t>
        </is>
      </c>
      <c r="B2" s="5" t="n">
        <v>0</v>
      </c>
      <c r="C2" s="5" t="n">
        <v>16500</v>
      </c>
    </row>
    <row r="3">
      <c r="A3" s="4" t="inlineStr">
        <is>
          <t>Percent of Common Stock</t>
        </is>
      </c>
      <c r="B3" s="4" t="inlineStr">
        <is>
          <t>10.00%</t>
        </is>
      </c>
    </row>
    <row r="4">
      <c r="A4" s="4" t="inlineStr">
        <is>
          <t>Amount Available for Payment of Dividends</t>
        </is>
      </c>
      <c r="B4" s="5" t="n">
        <v>16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Regulatory Capital - Capital Ratios (Details)</t>
        </is>
      </c>
      <c r="B1" s="2" t="inlineStr">
        <is>
          <t>Dec. 31, 2020</t>
        </is>
      </c>
      <c r="C1" s="2" t="inlineStr">
        <is>
          <t>Dec. 31, 2019</t>
        </is>
      </c>
    </row>
    <row r="2">
      <c r="A2" s="4" t="inlineStr">
        <is>
          <t>Leverage capital, adequately capitalized, ratio</t>
        </is>
      </c>
      <c r="B2" s="10" t="n">
        <v>0.04</v>
      </c>
      <c r="C2" s="10" t="n">
        <v>0.04</v>
      </c>
    </row>
    <row r="3">
      <c r="A3" s="4" t="inlineStr">
        <is>
          <t>Tier 1 risk based capital, adequately capitalized, ratio</t>
        </is>
      </c>
      <c r="B3" s="10" t="n">
        <v>0.06</v>
      </c>
      <c r="C3" s="10" t="n">
        <v>0.06</v>
      </c>
    </row>
    <row r="4">
      <c r="A4" s="4" t="inlineStr">
        <is>
          <t>Common equity tier 1 capital, adequately capitalized, ratio</t>
        </is>
      </c>
      <c r="B4" s="4" t="inlineStr">
        <is>
          <t>4.50%</t>
        </is>
      </c>
      <c r="C4" s="4" t="inlineStr">
        <is>
          <t>4.50%</t>
        </is>
      </c>
    </row>
    <row r="5">
      <c r="A5" s="4" t="inlineStr">
        <is>
          <t>Total risk based capital, adequately capitalized, ratio</t>
        </is>
      </c>
      <c r="B5" s="10" t="n">
        <v>0.08</v>
      </c>
      <c r="C5" s="10" t="n">
        <v>0.08</v>
      </c>
    </row>
    <row r="6">
      <c r="A6" s="4" t="inlineStr">
        <is>
          <t>Leverage capital, adequately capitalized plus capital conservation buffer, ratio</t>
        </is>
      </c>
      <c r="B6" s="4" t="inlineStr">
        <is>
          <t>4.00%</t>
        </is>
      </c>
      <c r="C6" s="4" t="inlineStr">
        <is>
          <t>4.00%</t>
        </is>
      </c>
    </row>
    <row r="7">
      <c r="A7" s="4" t="inlineStr">
        <is>
          <t>Tier 1 risk based capital, adequately capitalized plus capital conservation buffer, ratio</t>
        </is>
      </c>
      <c r="B7" s="4" t="inlineStr">
        <is>
          <t>8.50%</t>
        </is>
      </c>
      <c r="C7" s="4" t="inlineStr">
        <is>
          <t>8.50%</t>
        </is>
      </c>
    </row>
    <row r="8">
      <c r="A8" s="4" t="inlineStr">
        <is>
          <t>Common equity tier 1 capital, adequately capitalized plus capital conservation buffer, ratio</t>
        </is>
      </c>
      <c r="B8" s="4" t="inlineStr">
        <is>
          <t>7.00%</t>
        </is>
      </c>
      <c r="C8" s="4" t="inlineStr">
        <is>
          <t>7.00%</t>
        </is>
      </c>
    </row>
    <row r="9">
      <c r="A9" s="4" t="inlineStr">
        <is>
          <t>Total risk based capital, adequately capitalized plus capital conservation buffer, ratio</t>
        </is>
      </c>
      <c r="B9" s="4" t="inlineStr">
        <is>
          <t>10.50%</t>
        </is>
      </c>
      <c r="C9" s="4" t="inlineStr">
        <is>
          <t>10.50%</t>
        </is>
      </c>
    </row>
    <row r="10">
      <c r="A10" s="4" t="inlineStr">
        <is>
          <t>Middlefield Banking Company [Member]</t>
        </is>
      </c>
    </row>
    <row r="11">
      <c r="A11" s="4" t="inlineStr">
        <is>
          <t>Leverage capital, actual, ratio</t>
        </is>
      </c>
      <c r="B11" s="10" t="n">
        <v>0.0945</v>
      </c>
      <c r="C11" s="10" t="n">
        <v>0.1035</v>
      </c>
    </row>
    <row r="12">
      <c r="A12" s="4" t="inlineStr">
        <is>
          <t>Tier 1 risk based capital, actual, ratio</t>
        </is>
      </c>
      <c r="B12" s="10" t="n">
        <v>0.1147</v>
      </c>
      <c r="C12" s="10" t="n">
        <v>0.1212</v>
      </c>
    </row>
    <row r="13">
      <c r="A13" s="4" t="inlineStr">
        <is>
          <t>Common equity tier 1 capital, actual, ratio</t>
        </is>
      </c>
      <c r="B13" s="4" t="inlineStr">
        <is>
          <t>11.47%</t>
        </is>
      </c>
      <c r="C13" s="4" t="inlineStr">
        <is>
          <t>12.12%</t>
        </is>
      </c>
    </row>
    <row r="14">
      <c r="A14" s="4" t="inlineStr">
        <is>
          <t>Total risk based capital, actual, ratio</t>
        </is>
      </c>
      <c r="B14" s="10" t="n">
        <v>0.1268</v>
      </c>
      <c r="C14" s="10" t="n">
        <v>0.1279</v>
      </c>
    </row>
    <row r="15">
      <c r="A15" s="4" t="inlineStr">
        <is>
          <t>Leverage capital, well-capitalized, ratio (bank only)</t>
        </is>
      </c>
      <c r="B15" s="10" t="n">
        <v>0.05</v>
      </c>
      <c r="C15" s="10" t="n">
        <v>0.05</v>
      </c>
    </row>
    <row r="16">
      <c r="A16" s="4" t="inlineStr">
        <is>
          <t>Tier 1 risk based capital, well-capitalized, ratio (bank only)</t>
        </is>
      </c>
      <c r="B16" s="10" t="n">
        <v>0.08</v>
      </c>
      <c r="C16" s="10" t="n">
        <v>0.08</v>
      </c>
    </row>
    <row r="17">
      <c r="A17" s="4" t="inlineStr">
        <is>
          <t>Common equity tier 1 capital, well-capitalized, ratio (bank only)</t>
        </is>
      </c>
      <c r="B17" s="4" t="inlineStr">
        <is>
          <t>6.50%</t>
        </is>
      </c>
      <c r="C17" s="4" t="inlineStr">
        <is>
          <t>6.50%</t>
        </is>
      </c>
    </row>
    <row r="18">
      <c r="A18" s="4" t="inlineStr">
        <is>
          <t>Total risk based capital, well-capitalized, ratio (bank only)</t>
        </is>
      </c>
      <c r="B18" s="10" t="n">
        <v>0.1</v>
      </c>
      <c r="C18" s="10" t="n">
        <v>0.1</v>
      </c>
    </row>
    <row r="19">
      <c r="A19" s="4" t="inlineStr">
        <is>
          <t>Middlefield Banc Corp [Member]</t>
        </is>
      </c>
    </row>
    <row r="20">
      <c r="A20" s="4" t="inlineStr">
        <is>
          <t>Leverage capital, actual, ratio</t>
        </is>
      </c>
      <c r="B20" s="10" t="n">
        <v>0.1022</v>
      </c>
      <c r="C20" s="10" t="n">
        <v>0.1023</v>
      </c>
    </row>
    <row r="21">
      <c r="A21" s="4" t="inlineStr">
        <is>
          <t>Tier 1 risk based capital, actual, ratio</t>
        </is>
      </c>
      <c r="B21" s="10" t="n">
        <v>0.1168</v>
      </c>
      <c r="C21" s="10" t="n">
        <v>0.1256</v>
      </c>
    </row>
    <row r="22">
      <c r="A22" s="4" t="inlineStr">
        <is>
          <t>Common equity tier 1 capital, actual, ratio</t>
        </is>
      </c>
      <c r="B22" s="4" t="inlineStr">
        <is>
          <t>10.96%</t>
        </is>
      </c>
      <c r="C22" s="4" t="inlineStr">
        <is>
          <t>11.77%</t>
        </is>
      </c>
    </row>
    <row r="23">
      <c r="A23" s="4" t="inlineStr">
        <is>
          <t>Total risk based capital, actual, ratio</t>
        </is>
      </c>
      <c r="B23" s="10" t="n">
        <v>0.1288</v>
      </c>
      <c r="C23" s="10" t="n">
        <v>0.13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8 - Fair Value Disclosure Measurements (Details Textual) - USD ($)</t>
        </is>
      </c>
      <c r="B1" s="2" t="inlineStr">
        <is>
          <t>12 Months Ended</t>
        </is>
      </c>
    </row>
    <row r="2">
      <c r="B2" s="2" t="inlineStr">
        <is>
          <t>Dec. 31, 2020</t>
        </is>
      </c>
      <c r="C2" s="2" t="inlineStr">
        <is>
          <t>Dec. 31, 2019</t>
        </is>
      </c>
    </row>
    <row r="3">
      <c r="A3" s="4" t="inlineStr">
        <is>
          <t>Estimated Selling Costs of Impaired Loans</t>
        </is>
      </c>
      <c r="B3" s="5" t="n">
        <v>838000</v>
      </c>
      <c r="C3" s="5" t="n">
        <v>85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59:09Z</dcterms:created>
  <dcterms:modified xmlns:dcterms="http://purl.org/dc/terms/" xmlns:xsi="http://www.w3.org/2001/XMLSchema-instance" xsi:type="dcterms:W3CDTF">2021-03-12T15:59:09Z</dcterms:modified>
</cp:coreProperties>
</file>